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Description of Bu" sheetId="10" state="visible" r:id="rId10"/>
    <sheet xmlns:r="http://schemas.openxmlformats.org/officeDocument/2006/relationships" name="Acquisition" sheetId="11" state="visible" r:id="rId11"/>
    <sheet xmlns:r="http://schemas.openxmlformats.org/officeDocument/2006/relationships" name="Restructuring" sheetId="12" state="visible" r:id="rId12"/>
    <sheet xmlns:r="http://schemas.openxmlformats.org/officeDocument/2006/relationships" name="Investments in Marketable Secur"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Long Term Debt" sheetId="18" state="visible" r:id="rId18"/>
    <sheet xmlns:r="http://schemas.openxmlformats.org/officeDocument/2006/relationships" name="Income Taxes" sheetId="19" state="visible" r:id="rId19"/>
    <sheet xmlns:r="http://schemas.openxmlformats.org/officeDocument/2006/relationships" name="Commitment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Net Income (Loss) Per Common Sh" sheetId="23" state="visible" r:id="rId23"/>
    <sheet xmlns:r="http://schemas.openxmlformats.org/officeDocument/2006/relationships" name="Segment and Geographic Informat"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Organization, Description of _2" sheetId="30" state="visible" r:id="rId30"/>
    <sheet xmlns:r="http://schemas.openxmlformats.org/officeDocument/2006/relationships" name="Investments in Marketable Sec_2" sheetId="31" state="visible" r:id="rId31"/>
    <sheet xmlns:r="http://schemas.openxmlformats.org/officeDocument/2006/relationships" name="Goodwill and Intangible Assets " sheetId="32" state="visible" r:id="rId32"/>
    <sheet xmlns:r="http://schemas.openxmlformats.org/officeDocument/2006/relationships" name="Balance Sheet Components (Table"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Net Income (Loss) Per Common _2" sheetId="39" state="visible" r:id="rId39"/>
    <sheet xmlns:r="http://schemas.openxmlformats.org/officeDocument/2006/relationships" name="Segment and Geographic Inform_2" sheetId="40" state="visible" r:id="rId40"/>
    <sheet xmlns:r="http://schemas.openxmlformats.org/officeDocument/2006/relationships" name="Organization, Description of _3" sheetId="41" state="visible" r:id="rId41"/>
    <sheet xmlns:r="http://schemas.openxmlformats.org/officeDocument/2006/relationships" name="Organization, Description of _4" sheetId="42" state="visible" r:id="rId42"/>
    <sheet xmlns:r="http://schemas.openxmlformats.org/officeDocument/2006/relationships" name="Organization, Description of _5" sheetId="43" state="visible" r:id="rId43"/>
    <sheet xmlns:r="http://schemas.openxmlformats.org/officeDocument/2006/relationships" name="Organization, Description of _6" sheetId="44" state="visible" r:id="rId44"/>
    <sheet xmlns:r="http://schemas.openxmlformats.org/officeDocument/2006/relationships" name="Organization, Description of _7" sheetId="45" state="visible" r:id="rId45"/>
    <sheet xmlns:r="http://schemas.openxmlformats.org/officeDocument/2006/relationships" name="Organization, Description of _8" sheetId="46" state="visible" r:id="rId46"/>
    <sheet xmlns:r="http://schemas.openxmlformats.org/officeDocument/2006/relationships" name="Organization, Description of _9" sheetId="47" state="visible" r:id="rId47"/>
    <sheet xmlns:r="http://schemas.openxmlformats.org/officeDocument/2006/relationships" name="Organization, Description of_10" sheetId="48" state="visible" r:id="rId48"/>
    <sheet xmlns:r="http://schemas.openxmlformats.org/officeDocument/2006/relationships" name="Organization, Description of_11" sheetId="49" state="visible" r:id="rId49"/>
    <sheet xmlns:r="http://schemas.openxmlformats.org/officeDocument/2006/relationships" name="Organization, Description of_12" sheetId="50" state="visible" r:id="rId50"/>
    <sheet xmlns:r="http://schemas.openxmlformats.org/officeDocument/2006/relationships" name="Acquisition (Details)" sheetId="51" state="visible" r:id="rId51"/>
    <sheet xmlns:r="http://schemas.openxmlformats.org/officeDocument/2006/relationships" name="Restructuring (Details)" sheetId="52" state="visible" r:id="rId52"/>
    <sheet xmlns:r="http://schemas.openxmlformats.org/officeDocument/2006/relationships" name="Investments in Marketable Sec_3" sheetId="53" state="visible" r:id="rId53"/>
    <sheet xmlns:r="http://schemas.openxmlformats.org/officeDocument/2006/relationships" name="Investments in Marketable Sec_4" sheetId="54" state="visible" r:id="rId54"/>
    <sheet xmlns:r="http://schemas.openxmlformats.org/officeDocument/2006/relationships" name="Investments in Marketable Sec_5"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Balance Sheet Components - Narr" sheetId="59" state="visible" r:id="rId59"/>
    <sheet xmlns:r="http://schemas.openxmlformats.org/officeDocument/2006/relationships" name="Balance Sheet Components - Acco" sheetId="60" state="visible" r:id="rId60"/>
    <sheet xmlns:r="http://schemas.openxmlformats.org/officeDocument/2006/relationships" name="Balance Sheet Components - Allo" sheetId="61" state="visible" r:id="rId61"/>
    <sheet xmlns:r="http://schemas.openxmlformats.org/officeDocument/2006/relationships" name="Balance Sheet Components - Prep" sheetId="62" state="visible" r:id="rId62"/>
    <sheet xmlns:r="http://schemas.openxmlformats.org/officeDocument/2006/relationships" name="Balance Sheet Components - Prop" sheetId="63" state="visible" r:id="rId63"/>
    <sheet xmlns:r="http://schemas.openxmlformats.org/officeDocument/2006/relationships" name="Balance Sheet Components - Accr" sheetId="64" state="visible" r:id="rId64"/>
    <sheet xmlns:r="http://schemas.openxmlformats.org/officeDocument/2006/relationships" name="Fair Value Measurements - Finan" sheetId="65" state="visible" r:id="rId65"/>
    <sheet xmlns:r="http://schemas.openxmlformats.org/officeDocument/2006/relationships" name="Fair Value Measurements - Narra" sheetId="66" state="visible" r:id="rId66"/>
    <sheet xmlns:r="http://schemas.openxmlformats.org/officeDocument/2006/relationships" name="Fair Value Measurements - Carry" sheetId="67" state="visible" r:id="rId67"/>
    <sheet xmlns:r="http://schemas.openxmlformats.org/officeDocument/2006/relationships" name="Leases - Assets and Liabilities" sheetId="68" state="visible" r:id="rId68"/>
    <sheet xmlns:r="http://schemas.openxmlformats.org/officeDocument/2006/relationships" name="Leases - Lease, Cost (Details)" sheetId="69" state="visible" r:id="rId69"/>
    <sheet xmlns:r="http://schemas.openxmlformats.org/officeDocument/2006/relationships" name="Leases - Future Lease Payments " sheetId="70" state="visible" r:id="rId70"/>
    <sheet xmlns:r="http://schemas.openxmlformats.org/officeDocument/2006/relationships" name="Leases - Weighted Average Lease" sheetId="71" state="visible" r:id="rId71"/>
    <sheet xmlns:r="http://schemas.openxmlformats.org/officeDocument/2006/relationships" name="Leases - Supplemental Cash Flow" sheetId="72" state="visible" r:id="rId72"/>
    <sheet xmlns:r="http://schemas.openxmlformats.org/officeDocument/2006/relationships" name="Long Term Debt - Commitment Let" sheetId="73" state="visible" r:id="rId73"/>
    <sheet xmlns:r="http://schemas.openxmlformats.org/officeDocument/2006/relationships" name="Long Term Debt - Convertible No" sheetId="74" state="visible" r:id="rId74"/>
    <sheet xmlns:r="http://schemas.openxmlformats.org/officeDocument/2006/relationships" name="Long Term Debt - Revolving Cred" sheetId="75" state="visible" r:id="rId75"/>
    <sheet xmlns:r="http://schemas.openxmlformats.org/officeDocument/2006/relationships" name="Income Taxes - Components of (L" sheetId="76" state="visible" r:id="rId76"/>
    <sheet xmlns:r="http://schemas.openxmlformats.org/officeDocument/2006/relationships" name="Income Taxes - Components of In" sheetId="77" state="visible" r:id="rId77"/>
    <sheet xmlns:r="http://schemas.openxmlformats.org/officeDocument/2006/relationships" name="Income Taxes - Effective Income" sheetId="78" state="visible" r:id="rId78"/>
    <sheet xmlns:r="http://schemas.openxmlformats.org/officeDocument/2006/relationships" name="Income Taxes - Deferred Tax Ass" sheetId="79" state="visible" r:id="rId79"/>
    <sheet xmlns:r="http://schemas.openxmlformats.org/officeDocument/2006/relationships" name="Income Taxes - Narrative (Detai" sheetId="80" state="visible" r:id="rId80"/>
    <sheet xmlns:r="http://schemas.openxmlformats.org/officeDocument/2006/relationships" name="Income Taxes - Activities in Un" sheetId="81" state="visible" r:id="rId81"/>
    <sheet xmlns:r="http://schemas.openxmlformats.org/officeDocument/2006/relationships" name="Stockholders' Equity - Narrativ" sheetId="82" state="visible" r:id="rId82"/>
    <sheet xmlns:r="http://schemas.openxmlformats.org/officeDocument/2006/relationships" name="Stockholders' Equity - AOCI (De" sheetId="83" state="visible" r:id="rId83"/>
    <sheet xmlns:r="http://schemas.openxmlformats.org/officeDocument/2006/relationships" name="Stock-based Compensation - Narr" sheetId="84" state="visible" r:id="rId84"/>
    <sheet xmlns:r="http://schemas.openxmlformats.org/officeDocument/2006/relationships" name="Stock-based Compensation - Stoc" sheetId="85" state="visible" r:id="rId85"/>
    <sheet xmlns:r="http://schemas.openxmlformats.org/officeDocument/2006/relationships" name="Stock-based Compensation - St_2" sheetId="86" state="visible" r:id="rId86"/>
    <sheet xmlns:r="http://schemas.openxmlformats.org/officeDocument/2006/relationships" name="Stock-based Compensation - RSU " sheetId="87" state="visible" r:id="rId87"/>
    <sheet xmlns:r="http://schemas.openxmlformats.org/officeDocument/2006/relationships" name="Stock-based Compensation - Weig" sheetId="88" state="visible" r:id="rId88"/>
    <sheet xmlns:r="http://schemas.openxmlformats.org/officeDocument/2006/relationships" name="Stock-based Compensation - Warr" sheetId="89" state="visible" r:id="rId89"/>
    <sheet xmlns:r="http://schemas.openxmlformats.org/officeDocument/2006/relationships" name="Net Income (Loss) Per Common _3" sheetId="90" state="visible" r:id="rId90"/>
    <sheet xmlns:r="http://schemas.openxmlformats.org/officeDocument/2006/relationships" name="Net Income (Loss) Per Common _4" sheetId="91" state="visible" r:id="rId91"/>
    <sheet xmlns:r="http://schemas.openxmlformats.org/officeDocument/2006/relationships" name="Segment and Geographic Inform_3" sheetId="92" state="visible" r:id="rId92"/>
    <sheet xmlns:r="http://schemas.openxmlformats.org/officeDocument/2006/relationships" name="Segment and Geographic Inform_4" sheetId="93" state="visible" r:id="rId93"/>
    <sheet xmlns:r="http://schemas.openxmlformats.org/officeDocument/2006/relationships" name="Segment and Geographic Inform_5" sheetId="94" state="visible" r:id="rId94"/>
    <sheet xmlns:r="http://schemas.openxmlformats.org/officeDocument/2006/relationships" name="Segment and Geographic Inform_6"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43</t>
        </is>
      </c>
      <c r="C9" s="4" t="inlineStr">
        <is>
          <t xml:space="preserve"> </t>
        </is>
      </c>
      <c r="D9" s="4" t="inlineStr">
        <is>
          <t xml:space="preserve"> </t>
        </is>
      </c>
    </row>
    <row r="10">
      <c r="A10" s="4" t="inlineStr">
        <is>
          <t>Entity Registrant Name</t>
        </is>
      </c>
      <c r="B10" s="4" t="inlineStr">
        <is>
          <t>OUTBRAI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5391629</t>
        </is>
      </c>
      <c r="C12" s="4" t="inlineStr">
        <is>
          <t xml:space="preserve"> </t>
        </is>
      </c>
      <c r="D12" s="4" t="inlineStr">
        <is>
          <t xml:space="preserve"> </t>
        </is>
      </c>
    </row>
    <row r="13">
      <c r="A13" s="4" t="inlineStr">
        <is>
          <t>Entity Address, Address Line One</t>
        </is>
      </c>
      <c r="B13" s="4" t="inlineStr">
        <is>
          <t>111 West 19th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1</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867-0149</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O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1.2</v>
      </c>
    </row>
    <row r="34">
      <c r="A34" s="4" t="inlineStr">
        <is>
          <t>Entity Common Stock, Shares Outstanding</t>
        </is>
      </c>
      <c r="B34" s="4" t="inlineStr">
        <is>
          <t xml:space="preserve"> </t>
        </is>
      </c>
      <c r="C34" s="6" t="n">
        <v>93940410</v>
      </c>
      <c r="D34" s="4" t="inlineStr">
        <is>
          <t xml:space="preserve"> </t>
        </is>
      </c>
    </row>
    <row r="35">
      <c r="A35" s="4" t="inlineStr">
        <is>
          <t>Documents Incorporated by Reference</t>
        </is>
      </c>
      <c r="B35" s="4" t="inlineStr">
        <is>
          <t>DOCUMENTS INCORPORATED BY REFERENCE Portions of the registrant’s proxy statement for its 2025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4.</t>
        </is>
      </c>
      <c r="C35" s="4" t="inlineStr">
        <is>
          <t xml:space="preserve"> </t>
        </is>
      </c>
      <c r="D35" s="4" t="inlineStr">
        <is>
          <t xml:space="preserve"> </t>
        </is>
      </c>
    </row>
    <row r="36">
      <c r="A36" s="4" t="inlineStr">
        <is>
          <t>Entity Central Index Key</t>
        </is>
      </c>
      <c r="B36" s="4" t="inlineStr">
        <is>
          <t>0001454938</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Description of Business and Summary of Significant Accounting Policies</t>
        </is>
      </c>
      <c r="B4" s="4" t="inlineStr">
        <is>
          <t>1. Organization, Description of Business and Summary of Significant Accounting Policies Organization and Description of Business Outbrain Inc. (together with its subsidiaries, “Outbrain,” the “Company,” “we,” “our” or “us”), was incorporated in August 2006 in Delaware. The Company is headquartered in New York, New York and has wholly owned subsidiaries in Israel, Europe, Asia, Brazil and Australia. In connection with the Company’s initial public offering (“IPO”), its common stock, par value $0.001 per share (“Common Stock”) began trading on The Nasdaq Stock Market LLC (“Nasdaq”) on July 23, 2021 under the “OB” ticker symbol. Outbrain is a leading technology platform that drives business results by connecting media owners and advertisers with engaged audiences to drive business outcomes across the Open Internet. The Company’s platform provides advertisements on media owners’ online properties. The Company generates revenue from advertisers through consumer engagements with advertisements that it delivers across a variety of third-party media owners’ online properties. The Company pays traffic acquisition costs to its media owner partners on whose digital properties the advertisements are shown. The Company’s advertiser solutions are mainly priced using a performance-based model based on the actual number of engagements generated by consumers, which is highly dependent on its ability to generate trustworthy and interesting advertisements to individual consumers based on its proprietary algorithms. A portion of the Company’s revenue is generated through advertisers participating in programmatic auctions wherein the pricing is determined by the auction results and not dependent on user engagement. On February 3, 2025, the Company completed the acquisition of TEADS, a private limited liability company (société anonyme) incorporated and existing under the laws of the Grand Duchy of Luxembourg (“Teads”) for a total transaction value of approximately $0.9 billion, subject to certain customary adjustments (the “Acquisition”). As a result, Teads will be consolidated into the Company’s operations beginning on February 3, 2025. See Notes 2 and 16 for additional information relating to the Acquisition. Basis of Presentation The accompanying audited consolidated financial statements have been prepared in accordance with generally accepted accounting principles in the United States of America (“U.S. GAAP”). The accompanying audited consolidated financial statements include the accounts of Outbrain and its wholly owned subsidiaries. All intercompany accounts and transactions have been eliminated in consolidation. In this Annual Report on Form 10-K (this “Report”), the Company’s results of operations as of and for the years ended December 31, 2024 and 2023 are presented prior to the Acquisition. The accompanying audited consolidated financial statements of Outbrain do not include the financial position or operations of Teads since the Acquisition occurred subsequent to the end of the reporting period. As a result of the Acquisition, we expect that our financial information for future reporting periods, which will reflect the results of operations of Teads, will not be directly comparable to our financial information for periods prior to the Acquisition, including the information presented in this Report. Use of Estimates The preparation of audited consolidated financial statements in conformity with U.S. GAAP requires management to make estimates and assumptions that affect the reported amounts of assets and liabilities and related disclosures as of the date of the audited consolidated financial statements and the reported amounts of revenue and expenses during the reporting period. Estimates and judgments are based on historical information and on various other assumptions that the Company believes are reasonable under the circumstances. Estimates and assumptions made in the accompanying audited consolidated financial statements include, but are not limited to, the allowance for credit losses, sales allowance, software development costs eligible for capitalization, valuation of deferred tax assets, the useful lives of property and equipment, the useful lives and fair value of intangible assets, valuation of goodwill, the fair value of stock-based awards, and the recognition and measurement of income tax uncertainties and other contingencies. Actual results could differ materially from these estimates. Reclassifications Certain reclassifications have been made to the prior periods’ financial information in order to conform to the current period’s presentation. Cash and Cash Equivalents and Investments The Company considers all highly liquid investments with maturities of three months or less when purchased to be cash equivalents. Cash and cash equivalents consist of cash on hand and highly liquid investments in money market funds, U.S. government bonds, U.S. treasuries and commercial paper. Most of the Company’s cash deposits are above the $250,000 Federal Deposit Insurance Corporation (“FDIC”) limit and, therefore, not insured. The Company’s investments in debt securities are classified as available-for-sale and are recorded at fair value. The Company classifies its investments in debt securities as short-term or long-term, based on each security’s maturity date. Unrealized gains and losses on available-for-sale securities are recognized in other comprehensive (loss) income (“OCI”), net of taxes. Although the Company does not have intent to sell its debt investments, the Company may sell them prior to their maturities for a variety of reasons, including portfolio diversification, credit quality, yields, and liquidity requirements. Any realized gains and losses on the sale of investments are determined based on a specific identification method and recorded within interest income and other (expense) income, net in the Company’s consolidated statements of operations. Restricted Cash Restricted cash primarily represents security deposits for facility leases and is included in other assets in the accompanying consolidated balance sheets. Accounts Receivable and Allowance for Credit Losses Accounts receivable are recorded at invoiced amounts, net of allowances for credit losses, if applicable, and are unsecured and do not bear interest. Accounts receivable also includes earned and billable amounts not yet invoiced as of the end of the reporting period. The allowance for credit losses is based on the best estimate of the amount of probable credit losses in accounts receivable. The allowance for credit losses is determined based on historical collection experience, reasonable and supportable forecasted information, and any applicable market conditions. The allowance for credit losses also takes into consideration the Company’s current customer information, collection history, and other relevant data. The Company reviews the allowance for credit losses on a quarterly basis. Account balances are written off against the allowance when it is deemed probable that the receivable will not be recovered. If circumstances change, such as higher-than-expected defaults or an unexpected material adverse change in a major customer’s ability to meet its financial obligations, the Company’s estimate of amounts collectible could be reduced by a material amount. Certain Risks and Concentrations Financial instruments that potentially subject the Company to concentrations of credit risk consist of cash and cash equivalents, restricted cash and accounts receivable. The Company’s cash and cash equivalents and restricted cash are generally invested in high-credit quality financial instruments with both banks and financial institutions to reduce the amount of exposure to any single financial institution. The Company generally does not require collateral to secure accounts receivable, with the exception of certain customers with higher potential credit risk who are required to prepay for their campaigns. No single marketer accounted for 10% or more of the Company’s total revenue for the years ended 2024, 2023 and 2022, or 10% or more of its gross accounts receivable balance as of December 31, 2024 and 2023. For the years ended December 31, 2024, December 31, 2023 and December 31, 2022, none of the Company’s media owners accounted for 10% of its total traffic acquisition costs. Property, equipment and capitalized software, net Property and equipment, including leasehold improvements, is stated at cost, less accumulated depreciation and amortization. Depreciation is computed using the straight-line method over the estimated useful lives of the related assets. The estimated useful lives relating to software and computer and equipment (excluding servers) is generally three years, and the estimated useful lives for furniture and fixtures is generally five years. Leasehold improvements are depreciated on a straight-line basis over the shorter of the estimated useful lives of the assets or the remaining lease term. In January 2023, the Company completed an assessment of the useful lives of servers and adjusted the estimated useful life of servers from three The Company capitalizes qualifying development costs associated with software that is developed or obtained for internal use, provided that management with the relevant authority authorizes and commits to the funding of the project, it is probable the project will be completed and the software will be used to perform the function intended. Capitalized costs, including costs incurred for enhancements that are expected to result in additional significant functionality are capitalized and amortized on a straight-line basis over the estimated useful life, which approximates three years. Costs related to preliminary project activities and post-implementation operation activities, including training and maintenance, are expensed as incurred. Leases The Company’s operating leases are primarily composed of office facilities and equipment leases. In addition, the Company has certain service agreements relating to managed data center facilities, which are accounted for as operating leases. Certain of the Company’s lease contracts contain lease and non-lease components, requiring the Company to pay for other operating expenses, which may be fixed or variable, such as taxes, common area maintenance, utilities and insurance and contain renewal and escalation clauses. The Company’s leases generally do not contain any material restrictive covenants. The Company’s options to extend or terminate a lease are not included in the lease terms, unless the Company is reasonably certain it will exercise that option. The Company determines if an arrangement contains a lease at lease inception. For operating leases with a lease term greater than 12 months, the Company recognizes right-of-use assets and lease liabilities on its balance sheet at lease commencement date, based on the present value of the future fixed lease payments. The Company combines fixed lease and non-lease components as a single lease component for its real estate leases. The present value of lease payments is determined using the Company’s incremental borrowing rate, as the Company’s leases do not have a readily determinable implicit discount rate. The incremental borrowing rate is based on the estimated rate of interest the Company would have to pay for a collateralized loan over a similar term in a similar economic environment. Any variable costs are expensed as incurred in the Company’s consolidated statement of income. Operating leases are recognized in the Company’s consolidated balance sheets within operating lease right-of-use assets. The current portion of operating lease liabilities is recorded in accrued and other current liabilities and the long-term portion is recorded in operating lease liabilities, non-current. Operating lease costs are recognized on a straight-line basis over the lease term. The Company’s finance leases, when outstanding, were recognized in property, equipment and capitalized software, net in the Company’s balance sheets. The finance lease right-of-use assets were depreciated on a straight-line basis over the shorter of the estimated useful lives of the assets or the lease term. The interest component of the lease liability was recognized using the effective interest method over the lease term and classified within interest expense. Intangible assets, net Intangible assets primarily consist of developed technology, media owner and customer relationships and trade names, resulting from the Company’s acquisitions. Intangible assets are carried at cost, less accumulated amortization, unless a determination has been made that their value has been impaired. Intangible assets are amortized on a straight-line basis over their estimated useful lives. Amortization expense in the accompanying consolidated statements of operations is included as a component of other cost of revenue for developed technology assets and sales and marketing expense for customer and media owner relationships and tradenames. Impairment of Long-Lived Assets Long-lived assets consist of the Company’s property, equipment, capitalized software development costs and other assets, including identifiable intangible assets with finite lives. The Company’s long-lived assets are reviewed for impairment whenever events or changes in circumstances indicate that the carrying value of these assets may not be recoverable or that the useful life is shorter than originally estimated. Recoverability of these assets is first assessed by comparison of the carrying amount of each asset to the future undiscounted cash flows the asset is expected to generate over their remaining lives.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new shorter useful life. Goodwill Goodwill represents the excess of the purchase price of an acquired entity over the fair value of intangible assets acquired and liabilities assumed in a business combination. Goodwill is not amortized but instead evaluated for impairment. The Company performs its annual impairment test of goodwill during the fourth quarter of each fiscal year or whenever events or circumstances change that would indicate that goodwill may not be recoverable. In conducting the impairment test, the Company can opt to perform a qualitative assessment to test goodwill for impairment or can directly perform the two-step impairment test described below. If the Company performs a qualitative assessment and it is determined that the fair value of a reporting unit is more likely than not to be less than its carrying amount, a quantitative impairment test is performed. If the fair value of the reporting unit exceeds the carrying value of the net assets assigned to that unit, goodwill is not impaired. If the carrying value of the reporting unit exceeds its fair value, an impairment charge is recorded for the difference. Based on the Company’s qualitative assessment performed during the fourth quarter of fiscal years 2024, 2023 and 2022, the Company concluded that it was more-likely-than-not that the estimated fair value of the Company’s single reporting unit exceeded its carrying value. Accordingly, no goodwill impairment charges were recognized for the years ended December 31, 2024, 2023 and 2022. Revenue Recognition The Company recognizes revenues when it transfers control of promised services directly to its customers, in an amount that reflects the consideration to which the Company expects to be entitled to in exchange for those services. The Company recognizes revenue pursuant to the five-step framework contained in ASC 606: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as the Company satisfies the performance obligations. The Company generates revenue primarily from advertisers through user engagement with the ads that it places on media partners’ web pages and mobile applications. The Company’s platform delivers ads to end-users that appear as links to articles and videos on media owners’ sites. The Company’s customers include brands, performance marketers and other advertisers, which are collectively referred to as its advertisers, each of which contract for use of its services primarily through insertion orders or through self-service tools, allowing advertisers to establish budgets for their advertising campaigns. Advertising campaigns are primarily billed on a monthly basis. The Company’s payment terms generally range from 30 to 60 days. For advertising campaigns priced on a cost-per-click basis, the Company bills its advertisers and recognizes revenue when a user clicks on an advertisement it delivers. For campaigns priced on a cost-per-impression basis, the Company bills its advertisers and recognizes revenue based on the number of times an advertisement is displayed to a user in the period. Variable consideration, including allowances, discounts, refunds, credits, incentives, or other price concessions, is estimated and recorded at the time that related revenue is recognized. Advance payments from advertisers for future services represent contract liabilities and are recorded as deferred revenue in the Company’s consolidated balance sheets. The determination of whether revenue should be reported on a gross or a net basis involves judgement. In general, the Company acts as a principal on behalf of its advertisers and revenue is recognized gross of any costs that it remits to the media partners. In these cases, the Company determined that it controls the advertising inventory before it is transferred to its advertisers. The Company’s control is evidenced by its ability to monetize the advertising inventory before it is transferred to its advertisers. For those revenue arrangements where the Company does not control the advertising inventory before it is transferred to its advertisers, the Company is the agent and recognizes revenue on a net basis. The Company recognizes revenue net of applicable sales taxes. Contract Balances. There were no contract assets as of December 31, 2024 or December 31, 2023. Contract liabilities primarily relate to advance payments and consideration received from customers. As of December 31, 2024 and December 31, 2023, the Company’s contract liabilities were recorded as deferred revenue in its consolidated balance sheets. See Note 15 for disaggregation of the Company’s revenue based on geography of where the Company’s marketers are physically located. Cost of Revenue Traffic Acquisition Costs. Traffic acquisition costs consist of amounts the Company owes to media owners when users engage with promoted recommendations on media owners’ properties. The Company incurs costs with media owners in the period in which the click-throughs occur or in some circumstances based on a guaranteed minimum rate of payment from the Company in exchange for guaranteed placement of the Company’s promoted recommendations on specified portions of the media owners’ online properties. These guaranteed rates are typically provided per thousand qualified page views, whereby the Company’s minimum monthly payment to the media owner may fluctuate based on how many qualified page views the media owner generates, generally subject to a maximum guarantee. Traffic acquisition costs also include amounts payable to programmatic supply partners. In some instances, the Company may make upfront payments to media owners in connection with long-term contracts. The Company capitalizes these advance payments under these agreements if specific capitalization criteria have been met. The capitalization criteria includes the existence of future economic benefits to the Company, the existence of legally enforceable recoverability language (e.g., early termination clauses), management’s ability and intent to enforce the recoverability language and the ability to generate future earnings from the agreement in excess of amounts deferred. Capitalized amounts are amortized as traffic acquisition costs over the shorter of the period of contractual recoverability or the corresponding period of economic benefit. Amounts not yet paid are accrued systematically based on the Company’s estimate of user engagement. Other Cost of Revenue. Cost of revenue also includes costs related to the management of the Company’s data centers, hosting fees, data connectivity costs and depreciation and amortization. Cost of revenue also includes the amortization of capitalized software that is developed or obtained for internal use associated with the Company’s revenue-generating technologies. Additionally, other cost of revenue includes amortization of intangible assets related to developed technology acquired by the Company and used in its revenue-generating efforts. Research and Development The Company incurs research and development expenses primarily relating to the development and enhancement of its content discovery platform. These expenses consist primarily of personnel and the related overhead costs and amortization of capitalized software for non-revenue generating infrastructure. Research and development expenses are expensed as incurred, except for internal-use software development costs that qualify for capitalization. Advertising and Promotional Costs Advertising and promotional costs are included in sales and marketing expenses as incurred in the accompanying consolidated statements of operations. Advertising and promotional costs were $9.7 million, $9.8 million and $10.6 million for the years ended December 31, 2024, 2023 and 2022, respectively. Segment Information The Company has one operating and reporting segment. The Company’s chief operating decision maker is its Chief Executive Officer who makes resource allocation decisions and assesses performance based on financial information presented on a consolidated basis. Stock-based Compensation The Company recognizes stock-based compensation for stock-based awards, including stock options, restricted stock units (“RSUs”) and performance stock units (“PSUs”) based on the estimated fair value of the awards. The fair value of the Company’s RSUs is the fair value of the Common Stock on the date of grant. The Company estimated the fair value of its previously granted stock option awards on the grant date using the Black-Scholes option-pricing model. The Black-Scholes option-pricing model requires the use of judgments and assumptions, including the option’s expected term and the price volatility of the underlying stock. The Company estimates the fair value of its PSU awards using a Monte Carlo simulation, which uses subjective assumptions and simulates multiple stock price paths of the Common Stock to determine the fair value of market-based PSUs on the date of grant. The Company accounts for forfeitures as they occur. Stock-based compensation expense for unvested stock option and RSU awards, and other awards that vest subject to the satisfaction of service conditions is recognized on a straight-line basis over the requisite service period. Stock-based compensation expense for market-based PSU awards is recognized using an accelerated attribution method over the greater of the derived service periods and explicit quarterly service periods. Compensation expense for PSUs, net of forfeitures, is recorded regardless of whether the market condition will be ultimately satisfied. Foreign Currency The Company transacts business in various foreign currencies. In general, the functional currency of its foreign subsidiaries is the currency of the local country. Accordingly, revenues and expenses of operations outside the United States (“U.S.”) are generally translated into U.S. dollars using weighted-average exchange rates, while assets and liabilities are translated into U.S. dollars using exchange rates in effect at the balance sheet date with the resulting translation adjustments recorded as a component of accumulated other comprehensive (loss) income within the statements of stockholders’ equity. Foreign currency transaction gains and losses resulting from remeasurement of transactions denominated in a currency other than the functional currency are recognized in the consolidated statements of operations. The net foreign exchange transaction gains (losses) included in interest income and other (expense) income, net in the accompanying consolidated statements of operations were $0.9 million, $(1.0) million and $(2.1) million for the years ended December 31, 2024, 2023 and 2022, respectively. Derivative Financial Instruments The Company is exposed to certain risks relating to its ongoing business operations, including but not limited to, fluctuations in foreign currency exchange rates. The Company enters into foreign currency forward exchange contracts to manage its foreign currency exchange risk by reducing the effects of fluctuations in foreign currency exchange rates on its net cash flows. These derivative contracts are not designated as accounting hedges. Accordingly, the Company recognizes gains and losses resulting from a change in fair value for these derivatives in the period in which the change occurs. The Company classifies cash flows from these contracts as operating activities in its consolidated statements of cash flows. The notional amount of the Company’s outstanding derivative instruments was $27.1 million and $36.3 million as of December 31, 2024 and 2023, respectively. See Note 7 for additional information. Severance Pay Asset and Liability The Company records a severance pay asset and liability on its consolidated balance sheets related to certain of its employees located in Israel. The liability for severance pay is calculated pursuant to Israeli severance pay law based on the most recent salary for the employees multiplied by the number of years of employment, as of the respective balance sheet date. Eligible employees are entitled to one month salary for each year of employment or a portion thereof. The Company’s liability at each respective balance sheet date for its eligible Israeli employees is fully accrued in other liabilities in the accompanying consolidated balance sheets. The Company funds this obligation through monthly deposits to the employees’ pension and management insurance policies. The carrying value of these policies is recorded as a severance fund asset in other assets in the accompanying consolidated balance sheets. The deposited funds may be withdrawn only upon the fulfillment of the Company’s obligation pursuant to Israeli severance pay law. The carrying value of its deposited funds is based on the cash surrender value of these policies and includes profits accumulated through the respective balance sheet date. Defined Contribution Plans The Company contributes to defined contribution savings plans covering eligible employees of the Company. Participants of the plans may defer annual pre-tax compensation, subject to statutory and plan limitations. In addition, a certain percentage of an employee’s contributions are matched by the Company and vest over a specified period of time, subject to certain statutory and plan limitations. The Company’s contributions were approximately $8.4 million, $8.5 million, and $9.6 million for 2024, 2023, and 2022, respectively, which were expensed as incurred. Income Taxes The Company accounts for income taxes using an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To the extent that the Company believes any amounts are not more likely than not to be realized, a valuation allowance is recorded to reduce the deferred income tax assets. The Company’s deferred tax assets were $40.8 million and $38.4 million as of December 31, 2024 and 2023, respectively. The Company’s deferred tax liabilities were $1.6 million and $4.0 million as of December 31, 2024 and 2023, respectively, and are included within other liabilities in the consolidated balance sheets. The Company regularly assesses the need for the valuation allowance on its deferred tax assets, and to the extent that it determines that an adjustment is needed, such adjustment will be recorded in the period that the determination is mad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 penalties related to income tax matters as income tax expense. The Company’s policy with respect to releasing the income tax effects related to its available-for-sale investments in debt securities from accumulated other comprehensive income is to apply a security by security approach whereby the tax effects are measured based on the change to unrealized gains or losses reflected in other comprehensive income. New Accounting Pronouncements Under the JOBS Act, the Company meets the definition of an emerging growth company and can delay adopting new or revised accounting standards issued subsequent to the enactment of the JOBS Act until such time as those standards would otherwise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Recently Adopted Accounting Pronouncements On January 1, 2024, the Company adopted ASU 2023-07, “Segment Reporting (Topic 280): Improvements to Reportable Segment Disclosures” (“ASU 2023-07”). ASU 2023-07 requires enhanced disclosures about significant segment expenses and profitability measures for all public entities, including those that have one reportable segment. The Company adopted this standard in its consolidated financial statements for the year ended December 31, 2024 on a retrospective basis, as required. The adoption of this standard did not have an impact on the Company’s consolidated financial statements as of the date of adoption. See Note 15 for the related disclosures. Recently Issued Accounting Pronouncements In December 2023, the FASB issued ASU 2023-09, “Income Taxes (Topic 740): Improvements to Income Tax Disclosures” (“ASU 2023-09”). ASU 2023-09 is focused on increased visibility into specific income tax components, requiring disclosures of specific categories and a greater disaggregation of information by jurisdiction within the effective tax rate reconciliation and income taxes paid disclosures. ASU 2023-09 is effective for our annual periods beginning January 1, 2025, or our 2025 10-K, with early adoption permitted. The Company is in the process of evaluating the impact of ASU 2023-09 on its tax-related disclosures. In November 2024, the FASB issued ASU 2024-03, “Income Statement - Reporting Comprehensive Income - Expense Disaggregation Disclosures” (“ASU 2024-03”). ASU 2024-03 requires disclosures about certain costs and expenses, including but not limited to, purchases of inventory; employee compensation; depreciation; intangible asset amortization; and selling expenses. The ASU is required to be applied prospectively and is effective for annual reporting periods beginning after December 15, 2026, and interim periods beginning after December 15, 2027. The Company is in the process of evaluating the impact of ASU 2024-03 on its audited cons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2. Acquisition On August 1, 2024, the Company entered into a definitive share purchase agreement (the “Share Purchase Agreement”) with Altice Teads S.A. (the “Seller” or “Altice Teads”), a public limited liability company (société anonyme) incorporated and existing under the laws of the Grand Duchy of Luxembourg and the sole shareholder of Teads, and Teads. Pursuant to the Agreement, the Company agreed to acquire all of the issued and outstanding equity interests of Teads from Altice Teads. Under the terms of the Share Purchase Agreement, the consideration to be paid at the closing of the Acquisition was: (a) a cash payment of $725.0 million, subject to certain customary adjustments; (b) 35.0 million newly issued shares of Common Stock and (c) 10.5 million newly issued Series A Convertible Preferred Shares, par value $0.001 per share, of Outbrain (the “Preferred Stock”). Additionally, Altice Teads was entitled to a deferred cash payment from Outbrain in an amount equal to $25.0 million, payable after the closing of the Acquisition in one or more installments, to the extent permitted to be paid in compliance with the covenants under the debt financing agreements entered into by Outbrain in connection with the Acquisition (the “Deferred Payment”). On February 3, 2025, the Company, Altice Teads and Teads entered into Amendment No. 1 to the Share Purchase Agreement (the “SPA Amendment”), revising certain terms of the Share Purchase Agreement, including: amending the consideration to be paid at closing to a cash payment of $625 million, subject to certain customary adjustments, and 43.75 million of shares of Common Stock; eliminating the creation and the issuance of Preferred Stock; and eliminating the deferred payment. Pursuant to the terms of the Share Purchase Agreement, the Company and Seller also entered into a stockholders agreement (the “Stockholders Agreement”) at closing. Pursuant to the Stockholders Agreement, the number of directors on the Board of Directors of the Company (the “Company Board”) will be increased by two, and the Seller will have the right to nominate for election to the Company Board two persons, one of whom will be non-affiliated with the Seller and must qualify as an independent director pursuant to the requirements of the Nasdaq Stock Market. The Seller will have the right to nominate (1) two directors until the Seller and its affiliated stockholders cease to hold in the aggregate at least 25% of the total voting power of the outstanding capital stock of the Company and (2) one director until the Seller and its affiliated stockholders cease to hold in the aggregate at least 10% of the total voting power of the outstanding capital stock of the Company, in each case on an as-converted basis. Additionally, commencing on the third anniversary of the Closing, Seller will have the right to nominate three directors until such time as the Seller and its affiliated stockholders cease to own at least 30% of the total voting power of the outstanding capital stock of the Company, on an as-converted basis. The Stockholders Agreement also requires that until such time that the Seller and its affiliated stockholders hold in the aggregate less than 15% of the total voting power of the outstanding capital stock of the Company, on an as-converted basis, the Seller will (i) take such action necessary to cause its affiliate stockholders to vote their shares at each meeting of the Company’s stockholders in the same manner as recommended by the Company Board, and (ii) comply with customary standstill restrictions with respect to the Company. The Stockholders Agreement also includes restrictions on the transferability of the Common Stock received as consideration in the Acquisition. The Company and Seller also entered into a registration rights agreement (the “Registration Rights Agreement”) at the time of closing of the Acquisition, pursuant to which the Company has provided customary demand and piggyback registration rights to the holders of the Registrable Shares (as defined in the Registration Rights Agreement), which includes the Common Stock received as consideration in the Acquisition. The Company recorded acquisition-related costs of $14.3 million within general and administrative expenses in the Company’s audited consolidated statements of operations for the year ended December 31, 2024. On February 3, 2025, the Company completed the Acquisition for aggregate closing day consideration of approximately $0.9 billion, including $625 million in cash, subject to certain customary adjustments, and 43.75 million shares of Common Stock. Following the closing, the Seller owns approximately 46.6% of the Company’s issued and outstanding shares of Common Stock (based on the amount of issued and outstanding shares of Common Stock as of December 31, 2024). See Notes 9 and 16 for financing arrangements associated with the Share Purchase Agreement and the Acquisition closing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Activities Disclosure</t>
        </is>
      </c>
      <c r="B4" s="4" t="inlineStr">
        <is>
          <t>3. Restructuring On May 31, 2023, the Company announced a reduction in its global workforce of approximately 10%, to adjust to the continued macroeconomic uncertainty, create additional operating efficiencies, and support the Company’s strategic growth and profitability objectives. As a result, the Company recorded pre-tax charges of approximately $2.3 million for employee severance and related benefit costs in its consolidated statement of operations for 2023, $1.5 million of which was recorded within sales and marketing expenses research and development expenses general and administrative expenses In addition, during the twelve months ended December 31, 2024, 2023 and 2022, the Company recorded other severance and related benefit costs of $0.7 million, $1.2 million, and $0.6 million, respectively, in connection with restructuring activities taken during the respective periods. See Note 16 for the Company’s restructuring plan announced on February 3, 2025 in connection with its completion of the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Marketable Securities</t>
        </is>
      </c>
      <c r="B4" s="4" t="inlineStr">
        <is>
          <t>4. Investments in Marketable Securities All of the Company’s debt securities are classified as available-for-sale. The Company’s cash equivalents and investments as of December 31, 2024 and December 31, 2023 consisted of the following: December 31, 2024 (In thousands) Fair Value Level Amortized cost (1) Gross Unrealized Gains Gross Unrealized Losses Estimated Fair Value Cash Equivalents Short-term investments Long-term investments Money market funds 1 $ 30,754 $ — $ — $ 30,754 $ 30,754 $ — $ — U.S. Treasuries 2 35,129 16 — 35,145 6,932 28,213 — U.S. Government bonds 2 5,475 9 — 5,484 — 5,484 — Commercial paper 2 11,949 — (6) 11,943 9,958 1,985 — U.S. Corporate bonds 2 42,526 63 — 42,589 1,236 41,353 — Total cash equivalents and investments $ 125,833 $ 88 $ (6) $ 125,915 $ 48,880 $ 77,035 $ — December 31, 2023 (In thousands) Fair Value Level Amortized cost (1) Gross Unrealized Gains Gross Unrealized Losses Estimated Fair Value Cash Equivalents Short-term investments Long-term investments Money market funds 1 $ 15,355 $ — $ — $ 15,355 $ 15,355 $ — $ — U.S. Treasuries 2 14,977 1 (29) 14,949 3,497 11,452 — U.S. Government bonds 2 39,048 40 (114) 38,974 — 20,762 18,212 Commercial paper 2 9,422 11 (3) 9,430 — 9,430 — U.S. Corporate bonds 2 100,146 275 (197) 100,224 — 52,669 47,555 Total cash equivalents and investments $ 178,948 $ 327 $ (343) $ 178,932 $ 18,852 $ 94,313 $ 65,767 ___________________________ (1) The amortized cost of debt securities excludes accrued interest . In connection with the Company’s repurchases of the 2.95% Convertible Senior Notes due 2026 (“Convertible Notes”) in September 2024 and April 2023 (see Note 9), the Company redeemed some of its available-for-sale marketable securities prior to their maturities to finance these debt repurchases. During the twelve months ended December 31, 2024 and 2023, proceeds from the sales of securities were $53.0 million and $81.7 million, respectively, which included gross realized gains of $0.4 million and gross realized losses of $0.5 million, respectively, which were released from other comprehensive (loss) income and recorded within interest income and other income, net in the Company’s consolidated statement of operations for these periods. The gross realized gains and losses were determined using the specific identification method. As of December 31, 2024, all of the Company’s available-for-sale securities with a fair value of $125.9 million mature within one year. As of December 31, 2024, the Company’s investments in commercial paper have been in an immaterial gross unrealized loss position for less than 12 months. As of December 31, 2023, the fair value of investments and gross unrealized losses recorded in other comprehensive loss, by investment category, was as follows: December 31, 2023 Less than 12 Months 12 Months or More Total (In thousands) Fair Value Unrealized Loss Fair Value Unrealized Loss Fair Value Unrealized Loss U.S. Treasuries $ 1,279 $ — $ 4,711 $ (29) $ 5,990 $ (29) U.S. Government bonds 6,798 (9) 16,964 (105) 23,762 (114) Commercial paper 3,649 (3) — — 3,649 (3) U.S. Corporate bonds 40,031 (119) 18,840 (78) 58,871 (197) Total $ 51,757 $ (131) $ 40,515 $ (212) $ 92,272 $ (343) For marketable securities in immaterial unrealized loss positions, it is more likely than not that the Company will hold these securities until maturity or a recovery of the cost basis. No allowance for credit losses was recorded for these securities as of December 31,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The Company’s goodwill balance as of December 31, 2024 and December 31, 2023 was $63.1 million. The Company has not recorded any accumulated impairments of goodwill. The gross carrying amount and accumulated amortization of the Company’s intangible assets are as follows: December 31, 2024 Weighted Average Amortization Gross Value Accumulated Amortization Net Carrying Value (In thousands) Developed technology 8.0 years $ 18,411 $ (12,149) $ 6,262 Customer relationships 5.0 years 5,743 (5,448) 295 Publisher relationships 8.0 years 18,509 (11,747) 6,762 Trade names 8.8 years 5,235 (2,328) 2,907 Content provider relationships 5.0 years 284 (169) 115 Other 15.8 years 906 (319) 587 Total intangible assets, net $ 49,088 $ (32,160) $ 16,928 December 31, 2023 Weighted Average Amortization Gross Value Accumulated Amortization Net Carrying Value (In thousands) Developed technology 8.0 years $ 18,410 $ (10,900) $ 7,510 Customer relationships 5.0 years 5,972 (5,530) 442 Publisher relationships 8.0 years 18,973 (10,863) 8,110 Trade names 8.8 years 5,326 (1,779) 3,547 Content provider relationships 5.0 years 284 (113) 171 Other 15.8 years 898 (282) 616 Total intangible assets, net $ 49,863 $ (29,467) $ 20,396 No impairment charges were recorded for the Company’s intangible assets subject to amortization during the years ended December 31, 2024, 2023, and 2022. As of December 31, 2024, estimated amortization related to the Company’s identifiable acquisition-related intangible assets in future periods was as follows: Year Ending December 31, Amount (In thousands) 2025 $ 3,455 2026 3,455 2027 3,255 2028 3,060 2029 3,060 Thereafter 643 Total $ 16,9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6. Balance Sheet Components Accounts Receivable and Allowance for Credit Losses Accounts receivable, net of allowance for credit losses consists of the following: December 31, 2024 2023 (In thousands) Accounts receivable $ 155,089 $ 199,714 Allowance for credit losses (5,922) (10,380) Accounts receivable, net of allowance for credit losses $ 149,167 $ 189,334 The allowance for credit losses consists of the following activity: Year Ended December 31, 2024 2023 2022 (In thousands) Allowance for credit losses, beginning balance $ 10,380 $ 5,512 $ 4,402 Provision for credit losses, net of recoveries 2,445 8,220 3,227 Write-offs (6,903) (3,352) (2,117) Allowance for credit losses, ending balance $ 5,922 $ 10,380 $ 5,512 Prepaid Expenses and Other Current Assets Prepaid expenses and other current assets consists of the following: December 31, 2024 2023 (In thousands) Prepaid traffic acquisition costs $ 11,379 $ 26,398 Prepaid taxes 9,247 11,371 Prepaid software licenses 2,233 2,224 Other prepaid expenses and other current assets 4,976 7,247 Total prepaid expenses and other current assets $ 27,835 $ 47,240 Property, Equipment and Capitalized Software, Net Property, equipment and capitalized software, net consists of the following: December 31, 2024 2023 (In thousands) Capitalized software development costs $ 88,302 $ 78,389 Computer and equipment 68,303 61,529 Software 3,137 3,221 Leasehold improvements 3,036 3,300 Furniture and fixtures 978 1,098 Property, equipment and capitalized software, gross 163,756 147,537 Less: accumulated depreciation and amortization (118,506) (105,076) Total property, equipment and capitalized software, net $ 45,250 $ 42,461 The Company capitalized software development costs, including stock-based compensation, of $9.9 million and $10.7 million for the years ended December 31, 2024 and 2023, respectively. Accumulated amortization for capitalized software development costs was $67.2 million and $57.4 million as of December 31, 2024 and 2023, respectively. As of December 31, 2024, there were no assets financed under finance leases. As December 31, 2023, total computer equipment financed and software licensed under finance leases was $0.2 million, net of accumulated amortization of $25.8 million. Amortization expense related to total computer equipment financed and software licensed under finance leases was $0.2 million, $1.6 million and $2.9 million, respectively, for the years ended December 31, 2024, 2023 and 2022. Accrued and Other Current Liabilities Accrued and other current liabilities consist of the following: December 31, 2024 2023 (In thousands) Accrued traffic acquisition costs $ 57,441 $ 75,870 Accrued professional fees 18,630 3,261 Accrued agency commissions 18,053 12,376 Accrued tax liabilities 9,002 15,596 Operating lease obligations, current 4,033 3,684 Other 6,471 8,916 Total accrued and other current liabilities $ 113,630 $ 119,703 In addition to accrued traffic acquisition costs, accounts payable includes $136.0 million and $137.6 million of traffic acquisition costs as of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7. Fair Value Measurements The Company utilizes valuation techniques that maximize the use of observable inputs and minimize the use of unobservable inputs to the extent possible. The Company’s financial instruments include restricted time deposits, severance pay fund deposits and foreign currency forward contracts.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Company uses the fair value hierarchy described below to distinguish between observable and unobservable inputs: Level I — Valuations based on quoted prices in active markets for identical assets and liabilities at the measurement date; Level II — Valuations based on quoted prices in active markets for similar assets or liabilities, quoted prices for identical or similar assets or liabilities in inactive markets, or other inputs that are observable or can be principally corroborated by observable market data for substantially the full term of the related assets or liabilities; and Level III — Valuations based on unobservable inputs that are significant to the measurement of the fair value of the assets or liabilities that are supported by little or no market data. The following table sets forth the fair value of the Company’s financial assets and liabilities measured on a recurring basis by level within the fair value hierarchy: December 31, 2024 Level I Level II Level III Total (In thousands) Financial Assets: Cash equivalents and investments (1) $ 30,754 $ 95,161 $ — $ 125,915 Restricted time deposits (2) — 631 — 631 Severance pay fund deposits (2) — 5,255 — 5,255 Foreign currency forward contract (3) — 493 — 493 Total financial assets $ 30,754 $ 101,540 $ — $ 132,294 Financial Liabilities: Foreign currency forward contract (4) — 193 — 193 Total financial liabilities $ — $ 193 $ — $ 193 December 31, 2023 Level I Level II Level III Total (In thousands) Financial Assets: Cash equivalents and investments (1) $ 15,355 $ 163,577 $ — $ 178,932 Restricted time deposits (2) — 190 — 190 Severance pay fund deposits (2) — 4,901 — 4,901 Foreign currency forward contract (3) — 1,254 — 1,254 Total financial assets $ 15,355 $ 169,922 $ — $ 185,277 Financial Liabilities: Foreign currency forward contract (4) — 106 — 106 Total financial liabilities $ — $ 106 $ — $ 106 _____________________ (1) Money market securities are valued using Level I of the fair value hierarchy, while the fair values of U.S. Treasuries, government bonds, commercial paper, corporate bonds and municipal bonds are considered Level II and are obtained from independent pricing services, which may use various methods, including quoted prices for identical or similar securities in active and inactive markets. See Note 4 for additional detail of the Company’s fixed income securities by balance sheet location. (2) Recorded within other assets. (3) Recorded within prepaid expenses and other current assets. (4) Recorded within accrued and other current liabilities. The Company records the fair values of the assets and liabilities relating to its undesignated foreign currency forward contracts on a gross basis in its consolidated balance sheets, as they are not subject to master netting arrangements. There is no cash collateral required to be pledged by the Company or its counterparties. The Company enters into foreign currency forward exchange contracts to manage the effects of fluctuations in foreign currency exchange rates on its net cash flows from non-U.S. dollar denominated operations. By entering into foreign currency forward contracts, the Company is exposed to a potential credit risk that the counterparty to its contracts will fail to meet its contractual obligations. If a counterparty fails to perform, the Company’s maximum credit risk exposure would be the positive fair value of the foreign currency forward contracts, or any asset balance, which represents the amount the counterparty owes to the Company. In order to mitigate the counterparty risk, the Company performs an evaluation of its counterparty credit worthiness, and its forward contracts have a term of no more than 18 months. For the years ended December 31, 2024, 2023 and 2022, the Company recorded net unrealized losses of $0.8 million, net unrealized gains of $1.6 million, and net unrealized losses of $1.5 million, respectively, within interest income and other income, net in its consolidated statements of operations, related to mark-to-market adjustments on its undesignated foreign currency forward contacts. There were no Convertible Notes outstanding as of December 31, 2024. Previously, Convertible Notes were recorded within long-term debt on the Company’s consolidated balance sheets at their carrying value, which may have differed from their fair value. The fair value of Convertible Notes was estimated using external pricing data, including any available market data for other debt instruments with similar characteristics. The following table summarizes the carrying value and the estimated fair value of the Company’s Convertible Notes as of December 31, 2023, based on Level II measurements of the fair value hierarchy: December 31, 2023 Carrying Estimated Fair Value Convertible Notes $ 118,000 $ 95,9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8. Leases The Company’s operating leases are primarily composed of office facilities and equipment leases. In addition, the Company has certain service agreements relating to managed data center facilities, which are accounted for as operating leases. The Company’s leases expire on various dates through 2032. Certain of the Company’s lease contracts contain lease and non-lease components, requiring the Company to pay for other operating expenses, which may be fixed or variable, such as taxes, common area maintenance, utilities and insurance and contain renewal and escalation clauses. The Company’s leases generally do not contain any material restrictive covenants. The Company’s options to extend or terminate a lease are not included in the lease terms, unless the Company is reasonably certain it will exercise that option. The Company’s minimum lease payments include fixed payments for non-lease components included in the lease agreement, but exclude variable lease payments that are not dependent on an index or rate, such as common area maintenance, operating expenses, utilities, or other costs that are subject to fluctuations from period to period. Non-lease components that are variable in nature are recorded as variable lease expenses in the period incurred. The following table summarizes assets and liabilities related to the Company’s operating and finance leases: Consolidated Balance Sheet Location December 31, 2024 December 31, 2023 (In thousands) Lease assets Operating leases Operating lease right-of-use assets, net $ 15,047 $ 12,145 Finance leases Property, equipment and capitalized software, net — 226 Total lease assets $ 15,047 $ 12,371 Lease liabilities Current liabilities: Operating leases Accrued and other current liabilities $ 4,033 $ 3,684 Finance leases Accrued and other current liabilities — 254 Non-current liabilities: Operating leases Operating lease liabilities, non-current 11,783 9,217 Total lease liabilities $ 15,816 $ 13,155 The following table presents the components of the Company’s total lease expense: Twelve Months Ended December 31, Consolidated Statements of 2024 2023 2022 (In thousands) Operating lease cost Fixed lease costs Cost of revenue and operating expenses $ 5,130 $ 4,453 $ 4,309 Variable lease costs Operating expenses 328 207 136 Short-term lease costs Cost of revenue and operating expenses 552 578 564 Sublease income Other income (159) — — Finance lease cost: Depreciation Cost of revenue 226 1,632 2,962 Interest Interest expense 3 83 259 Total lease cost $ 6,080 $ 6,953 $ 8,230 As of December 31, 2024, the maturities of the Company’s lease liabilities under operating leases were as follows: Year Operating Leases (In thousands) 2025 $ 5,314 2026 4,426 2027 3,772 2028 2,438 2029 1,991 Thereafter 1,600 Total minimum payments required $ 19,541 Less: imputed interest (3,725) Total present value of lease liabilities $ 15,816 The following table summarizes weighted-average lease terms and discount rates for the Company’s leases: December 31, 2024 December 31, 2023 Weighted-average remaining lease term (in years) Operating leases 4.40 years 4.07 years Finance leases — 0.21 years Weighted-average discount rate Operating leases 9.68% 7.30% Finance leases — 7.30% Supplemental cash flow information related to the Company’s leases is as follows: Year Ended December 31, 2024 Year Ended December 31, 2023 Year Ended December 31, 2022 (In thousands) Cash paid for amounts included in measurement of lease liabilities: Operating cash outflows from operating leases $ 5,092 $ 4,297 $ 4,246 Cash flows from finance leases $ 263 $ 1,830 $ 3,190 New operating lease assets obtained in exchange for new lease obligations $ 6,917 $ 5,061 $ 1,247 </t>
        </is>
      </c>
    </row>
    <row r="5">
      <c r="A5" s="4" t="inlineStr">
        <is>
          <t>Leases</t>
        </is>
      </c>
      <c r="B5" s="4" t="inlineStr">
        <is>
          <t xml:space="preserve">8. Leases The Company’s operating leases are primarily composed of office facilities and equipment leases. In addition, the Company has certain service agreements relating to managed data center facilities, which are accounted for as operating leases. The Company’s leases expire on various dates through 2032. Certain of the Company’s lease contracts contain lease and non-lease components, requiring the Company to pay for other operating expenses, which may be fixed or variable, such as taxes, common area maintenance, utilities and insurance and contain renewal and escalation clauses. The Company’s leases generally do not contain any material restrictive covenants. The Company’s options to extend or terminate a lease are not included in the lease terms, unless the Company is reasonably certain it will exercise that option. The Company’s minimum lease payments include fixed payments for non-lease components included in the lease agreement, but exclude variable lease payments that are not dependent on an index or rate, such as common area maintenance, operating expenses, utilities, or other costs that are subject to fluctuations from period to period. Non-lease components that are variable in nature are recorded as variable lease expenses in the period incurred. The following table summarizes assets and liabilities related to the Company’s operating and finance leases: Consolidated Balance Sheet Location December 31, 2024 December 31, 2023 (In thousands) Lease assets Operating leases Operating lease right-of-use assets, net $ 15,047 $ 12,145 Finance leases Property, equipment and capitalized software, net — 226 Total lease assets $ 15,047 $ 12,371 Lease liabilities Current liabilities: Operating leases Accrued and other current liabilities $ 4,033 $ 3,684 Finance leases Accrued and other current liabilities — 254 Non-current liabilities: Operating leases Operating lease liabilities, non-current 11,783 9,217 Total lease liabilities $ 15,816 $ 13,155 The following table presents the components of the Company’s total lease expense: Twelve Months Ended December 31, Consolidated Statements of 2024 2023 2022 (In thousands) Operating lease cost Fixed lease costs Cost of revenue and operating expenses $ 5,130 $ 4,453 $ 4,309 Variable lease costs Operating expenses 328 207 136 Short-term lease costs Cost of revenue and operating expenses 552 578 564 Sublease income Other income (159) — — Finance lease cost: Depreciation Cost of revenue 226 1,632 2,962 Interest Interest expense 3 83 259 Total lease cost $ 6,080 $ 6,953 $ 8,230 As of December 31, 2024, the maturities of the Company’s lease liabilities under operating leases were as follows: Year Operating Leases (In thousands) 2025 $ 5,314 2026 4,426 2027 3,772 2028 2,438 2029 1,991 Thereafter 1,600 Total minimum payments required $ 19,541 Less: imputed interest (3,725) Total present value of lease liabilities $ 15,816 The following table summarizes weighted-average lease terms and discount rates for the Company’s leases: December 31, 2024 December 31, 2023 Weighted-average remaining lease term (in years) Operating leases 4.40 years 4.07 years Finance leases — 0.21 years Weighted-average discount rate Operating leases 9.68% 7.30% Finance leases — 7.30% Supplemental cash flow information related to the Company’s leases is as follows: Year Ended December 31, 2024 Year Ended December 31, 2023 Year Ended December 31, 2022 (In thousands) Cash paid for amounts included in measurement of lease liabilities: Operating cash outflows from operating leases $ 5,092 $ 4,297 $ 4,246 Cash flows from finance leases $ 263 $ 1,830 $ 3,190 New operating lease assets obtained in exchange for new lease obligations $ 6,917 $ 5,061 $ 1,2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4</t>
        </is>
      </c>
    </row>
    <row r="3">
      <c r="A3" s="3" t="inlineStr">
        <is>
          <t>Debt Disclosure [Abstract]</t>
        </is>
      </c>
      <c r="B3" s="4" t="inlineStr">
        <is>
          <t xml:space="preserve"> </t>
        </is>
      </c>
    </row>
    <row r="4">
      <c r="A4" s="4" t="inlineStr">
        <is>
          <t>Long Term Debt</t>
        </is>
      </c>
      <c r="B4" s="4" t="inlineStr">
        <is>
          <t>9. Long-Term Debt Commitment Letter In connection with the entry into the Share Purchase Agreement, pursuant to which the Company agreed to acquire all of the issued and outstanding share capital of Teads (see Note 2), the Company entered into a debt commitment letter, dated August 1, 2024 (the “Commitment Letter”), with Goldman Sachs Bank USA, Jefferies Finance LLC and Mizuho Bank, LTD (collectively, the “Commitment Parties”), pursuant to which the Commitment Parties committed to provide (i) a $100 million senior secured revolving credit facility and (ii) a senior secured bridge facility in an aggregate principal amount of up to $750 million. Under the terms of the Commitment Letter, the bridge facility could be used to fund the cash consideration for the Acquisition and to pay related fees and expenses, and up to $20 million of the new secured revolving credit facility could be used to fund a portion of the cash consideration for the Acquisition and to pay fees and expenses related thereto, and would otherwise be available, for working capital and general corporate purposes. The obligation of the Commitment Parties to provide the contemplated financings was subject to a number of customary conditions contained in the Commitment Letter, including the execution of definitive debt financing documentation contemplated by the Commitment Letter and the Acquisition being consummated substantially contemporaneously with the initial funding of the bridge facility. As of December 31, 2024, there were no outstanding borrowings under the bridge facility. As of December 31, 2024, the Company had recorded $1.5 million of deferred financing costs associated with the bridge facility, which were amortized over the expected period until permanent financing was in place. On February 3, 2025 (the “Credit Facilities Closing Date” or “Acquisition Closing Date”), in connection with the completion of the Acquisition, Outbrain and its wholly-owned subsidiary, OT Midco Inc. (“Midco”), entered into a credit agreement among the Company, Midco, the additional borrowers party thereto from time to time, Goldman Sachs Bank USA, as sole administrative agent and swingline lender, U.S. Bank Trust Company, National Association, as the collateral agent, and the lenders, issuing banks and arrangers party thereto from time to time (the “Credit Agreement”) providing for (a) a super senior secured revolving credit facility in an aggregate principal amount of $100.0 million (the “2025 Revolving Facility”) and (b) a senior secured bridge term loan credit facility in an aggregate principal amount of $625.0 million (the “Bridge Facility” and, together with the 2025 Revolving Facility, the “Credit Facilities”). See Note 16 for information relating to the Credit Agreement, the Company’s Midco subsidiary’s borrowing of $625.0 million aggregate principal amount under the Bridge Facility to finance the Acquisition consideration and transaction fees, costs and expenses costs relating to the Acquisition and the subsequent refinancing of the bridge facility with the 10.000% senior secured notes due 2030. Convertible Notes As of December 31, 2023, the Company had $118.0 million principal amount of Convertible Notes outstanding, pursuant to an indenture, dated as of July 27, 2021 (the “Indenture”), between the Company and The Bank of New York Mellon, as trustee. Interest on the Convertible Notes was payable semi-annually in arrears on January 27 and July 27 of each year, beginning on January 27, 2022, at a rate of 2.95% per year. The initial conversion rate for the Convertible Notes was 40 shares of the Common Stock per $1,000 principal amount of Convertible Notes (equivalent to an initial conversion price of $25 per share of the Common Stock), subject to adjustment. The Convertible Notes were scheduled to mature on July 27, 2026, unless earlier converted, redeemed, or repurchased. During 2024 and 2023, the Company repurchased all of the outstanding Convertible Notes, as further described below. Following the closing of the repurchases, the repurchased notes were cancelled by the Trustee, and there were no Convertible Notes outstanding as of December 31, 2024. On April 14, 2023, the Company repurchased $118.0 million aggregate principal amount of the Convertible Notes out of the initially issued principal balance of $236.0 million via a privately negotiated repurchase agreement with Baupost Group Securities, L.L.C., the sole holder of the Convertible Notes, for approximately $96.2 million in cash, including accrued interest, representing a discount of approximately 19% to the principal amount of the repurchased Convertible Notes. As a result, the Company recorded a pre-tax gain of approximately $22.6 million within g ain (loss) on convertible debt in the Company’s consolidated statement of operations for the year ended December 31, 2023. On September 19, 2024, the Company repurchased the remaining $118.0 million aggregate principal amount of the Convertible Notes via a privately negotiated repurchase agreement with Baupost, for approximately $109.7 million in cash, including accrued interest, representing a discount of approximately 7.5% to the principal amount of the repurchased notes. As a result, the Company recorded a pre-tax gain of approximately $8.8 million within gain on convertible debt in the Company’s consolidated statement of operations for the twelve months ended December 31, 2024. The Company was not required to bifurcate the embedded conversion feature and the Convertible Notes were not issued with a substantial premium. As such, the Company accounted for the Convertible Notes as a liability under the no proceeds allocated model, and calculated earnings per share using the “if-converted” method. Revolving Credit Facility The Company’s First Amendment to the Second Amended and Restated Loan and Security Agreement with Silicon Valley Bank, a division of First Citizens Bank &amp; Trust Company (the “Facility”), was terminated on February 3, 2025 in connection with entry into the Credit Facilities. While outstanding, the Facility provided, subject to borrowing availability and certain other conditions, for revolving loans in an aggregate principal amount of up to $75.0 million, with a $15.0 million sub-facility for letters of credit. The Company’s borrowing availability under the Facility was calculated by reference to a borrowing base which was determined by specified percentages of eligible accounts receivable. The Facility was scheduled to terminate on November 2, 2026. Outstanding loans under the Facility, as amended, accrued interest, at the Company’s option based upon borrowing availability under the Facility, at a rate equal to either (a) a base rate minus an applicable margin ranging from 1.5% to 1.0% per annum or (b) SOFR plus an applicable margin of 1.5% to 2.0% per annum, subject to a SOFR adjustment ranging from 0.10% to 0.15%, depending on the length of the borrowing. The undrawn portions of the commitments under the 2021 Facility were subject to a commitment fee at a rate ranging from 0.20% per annum to 0.30% per annum, based upon borrowing availability under the 2021 Facility. The Facility contained representations and warranties, including, without limitation, with respect to collateral; accounts receivable; financials; litigation, indictment and compliance with laws; disclosure and no material adverse effect, each of which is a condition to funding. Additionally, the Facility included events of default and customary affirmative and negative covenants applicable to the Company and its subsidiaries, including, without limitation, restrictions on liens, indebtedness, investments, fundamental changes, dispositions, restricted payments and prepayment of the previously outstanding Convertible Notes and of junior indebtedness. The Facility contained a financial covenant that requires, in the event that credit extensions under the Facility equaled or exceeded 85% of the available commitments under the Facility or upon the occurrence of an event of default, the Company to maintain a minimum consolidated monthly fixed charge coverage ratio of 1.00. The obligations of the Company and the other subsidiary co-borrowers under the Facility were secured by a first-priority lien on substantially all the assets of the Company and such other subsidiary co-borrowers. The Company was in compliance with all of the financial covenants under the Facility as of December 31, 2024 and December 31, 2023. As of December 31, 2024 and December 31, 2023, the Company had no borrowings outstanding under the Facility and its available borrowing capacity was $58.1 million and $75.0 million, respectively, based on the defined borrowing formula. Other assets in the Company’s consolidated balance sheets as of December 31, 2024 and December 31, 2023 included remaining deferred financing costs of $0.2 million and $0.3 million, respectively. See Note 16 for additional information related to the Company’s termination of the 2021 Credit Facility and its entry into the new super senior secured revolving credit facility in an aggregate principal amount of $100.0 million on February 3, 2025, in connection with the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The components of income (loss) before income taxes and the provision for income taxes are as follows: Year Ended December 31, 2024 2023 2022 (In thousands) United States $ (36,653) $ 16,837 $ (11,707) Foreign 38,357 (482) (6,866) Income (loss) before provision for income taxes $ 1,704 $ 16,355 $ (18,573) Year Ended December 31, 2024 2023 2022 (In thousands) Current provisions for income taxes: Federal $ 1,566 $ 5,177 $ — State (302) 57 744 Foreign 6,246 5,191 9,117 Total current provision for income taxes 7,510 10,425 9,861 Deferred tax benefit: Federal (2,570) (2,427) (792) State (186) 446 (1,153) Foreign (2,339) (2,331) (1,908) Total deferred tax benefit (5,095) (4,312) (3,853) Provision for income taxes $ 2,415 $ 6,113 $ 6,008 The reconciliation of the statutory federal income tax and the Company’s effective income tax is as follows: Year Ended December 31, 2024 2023 2022 Tax at statutory federal rate 21.0 % 21.0 % 21.0 % State tax—net of federal benefit (10.1) % 2.4 % 1.7 % Foreign withholding taxes 0.5 % 1.8 % (2.0) % Foreign rate differential (1) 81.5 % 12.5 % (11.8) % Stock compensation and other permanent items 83.4 % 7.0 % (5.1) % Tax impacts of intercompany sale of assets (21.6) % — % — % Transaction costs 146.4 % — % — % Tax rate change 7.6 % 1.6 % (0.1) % Uncertain tax positions (142.1) % 6.5 % (22.0) % Change in valuation allowance (141.1) % 4.2 % (13.6) % Global intangible low-taxed income and Subpart F inclusion 1.9 % 4.4 % — % Foreign-derived intangible income deduction (39.0) % (12.6) % — % Foreign tax credits (60.9) % (6.1) % — % Capital loss carryforwards 65.9 % — % — % Return to provision adjustments 153.7 % (5.1) % (0.4) % Other (5.4) % (0.2) % — % Effective tax rate 141.7 % 37.4 % (32.3) % _______________________________ (1) Primarily relates to higher tax rates relating to certain of the Company’s European operations. Deferred taxes are the result of temporary differences between the bases of assets and liabilities for financial reporting and income tax purposes. Deferred tax assets and liabilities as of December 31, 2024 and 2023 were comprised of the following: December 31, 2024 2023 (In thousands) Deferred tax assets: Net operating loss carryforwards $ 10,197 $ 12,500 Foreign tax credit carryforwards 2,530 1,492 Capital loss carryforwards 2,286 3,390 Stock-based compensation 2,106 1,578 Accruals, reserves, and other 6,964 5,433 Senior notes interest &amp; deferred financing fees 330 4,872 Capitalization of research and development costs 29,561 24,257 Allowance for credit losses 1,477 2,565 Gross deferred tax assets 55,451 56,087 Valuation allowance (13,904) (16,309) Total deferred tax assets 41,547 39,778 Deferred tax liabilities: Intangible assets and capitalized software (2,275) (5,399) Total deferred tax liabilities (2,275) (5,399) Net deferred tax assets $ 39,272 $ 34,379 The Company regularly assesses the need for the valuation allowance on its deferred tax assets, and to the extent that it determines that an adjustment is needed, such adjustment will be recorded in the period that the determination is made. During 2024, 2023 and 2022, weighing all of the evidence with regard to the Company’s regular assessment of the need for a valuation allowance on its deferred tax assets, the Company determined that the positive evidence, particularly the evidence that was objectively verifiable, continued to outweigh the negative evidence. However, upon evaluating its forecasted state taxable income, the Company increased its valuation allowance against state net operating loss carryforwards by $0.3 million and $0.5 million as of December 31, 2024 and 2023, respectively. As of each reporting date, the Company will continue to consider existing evidence, both positive and negative, that could impact its view with regard to future realization of deferred tax assets. It is possible that the valuation allowance could change in the next 12 months. Recognition of deferred tax assets is appropriate when realization of these assets is more likely than not. Based upon the weight of available evidence, which includes the Company’s historical operating performance and the recorded cumulative net losses in prior fiscal periods, the Company recorded a valuation allowance of $13.9 million and $16.3 million against certain deferred tax assets as of December 31, 2024 and December 31, 2023, respectively. The net valuation allowance decreased by $2.4 million and increased by $0.7 million for the years ended December 31, 2024 and 2023, respectively, as compared to the prior year period. As of December 31, 2024 and 2023, the Company had U.S. federal net operating loss carryforwards of $2.5 million and $2.7 million, respectively. The federal net operating loss carryforwards will expire at various amounts beginning in the year ending December 31, 2032, if not utilized. Utilization of the net operating losses remaining as of December 31, 2024 is subject to an annual limitation provided for in Section 382 of the Internal Revenue Code of 1986, as amended (the “Code”) and any annual limitation could result in the expiration of net operating loss carryforwards before utilization. As of December 31, 2024 and 2023, the Company had state net operating loss carryforwards of $122.1 million and $116.0 million, respectively. State net operating losses will expire at various amounts beginning in the year ending December 31, 2025, if not utilized. As of December 31, 2024 and 2023, the Company had U.K. foreign tax credits of $2.1 million and $1.1 million, respectively, which can be carried forward indefinitely. As of December 31, 2024 and 2023, the Company also had U.S. foreign tax credits of $0.4 million, which can be carried forward for 10 years. As of December 31, 2024, we plan to either reinvest indefinitely our earnings from our foreign subsidiaries or repatriate them tax neutrally. We are in process of evaluating our cash requirements post-Acquisition. If future earnings are repatriated and we are unable to do it in a tax neutral manner, we may be required to accrue and pay additional taxes, including any applicable foreign withholding tax and income taxes. The Company has evaluated the potential impact of the Organization for Economic Cooperation and Develop ment’s (“OECD”) Pillar Two Global Minimum Tax framework, which introduces a global minimum tax rate of 15% for multinational enterprises. Based on this evaluation, and the legislation currently enacted globally, the Company does not anticipate any material impact on its consolidated financial statements at this time. The Company has determined that it meets the transitional Country-by-Country Reporting (CbCR) safe harbor tests in all jurisdictions where it operates, and as a result, does not expect to be subject to any top-up tax under the OECD Pillar Two rules for the 2024 fiscal year. On August 16, 2022, the U.S. enacted the Inflation Reduction Act of 2022, which among other things implements a 15% minimum tax on adjusted financial statement income of certain large corporations and a 1% excise tax on net stock repurchases. This legislation did not have a material impact on the Company’s consolidated results of operations in 2024 and 2023. In addition, a provision enacted as part of the 2017 Tax Cuts &amp; Jobs Act requires companies to capitalize certain research and experimental expenditures for tax purposes in tax years beginning after December 31, 2021. As a result, as of December 31, 2024, the Company’s U.S. federal net operating losses have been fully utilized, with the exception of the $2.5 million subject to the annual limitation provided under Section 382 of the Code, which resulted in higher cash taxes and lower effective tax rate due to a deduction related to foreign-derived intangible income. Unrecognized Tax Benefits The activity related to the gross amount of unrecognized tax benefits is as follows: Year Ended December 31, 2024 2023 2022 (In thousands) Beginning balance $ 8,423 $ 7,352 $ 3,272 Decreases due to tax settlements (5,395) — (464) Decreases due to expirations of statutes of limitations (120) (699) (93) Additions based on tax positions related to prior year 3,094 1,612 1,617 Additions based on tax positions related to current year — 158 3,020 Ending balance $ 6,002 $ 8,423 $ 7,352 If recognized, the Company’s gross unrecognized tax benefits would not have a material impact on its effective tax rate for the year ended December 31, 2024. While it is often difficult to predict the outcome of any particular uncertain tax position, the Company believes it is reasonably possible that its unrecognized tax benefits will decrease by approximately $0.3 million during the next 12 months, primarily due to the expiration of statute of limitations. The Company further expects that the amount of unrecognized tax benefits will continue to change in the future as a result of ongoing operations, the outcomes of audits, and the expiration of the statute of limitations. This change is not expected to have a significant impact on the Company’s results of operations or financial condition. The Company recognizes accrued interest and penalties related to unrecognized tax benefits in its income tax provision (benefit). As of December 31, 2024, the Company recognized $0.1 million of accrued interest and penalties, which are reflected in the table above. Accrued interest and penalties recognized for the year ended December 31, 2023 were de minimis. The Company is subject to taxation in the United States, various states, and several foreign jurisdictions. The Company establishes reserves for open tax years for uncertain tax positions that may be subject to challenge by various taxing authorities. The consolidated tax provision and related accruals include the impact of such reasonably estimable losses and related interest and penalties as deemed appropriate. United States and foreign jurisdictions have statutes of limitations generally ranging from 3 to 5 years. However, the statute of limitations does not begin for years that a net operating loss carryforward was generated until the loss is applied against taxable income. In that scenario, the taxing authority can only make adjustments in the original loss year to the extent of the net operating loss. The open audit years are 2013 through 2024 in the U.S., 2023 through 2024 in U.K, and 2020 through 2024 in Israel. The Company is currently under audit for 2021 in the U.S. and for 2018-2021 in Germ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Share Purchase Agreement As of December 31, 2024, the Company had a commitment pursuant to its August 1, 2024 agreement with Altice Teads to acquire all of the issued and outstanding share capital of Teads. The transaction closed on February 3, 2025. See Notes 2, 9 and 16 for additional information. Legal Proceedings and Other Matters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it aware of any pending or threatened litigation that, in its opinion, would have a material adverse effect on its business, operating results, cash flows or financial condition should such litigation be resolved unfavorab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12. Stockholders’ Equity The Company’s certificate of incorporation, as amended and restated in July 2021, provides the Company with the authority to issue up to 1.1 billion shares, comprised of 1.0 billion shares of Common Stock and 0.1 billion shares of $0.001 par value preferred stock. Each holder of Common Stock is entitled to one vote with respect to each share of Common Stock and is entitled to dividends, if and when declared by the Company’s Board of Directors (the “Board”), subject to preferential rights of preferred stockholders. Share Repurchases On December 14, 2022, the Board approved a new share repurchase program, authorizing the Company to repurchase up to $30 million of Common Stock, with no requirement to purchase any minimum number of shares. The manner, timing, and actual number of shares repurchased under the program will depend on a variety of factors, including price, general business and market conditions, and other investment opportunities. Shares may be repurchased through privately negotiated transactions or open market purchases, including through the use of trading plans intended to qualify under Rule 10b5-1 under the Exchange Act. The repurchase program may be commenced, suspended, or terminated at any time by the Company at its discretion without prior notice. As of December 31, 2024, the remaining repurchase availability under the Company’s $30 million share repurchase program was $6.6 million, reflecting repurchases of 1,410,001 shares for $5.8 million in 2024 and repurchases of 3,729,462 shares with a fair value of $17.8 million in 2023 . Commission costs associated with share repurchases and excise taxes accrued as a result of the Inflation Reduction Act of 2022 do not reduce the remaining authorized amount under the repurchase programs. During 2022, the Company repurchased 6,389,129 shares with a fair value of $30.2 million, including commissions, under its prior $30 million share repurchase program authorized in February 2022. In addition to its publicly announced programs, the Company periodically withholds shares to satisfy employee tax withholding obligations arising in connection with the vesting of restricted stock units and exercise of options and warrants in accordance with the terms of the Company’s equity incentive plans and the underlying award agreements. During 2024, 2023 and 2022, the Company withheld 162,157 shares, 163,265 shares, and 245,465 shares, respectively, with a fair value of $0.8 million, $0.8 million, and $2.5 million, respectively, to satisfy the minimum employee tax withholding obligations. Accumulated Other Comprehensive Loss The following table details the changes in accumulated other comprehensive income (loss) (“AOCI”), net of tax: Foreign Currency Translation Loss Unrealized (Loss) Gain on Investments in Marketable Securities (1) Total Accumulated Other Comprehensive Loss Balance–January 1, 2022 $ (4,474) $ — $ (4,474) Other comprehensive income, net of tax (3,870) (1,569) (5,439) Balance–December 31, 2022 (8,344) (1,569) (9,913) Other comprehensive (loss) income before reclassifications, net of tax (695) 1,136 441 Realized losses from sales of investments in marketable securities reclassified to earnings, net of tax — 420 420 Other comprehensive (loss) income, net of tax (695) 1,556 861 Balance–December 31, 2023 (9,039) (13) (9,052) Other comprehensive (loss) income before reclassifications, net of tax (504) 345 (159) Realized gains from sales of investments in marketable securities reclassified to earnings, net of tax — (269) (269) Other comprehensive (loss) income, net of tax $ (504) $ 76 $ (428) Balance–December 31, 2024 $ (9,543) $ 63 $ (9,480) (1) The tax effects related to unrealized gains (losses) on investments in marketable securities was immaterial in 2024 and was $(0.4) million and $0.5 million, respectively, 2023 and 2022. The tax effects associated with the realized gains (losses) on investments in marketable securities were not material in 2024 and 2023. There were no amounts reclassified from AOCI to earnings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3. Stock-based Compensation Equity Incentive Plans In July 2021, the Board and the Company’s stockholders approved the 2021 Long-Term Incentive Plan (the “2021 Plan”), which may be used to grant, among other award types, stock options, RSUs and PSUs. The number of shares of Common Stock reserved for future issuance under the 2021 Plan will be increased pursuant to provisions for annual automatic evergreen increases. The Company’s previous awards issued under its 2007 Omnibus Securities and Incentive Plan, as amended and restated on January 21, 2009 (the “2007 Plan”), remain subject to the 2007 Plan. As of December 31, 2024, 5,299,937 and 1,517,344 shares were available for grant under the 2021 Plan and the 2007 Plan, respectively. The Company generally issues new shares for stock option exercises and vesting of RSUs. The Company recognizes stock-based compensation expense for stock-based awards based on the estimated fair value of the awards, as further described below, and accounts for forfeitures as they occur. The following table summarizes stock-based compensation expense recognized in the Company’s consolidated statements of operations for the periods presented: Year Ended December 31, 2024 2023 2022 (In thousands) Research and development $ 3,360 $ 2,971 $ 2,355 Sales and marketing 5,401 4,587 4,938 General and administrative 6,700 4,583 4,367 Total stock-based compensation $ 15,461 $ 12,141 $ 11,660 Tax benefit related to stock-based compensation expense $ 2,326 $ 1,727 $ 1,560 During the years ended December 31, 2024, 2023 and 2022, approximately $0.6 million, $0.6 million and $0.9 million, respectively, of stock-based compensation expense was capitalized by the Company as part of capitalized software development costs within property, equipment and capitalized software, net. Stock Options The following table summarizes stock option activity for the year ended December 31, 2024: Stock Options Number of Shares Weighted- Average Exercise Price Weighted- Average Remaining Contractual Term (Years) Aggregate Intrinsic Value of Outstanding Options (In thousands) Outstanding — December 31, 2023 (1) 2,409,553 $ 9.17 3.73 $ — Expired/forfeited (1) (717,034) $ 7.96 Outstanding — December 31, 2024 1,692,519 $ 9.68 3.04 $ — Exercisable — December 31, 2024 1,692,133 $ 9.68 3.04 $ — (1) December 31, 2023 balance includes 2,861 stock appreciation rights (SARs) with a weighted average excise price of $7.67, which expired in September 2024. There were no new stock options granted in 2024, 2023 or 2022 and there were no stock options exercised in 2024 and 2023. The aggregate intrinsic value of options exercised in 2022 was $3.0 million. As of December 31, 2024, the remaining unrecognized stock-based compensation related to unvested stock options was immaterial. Restricted Stock Units The following table summarizes RSU activity for the year ended December 31, 2024: RSUs Number of Shares Weighted-Average Grant Date Fair Value Outstanding—December 31, 2023 3,417,083 $6.90 Granted 2,778,945 $ 4.57 Vested (1,935,754) $ 6.88 Forfeited (461,760) $ 6.01 Outstanding—December 31, 2024 3,798,514 $ 5.31 The fair values of service-based RSUs are based on the fair value of the Common Stock on the date of grant. The weighted-average grant-date fair value for restricted stock units granted in 2024, 2023 and 2022 was $4.57, $4.81 and $8.98, respectively. As of December 31, 2024, the unrecognized stock-based compensation cost related to unvested RSUs was $19.2 million, which is expected to be recognized over a weighted average period of 2.50 years. Performance Stock Units The following table summarizes PSU activity for the year ended December 31, 2024: PSUs Number of Shares Weighted-Average Grant Date Fair Value Outstanding—December 31, 2023 90,000 $ 4.82 Granted 1,136,600 $ 2.86 Vested — $ — Forfeited — $ — Outstanding—December 31, 2024 1,226,600 $ 3.01 The Company’s PSUs granted in 2023 vest over a period of three years, subject to the employee’s continued employment through the vesting date and satisfaction of certain pre-established performance targets based on Company financial metrics. Expense related to these PSUs is recognized ratably during the 3-year performance period, based on the probability of attaining the performance targets. The potential number of shares that may be earned is determined based on achievement of performance targets up to a maximum of 100% of the number of PSUs granted. In June 2024, the Company granted market-based PSU awards to its senior executives, which are earned subject to achievement of specified stock price hurdles for 20 days out of a 30-trading day window during the 3-year performance period, as well as continued employment through the quarterly vesting dates over the 3-year period. The number of shares that are eligible to vest range from 0% to 100% of the number of PSUs granted based on achievement of the specified stock price hurdles, with half of our CEO’s PSU award subject to vesting based on two additional above-target stock price hurdles. The Company uses a Monte Carlo simulation, which uses subjective assumptions and simulates multiple stock price paths of the Common Stock to determine the fair value of market-based PSUs on the date of grant. Compensation expense is recognized using an accelerated attribution method over the greater of the derived service periods and explicit quarterly service periods. Compensation expense, net of forfeitures, is recorded regardless of whether the market condition will be ultimately satisfied. The following assumptions are used to estimate the fair value of the Company’s market-based PSUs: Year Ended December 31, 2024 Weighted average grant date fair value $ 2.86 Expected volatility 60.68 % Risk-free rate 4.53 % Expected dividend yield — As of December 31, 2024, the unrecognized stock-based compensation cost related to unvested PSUs was $1.8 million, which is expected to be recognized over a weighted average period of 1.07 years. Stock-Based Awards Granted Outside of Equity Incentive Plans Warrants The Company issued equity classified warrants to purchase shares of the Common Stock to certain third-party advisors, consultants and financial institutions. The remaining warrants expire in 2026. Number of Shares Weighted- Average Exercise Price Weighted- Average Remaining Contractual Term (Years) Aggregate Intrinsic Value of Outstanding Warrants (In thousands) Outstanding—December 31, 2023 188,235 $ 7.57 1.37 $ — Warrants expired (139,706) 7.65 — — Outstanding and exercisable—December 31, 2024 48,529 $ 7.34 1.75 $ — Employee Stock Purchase Plan In July 2021, the Board and the Company’s stockholders approved a new 2021 Employee Stock Purchase Plan (the “ESPP”), which became effective in connection with the closing of the Company’s IPO. A total of approximately 2,849,545 shares of the Common Stock have been reserved for issuance under the ESPP, which is subject to annual automatic evergreen increases. As of December 31, 2024, no shares have been purchased under the ESPP as it is not yet ac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Common Share</t>
        </is>
      </c>
      <c r="B4" s="4" t="inlineStr">
        <is>
          <t xml:space="preserve">14. Net Income (Loss) Per Common Share The following table presents the computation of the Company’s basic and diluted net income (loss) per share attributable to its Common Stockholders: Year Ended December 31, 2024 2023 2022 (Dollars in thousands) Numerator: Basic and diluted: Net (loss) income attributed to Common Stockholders - basic $ (711) $ 10,242 $ (24,581) Adjustments related to convertible debt (1) (4,825) (13,930) — Net (loss) income attributable to Common Stockholders - diluted $ (5,536) $ (3,688) $ (24,581) Denominator: Basic weighted-average shares 49,321,301 50,900,422 55,615,385 Weighted average dilutive share equivalents: Convertible debt (1) 3,388,055 6,064,877 — Diluted weighted-average shares 52,709,356 56,965,299 55,615,385 Net (loss) income per share attributable to Common Stockholders: Basic $ (0.01) $ 0.20 $ (0.44) Diluted $ (0.11) $ (0.06) $ (0.44) ____________________ (1) The Company uses the if-converted method to calculate the dilutive impact of the Convertible Notes, which assumes share settlement as of the beginning of the period if the effect is more dilutive than cash settlement. The following weighted-average shares have been excluded from the calculation of diluted net income (loss) per share attributable to Common Stockholders for each period presented because they are anti-dilutive: Year Ended December 31, 2024 2023 2022 Convertible debt — — 9,440,000 Options to purchase Common Stock 2,192,947 2,523,643 2,681,436 Warrants 172,159 188,235 188,235 Restricted stock units 3,939,256 3,275,430 2,785,510 Performance stock units 742,148 51,534 — Total shares excluded from diluted net income (loss) per share 7,046,510 6,038,842 15,095,1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15. Segment and Geographic Information The Company has one operating and reporting segment as the Company’s Chief Operating Decision Maker (“CODM”) reviews its performance and allocates resources based on its overall business operations with no distinct geographic or product lines that meet the criteria for separate segment reporting. The Company’s CODM is it’s Chief Executive Officer, David Kostman. The accounting policies applied to the segment are the same as those described in the summary of significant accounting policies. The Company generates its revenue by operating a two-sided technology platform that drives business results by connecting media owners and advertisers with engaged audiences to drive business outcomes. The Company’s platform enables thousands of digital media owners to provide tailored experiences to their audiences, delivering audience engagement and monetization. For advertisers, the Company’s platform optimizes audience attention and engagement to deliver greater return on investment at each step of the marketing funnel. This segment constitutes 100% of the Company’s consolidated revenue and profit and is the primary focus of the Company’s management’s decision making regarding product development, marketing strategies and capital allocation. The table below summarizes the results of operations that are provided to its CODM. As the Company has one reporting segment, net income is used as the measure of profit or loss to assess segment performance and allocate resources. The Company’s asset information is not regularly provided to the Company’s CODM. Year Ended December 31, 2024 2023 2022 Revenue from external customers $ 889,875 $ 935,818 $ 992,082 Less: Traffic acquisition costs 653,731 708,449 757,321 Personnel-related costs 133,267 130,545 144,614 Merger and acquisition costs 14,256 — 2,515 Depreciation and amortization 19,479 20,702 26,919 Marketing and advertising expenses 9,736 9,806 10,567 Other segment expenses (1) 72,044 74,955 63,694 Gain on convertible debt (8,782) (22,594) — Interest expense 3,649 5,393 7,625 Interest income and other income, net (9,209) (7,793) (2,600) Provision for income taxes 2,415 6,113 6,008 Segment and consolidated net (loss) income $ (711) $ 10,242 $ (24,581) _________________________ (1) Other segment expenses primarily consist of hosting and data services, office and related expenses, other professional fees, provision for credit losses, non-income taxes and other expenses. The following table represents total revenue based on where the Company’s marketers are physically located: Year Ended December 31, 2024 2023 2022 (In thousands) USA $ 248,951 $ 286,039 $ 330,333 Europe, the Middle East and Africa (EMEA) 541,354 552,621 553,051 Other 99,570 97,158 108,698 Total revenue $ 889,875 $ 935,818 $ 992,082 The Company’s long-lived assets by geographic location, which are comprised of property, equipment and capitalized software, net and operating lease right-of-use assets, net are summarized below: December 31, 2024 2023 (In thousands) USA $ 46,037 $ 44,466 EMEA 13,415 9,685 Other 845 455 Total long-lived assets, net $ 60,297 $ 54,6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Acquisition of Teads On February 3, 2025, the Company, Altice Teads S.A. and Teads entered into the SPA Amendment, which revised certain terms of the Share Purchase Agreement entered into by the parties on August 1, 2024, pursuant to which the Company had agreed to acquire all of the issued and outstanding equity interests of Teads from Altice Teads (see Note 2 for more information). Under the SPA Amendment, the cash consideration to be paid at the closing of the Acquisition was reduced to $625 million, subject to certain customary adjustments, and the number of shares of Common Stock to be paid as consideration was increased to 43.75 million. The SPA amendment also eliminated the creation and issuance of the Preferred Stock as consideration in the Acquisition and eliminated the Deferred Payment, with each of the parties agreeing to make changes to the forms of Stockholder Agreement and Registration Rights Agreement to reflect these eliminations. The Company will appoint two additional new directors to its Board of Directors, as required by the SPA. The Company completed the acquisition of Teads effective on February 3, 2025 for an aggregate acquisition day consideration of approximately $0.9 billion, subject to certain customary adjustments, as described above. Following the closing, the Seller owns approximately 46.6% of the Company’s issued and outstanding shares of Common Stock. This transaction will be accounted for as a business combination under Accounting Standards Codification 805, Business Combinations, using the acquisition method of accounting and Outbrain has been determined to be the accounting acquirer. The Company is in the process of preparing the detailed valuation necessary to complete the purchase price allocation. Restructuring Plan On February 3, 2025, in connection with the completion of the Acquisition, Outbrain announced a restructuring plan (the “Plan”), as part of its efforts to streamline operations and reduce duplication of roles. The plan involves a reduction in workforce of approximately 15%. Outbrain estimates that it will incur approximately $20 million to $25 million in charges in connection with the Plan, of which approximately $18 million to $24 million is expected to be incurred in 2025. These charges will consist primarily of severance and related payments. The actions associated with the employee restructuring under the Plan were initiated in February, expected to be implemented in large part by the second quarter of 2025 and completed by the first quarter of 2026. The estimates of the charges and expenditures that the Company expects to incur in connection with the Plan, and the timing thereof, are subject to a number of assumptions, and actual amounts may differ materially from estimates. In addition, the Company may incur other charges or cash expenditures not currently contemplated due to unanticipated events that may occur, including in connection with the implementation of the Plan. Credit Agreement On February 3, 2025, Outbrain and Midco entered into the Credit Agreement. The Credit Agreement established the Credit Facilities, including the Bridge Facility. The Bridge Facility had a maturity date of February 2, 2026, which could be extended under some circumstances. On the Credit Facilities Closing Date, Midco borrowed $625 million in aggregate principal amount under the Bridge Facility (the “Bridge Loans”). The proceeds of the Bridge Loans were used to finance the consideration of the Acquisition and to pay related transaction fees, costs and expenses. As discussed below, on February 11, 2025, the Company issued senior secured notes to repay in full and cancel indebtedness under the Bridge Facility. The Bridge Loans bore interest, at the Company’s option, at (a) a secured overnight financing rate (“Term SOFR”), subject to a “zero” floor, plus an interest rate margin of 4.75% per annum or (b) an alternate base rate plus an interest rate margin of 3.75% per annum, in each case subject to an increase by 0.50% on each three-month anniversary of the Credit Facilities Closing Date. In addition, for so long as any Bridge Loans remained outstanding, the Bridge Facility accrued a duration fee equal to 0.25% of the aggregate principal amount of outstanding Bridge Loans. Loans under the 2025 Revolving Facility (the “Revolving Loans”) will bear interest, at the Company’s option, at (x) Term SOFR, subject to a “zero” floor, plus an interest rate margin of 4.25% per annum or (y) an alternate base rate plus an interest rate margin of 3.25% per annum. In addition, the 2025 Revolving Facility accrues an unused commitment fee at a rate ranging from 0.375% to 0.50%, depending on the Company’s senior secured net leverage ratio, as set forth in the Credit Agreement. The 2025 Revolving Facility may be used for working capital and other general corporate purposes of the Company and its subsidiaries. Up to $10.0 million of the 2025 Revolving Facility is available in the form of letters of credit and up to $20.0 million of the 2025 Revolving Facility is available in the form of swingline loans. The Company may seek incremental commitments under the 2025 Revolving Facility from lenders or other financial institutions up to an aggregate principal amount equal to the greater of $62.5 million and 25% of the Company’s EBITDA (as defined in the Credit Agreement). The Revolving Facility lenders will not be under any obligation to provide any such incremental commitments, and any such increase in commitments will be subject to certain customary conditions precedent. Additional wholly-owned subsidiaries of the Company organized in certain jurisdictions may become borrowers under the 2025 Revolving Facility from time to time. The Credit Facilities are senior secured obligations of the Company, Midco and the Credit Facilities Guarantors (as defined below), provided, that, with respect to the application of proceeds from enforcement or distressed disposals of collateral, the 2025 Revolving Facility will rank super senior to other senior secured indebtedness of the Company, Midco and the Credit Facilities Guarantors (as defined below), including the Bridge Facility. The Bridge Loans and the Revolving Loans are not subject to scheduled amortization payments. The Company may voluntarily prepay loans under the Credit Facilities and reduce commitments under the Revolving Facility at any time without premium or penalty (subject to breakage costs). The Company’s obligations as borrower under the 2025 Revolving Facility are initially (a) guaranteed, jointly and severally, fully and unconditionally, on a senior secured basis, by the Company, Midco and each of the Company’s wholly-owned material subsidiaries organized in the United States and certain other jurisdictions, as specified in the Credit Agreement (such subsidiaries, the “Credit Facilities Guarantors”), and (b) secured by a lien on substantially all assets of the Company, Midco and the Credit Facilities Guarantors (subject to customary exceptions, and subject to other prior ranking liens permitted by the Credit Agreement). The obligations of the Company, Midco and any additional borrower under the Credit Facilities will continue to be guaranteed by, and secured by a lien on substantially all assets of, subsidiaries of the Company that, together with the borrowers, in the aggregate, directly account for 80% of the consolidated EBITDA and total assets of the Company and its subsidiaries, subject to certain limitations set forth in the Credit Agreement. The Credit Facilities include a number of affirmative and negative covenants, that among other things, will restrict, subject to certain exceptions, the Company’s ability and the ability of the Company’s restricted subsidiaries to: incur or guarantee additional indebtedness; pay dividends on, redeem or repurchase our capital stock; make certain other restricted payments and investments; create or incur certain liens; impose restrictions on the ability of subsidiaries to pay dividends or other payments to the Company; transfer or sell certain assets; merge or consolidate with other entities; and enter into certain transactions with affiliates. The Credit Agreement includes a customary springing financial covenant with respect to the 2025 Revolving Facility that will require the Company and its restricted subsidiaries to comply with a maximum senior secured net leverage ratio from and after the fiscal quarter ending September 30, 2025, in the event that utilization under the 2025 Revolving Facility exceeds 40%. The Credit Agreement contains customary events of default, including, among other things, payment default, cross default, judgment default and certain provisions related to bankruptcy events, subject to cure and grace periods in certain cases. If an event of default occurs under the Credit Agreement, the lenders may, among other things, terminate their commitments and declare all outstanding borrowings immediately due and payable. Termination of the 2021 Facility On February 3, 2025, in connection with the Company’s entry into the Credit Agreement described above, the Company terminated the 2021 Facility dated as of November 2, 2021, by and among the Company, Silicon Valley Bank, a division of First-Citizens Bank &amp; Trust Company, Zemanta Holding USA Inc. and Zemanta Inc. Senior Secured Notes On February 11, 2025, Midco completed a private offering (the “Offering”) of $637.5 million in aggregate principal amount of 10.000% senior secured notes due 2030 (the “Notes”) at an issue price of 98.087% of the principal amount thereof in a transaction exempt from registration under the Securities Act of 1933, as amended. The Notes bear interest from February 11, 2025 at an annual rate of 10.000%, payable semi-annually on February 15 and August 15 of each year, commencing on August 15, 2025. The Notes will mature on February 15, 2030. The Notes are guaranteed, jointly and severally on a secured, unsubordinated basis by Outbrain and each existing and future wholly-owned subsidiary of Outbrain that becomes a borrower, issuer or guarantor under Outbrain’s super senior secured revolving credit facility. The Notes are also secured by first-priority lien over (i) all or substantially all assets of Midco, Outbrain and Teads Australia PTY Ltd, a subsidiary of Outbrain in Australia, and (ii) certain assets of some of the other direct and indirect subsidiaries of Outbrain in England and Wales, Canada, Germany, Mexico, Singapore, Switzerland, Luxembourg, Japan, Italy, France and Israel. The proceeds from the Offering were used, together with cash on hand, to repay in full and cancel the indebtedness incurred under the Bridge Facility, including accrued and unpaid interest thereon, that was used to finance and pay costs related to the Acquisition, as well as pay fees and expenses incurred in connection with the Offering and the Bridge Facility refinancing. OT Midco may redeem the Notes in whole or in part at any time prior to February 15, 2027 at a redemption price equal to 100.000% of the principal amount thereof plus a ‘‘make-whole’’ premium set forth in the Indenture, plus accrued and unpaid interest, if any, to, but excluding, the date of redemption. OT Midco may redeem the Notes in whole or in part, on or after February 15, 2027, at the redemption prices set forth in the Indenture, plus accrued and unpaid interest, if any, to, but excluding, the date of redemption. In addition, prior to February 15, 2027, OT Midco may redeem up to 40% of the Notes with the proceeds of certain equity offerings, at a redemption price equal to 110.000% of the principal amount redeemed, plus accrued and unpaid interest, if any, to, but excluding, the date of redemption. During each of the two successive twelve-month periods commencing on the Closing Date and ending on February 15, 2027, OT Midco will have the option to redeem up to 10% of the aggregate principal amount of Notes at a redemption price equal to 103.000% of the principal amount thereof, plus accrued and unpaid interest, if any, to, but excluding, the date of redemption. Upon certain change of control events, the holders of the Notes may require OT Midco to repurchase all or a portion of the Notes at a purchase price of 101.000% of their principal amount plus accrued and unpaid interest, if any, to, but excluding the date of purchase. In addition, subject to certain conditions and limitations, OT Midco must, within 30 days after Outbrain’s delivery of its annual report, with respect to Outbrain’s fiscal years ending December 31, 2025 and 2026, apply an amount equal to the Excess Cash Flow Amount (as defined in the Indenture) to make an offer to purchase outstanding Notes at a price equal to 100.000% of the principal amount thereof, plus accrued and unpaid interest, if any, to but excluding the date of purchase. The terms of the Indenture, among other things, limit the ability of the Company and its restricted subsidiaries to (i) incur or guarantee additional indebtedness or issue preferred stock, (ii) pay dividends or make other restricted payments; (iii) make certain investments, (iv) transfer and sell assets, (v) create or incur certain liens, (vi) engage in certain transactions with affiliates and (vii) consolidate or merge or transfer all or substantially all of the Company’s assets. These covenants are subject to a number of important exceptions and qualifications. The Indenture provides for customary events of default which include, among other things, (subject in certain cases to customary grace and cure periods) defaults based on (i) the failure to make payments under the Indenture when due, (ii) breach of covenants, (iii) acceleration of other material indebtedness, (iv) bankruptcy events and (v) material judgments. Generally, if an event of default occurs, the trustee or the holders of at least 30% in principal amount of the then outstanding Notes may declare all of the Notes to be due and pay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711</v>
      </c>
      <c r="C4" s="7" t="n">
        <v>10242</v>
      </c>
      <c r="D4" s="7" t="n">
        <v>-2458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We utilize various risk management guides, as well as the protocols of certain certifications as described below to identify, assess, and manage cybersecurity risks relevant to our business through our risk management program. Our cybersecurity risk management program includes a cybersecurity incident response plan. Outbrain uses COBIT, or Control Objectives for Information Technologies, as a framework for risk management and manages various controls as required by ISO 27001, 27017 and 27032 standards. Outbrain maintains the following certifications: ISO 27001, ISO 27017 and ISO 27032, Cloud Security Alliance Star level 1 and PCI-DSS SAQ A-EP. Outbrain’s on-premises data centers are SOC 2 certified. Teads utilizes NIST as a framework for risk management and manage various controls as required by SOC2 Type 2. Teads maintains the SOC2 Type 2 certification and its cloud infrastructure providers are ISO 27 certified. In addition to our certifications, we (i) conduct routine employee training sessions and onboarding security training, including phishing simulations, to increase awareness of phishing and other cyber threats; (ii) require multi-factor authentication access methods for all employees into our network; (iii) operate general monitoring and service protections that are subject to continuous enhancements to detect and mitigate various threats, including performing ongoing manual and automatic vulnerability assessment tests; and (iv) manage an ongoing cyber risk-management framework to assess internal technological changes, as well as external systems and services as part of supply chain risk. In an effort to detect vulnerabilities or cyber breaches that we have not yet discovered, we regularly run an exhaustive security testing framework, including scanning all internal and external assets for vulnerabilities, utilizing multiple third-party security testing teams every year, and maintaining a bug bounty program.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Ongoing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 We have not identified risks from known cybersecurity threats, including as a result of any prior cybersecurity incidents, that have materially affected or are reasonably likely to materially affect us, including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Ongoing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 The Audit Committee receives quarterly reports from management regarding our cybersecurity risks. In addition, management updates the Committee, as necessary, regarding any material cybersecurity incidents, as well as certain other incidents that have lesser impact potential. The Audit Committee reports to the full Board regarding its activities, including those related to cybersecurity. The full Board also receives briefings from management on our cyber risk management program, including education sessions regarding cybersecurity topics from our Chief Information Security Officer (CISO), internal security staff or external experts. Our Risk Committee, which includes our CEO and other members of management, meets quarterly as part of the Company’s enterprise risk management program, with cybersecurity being the most significant area of review and reporting. Our security team, including our Governance Risk and Compliance lead (GRC) and CISO, is responsible for assessing and managing our risks from cybersecurity threats. The team has primary responsibility for our overall cybersecurity risk management program and supervises both our internal cybersecurity personnel and our retained external cybersecurity consultants. Our CISO has 25 years experience as a technology leader, with extensive experience within the cybersecurity ecosystem and risk management. He has been certified as a CISO by the Israeli Technion Institute. Our security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t>
        </is>
      </c>
    </row>
    <row r="12">
      <c r="A12" s="4" t="inlineStr">
        <is>
          <t>Cybersecurity Risk Process for Informing Board Committee or Subcommittee Responsible for Oversight [Text Block]</t>
        </is>
      </c>
      <c r="B12" s="4" t="inlineStr">
        <is>
          <t>The Audit Committee receives quarterly reports from management regarding our cybersecurity risks. In addition, management updates the Committee, as necessary, regarding any material cybersecurity incidents, as well as certain other incidents that have lesser impact potential. The Audit Committee reports to the full Board regarding its activities, including those related to cybersecurity. The full Board also receives briefings from management on our cyber risk management program, including education sessions regarding cybersecurity topics from our Chief Information Security Officer (CISO), internal security staff or external experts.</t>
        </is>
      </c>
    </row>
    <row r="13">
      <c r="A13" s="4" t="inlineStr">
        <is>
          <t>Cybersecurity Risk Role of Management [Text Block]</t>
        </is>
      </c>
      <c r="B13" s="4" t="inlineStr">
        <is>
          <t>Our Risk Committee, which includes our CEO and other members of management, meets quarterly as part of the Company’s enterprise risk management program, with cybersecurity being the most significant area of review and reporting. Our security team, including our Governance Risk and Compliance lead (GRC) and CISO, is responsible for assessing and managing our risks from cybersecurity threats. The team has primary responsibility for our overall cybersecurity risk management program and supervises both our internal cybersecurity personnel and our retained external cybersecurity consultants. Our CISO has 25 years experience as a technology leader, with extensive experience within the cybersecurity ecosystem and risk management. He has been certified as a CISO by the Israeli Technion Institute. Our security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ecurity team, including our Governance Risk and Compliance lead (GRC) and CISO, is responsible for assessing and managing our risks from cybersecurity threats. The team has primary responsibility for our overall cybersecurity risk management program and supervises both our internal cybersecurity personnel and our retained external cybersecurity consultants. Our CISO has 25 years experience as a technology leader, with extensive experience within the cybersecurity ecosystem and risk management. He has been certified as a CISO by the Israeli Technion Institute. Our security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6">
      <c r="A16" s="4" t="inlineStr">
        <is>
          <t>Cybersecurity Risk Management Expertise of Management Responsible [Text Block]</t>
        </is>
      </c>
      <c r="B16" s="4" t="inlineStr">
        <is>
          <t>Our CISO has 25 years experience as a technology leader, with extensive experience within the cybersecurity ecosystem and risk management. He has been certified as a CISO by the Israeli Technion Institute.</t>
        </is>
      </c>
    </row>
    <row r="17">
      <c r="A17" s="4" t="inlineStr">
        <is>
          <t>Cybersecurity Risk Process for Informing Management or Committees Responsible [Text Block]</t>
        </is>
      </c>
      <c r="B17" s="4" t="inlineStr">
        <is>
          <t>The Audit Committee reports to the full Board regarding its activities, including those related to cybersecurity. The full Board also receives briefings from management on our cyber risk management program, including education sessions regarding cybersecurity topics from our Chief Information Security Officer (CISO), internal security staff or external experts. Our Risk Committee, which includes our CEO and other members of management, meets quarterly as part of the Company’s enterprise risk management program, with cybersecurity being the most significant area of review and reporting. Our security team, including our Governance Risk and Compliance lead (GRC) and CISO, is responsible for assessing and managing our risks from cybersecurity threats. The team has primary responsibility for our overall cybersecurity risk management program and supervises both our internal cybersecurity personnel and our retained external cybersecurity consultants. Our CISO has 25 years experience as a technology leader, with extensive experience within the cybersecurity ecosystem and risk management. He has been certified as a CISO by the Israeli Technion Institute. Our security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9094</v>
      </c>
      <c r="C3" s="7" t="n">
        <v>70889</v>
      </c>
    </row>
    <row r="4">
      <c r="A4" s="4" t="inlineStr">
        <is>
          <t>Short-term investments in marketable securities</t>
        </is>
      </c>
      <c r="B4" s="6" t="n">
        <v>77035</v>
      </c>
      <c r="C4" s="6" t="n">
        <v>94313</v>
      </c>
    </row>
    <row r="5">
      <c r="A5" s="4" t="inlineStr">
        <is>
          <t>Accounts receivable, net of allowances</t>
        </is>
      </c>
      <c r="B5" s="6" t="n">
        <v>149167</v>
      </c>
      <c r="C5" s="6" t="n">
        <v>189334</v>
      </c>
    </row>
    <row r="6">
      <c r="A6" s="4" t="inlineStr">
        <is>
          <t>Prepaid expenses and other current assets</t>
        </is>
      </c>
      <c r="B6" s="6" t="n">
        <v>27835</v>
      </c>
      <c r="C6" s="6" t="n">
        <v>47240</v>
      </c>
    </row>
    <row r="7">
      <c r="A7" s="4" t="inlineStr">
        <is>
          <t>Total current assets</t>
        </is>
      </c>
      <c r="B7" s="6" t="n">
        <v>343131</v>
      </c>
      <c r="C7" s="6" t="n">
        <v>401776</v>
      </c>
    </row>
    <row r="8">
      <c r="A8" s="3" t="inlineStr">
        <is>
          <t>Non-current assets:</t>
        </is>
      </c>
      <c r="B8" s="4" t="inlineStr">
        <is>
          <t xml:space="preserve"> </t>
        </is>
      </c>
      <c r="C8" s="4" t="inlineStr">
        <is>
          <t xml:space="preserve"> </t>
        </is>
      </c>
    </row>
    <row r="9">
      <c r="A9" s="4" t="inlineStr">
        <is>
          <t>Long-term investments in marketable securities</t>
        </is>
      </c>
      <c r="B9" s="6" t="n">
        <v>0</v>
      </c>
      <c r="C9" s="6" t="n">
        <v>65767</v>
      </c>
    </row>
    <row r="10">
      <c r="A10" s="4" t="inlineStr">
        <is>
          <t>Property, equipment and capitalized software, net</t>
        </is>
      </c>
      <c r="B10" s="6" t="n">
        <v>45250</v>
      </c>
      <c r="C10" s="6" t="n">
        <v>42461</v>
      </c>
    </row>
    <row r="11">
      <c r="A11" s="4" t="inlineStr">
        <is>
          <t>Operating lease right-of-use assets, net</t>
        </is>
      </c>
      <c r="B11" s="6" t="n">
        <v>15047</v>
      </c>
      <c r="C11" s="6" t="n">
        <v>12145</v>
      </c>
    </row>
    <row r="12">
      <c r="A12" s="4" t="inlineStr">
        <is>
          <t>Intangible assets, net</t>
        </is>
      </c>
      <c r="B12" s="6" t="n">
        <v>16928</v>
      </c>
      <c r="C12" s="6" t="n">
        <v>20396</v>
      </c>
    </row>
    <row r="13">
      <c r="A13" s="4" t="inlineStr">
        <is>
          <t>Goodwill</t>
        </is>
      </c>
      <c r="B13" s="6" t="n">
        <v>63063</v>
      </c>
      <c r="C13" s="6" t="n">
        <v>63063</v>
      </c>
    </row>
    <row r="14">
      <c r="A14" s="4" t="inlineStr">
        <is>
          <t>Deferred tax assets</t>
        </is>
      </c>
      <c r="B14" s="6" t="n">
        <v>40825</v>
      </c>
      <c r="C14" s="6" t="n">
        <v>38360</v>
      </c>
    </row>
    <row r="15">
      <c r="A15" s="4" t="inlineStr">
        <is>
          <t>Other assets</t>
        </is>
      </c>
      <c r="B15" s="6" t="n">
        <v>24969</v>
      </c>
      <c r="C15" s="6" t="n">
        <v>20669</v>
      </c>
    </row>
    <row r="16">
      <c r="A16" s="4" t="inlineStr">
        <is>
          <t>TOTAL ASSETS</t>
        </is>
      </c>
      <c r="B16" s="6" t="n">
        <v>549213</v>
      </c>
      <c r="C16" s="6" t="n">
        <v>664637</v>
      </c>
    </row>
    <row r="17">
      <c r="A17" s="3" t="inlineStr">
        <is>
          <t>Current liabilities:</t>
        </is>
      </c>
      <c r="B17" s="4" t="inlineStr">
        <is>
          <t xml:space="preserve"> </t>
        </is>
      </c>
      <c r="C17" s="4" t="inlineStr">
        <is>
          <t xml:space="preserve"> </t>
        </is>
      </c>
    </row>
    <row r="18">
      <c r="A18" s="4" t="inlineStr">
        <is>
          <t>Accounts payable</t>
        </is>
      </c>
      <c r="B18" s="6" t="n">
        <v>149479</v>
      </c>
      <c r="C18" s="6" t="n">
        <v>150812</v>
      </c>
    </row>
    <row r="19">
      <c r="A19" s="4" t="inlineStr">
        <is>
          <t>Accrued compensation and benefits</t>
        </is>
      </c>
      <c r="B19" s="6" t="n">
        <v>19430</v>
      </c>
      <c r="C19" s="6" t="n">
        <v>18620</v>
      </c>
    </row>
    <row r="20">
      <c r="A20" s="4" t="inlineStr">
        <is>
          <t>Accrued and other current liabilities</t>
        </is>
      </c>
      <c r="B20" s="6" t="n">
        <v>113630</v>
      </c>
      <c r="C20" s="6" t="n">
        <v>119703</v>
      </c>
    </row>
    <row r="21">
      <c r="A21" s="4" t="inlineStr">
        <is>
          <t>Deferred revenue</t>
        </is>
      </c>
      <c r="B21" s="6" t="n">
        <v>6932</v>
      </c>
      <c r="C21" s="6" t="n">
        <v>8486</v>
      </c>
    </row>
    <row r="22">
      <c r="A22" s="4" t="inlineStr">
        <is>
          <t>Total current liabilities</t>
        </is>
      </c>
      <c r="B22" s="6" t="n">
        <v>289471</v>
      </c>
      <c r="C22" s="6" t="n">
        <v>297621</v>
      </c>
    </row>
    <row r="23">
      <c r="A23" s="3" t="inlineStr">
        <is>
          <t>Non-current liabilities:</t>
        </is>
      </c>
      <c r="B23" s="4" t="inlineStr">
        <is>
          <t xml:space="preserve"> </t>
        </is>
      </c>
      <c r="C23" s="4" t="inlineStr">
        <is>
          <t xml:space="preserve"> </t>
        </is>
      </c>
    </row>
    <row r="24">
      <c r="A24" s="4" t="inlineStr">
        <is>
          <t>Long-term debt</t>
        </is>
      </c>
      <c r="B24" s="6" t="n">
        <v>0</v>
      </c>
      <c r="C24" s="6" t="n">
        <v>118000</v>
      </c>
    </row>
    <row r="25">
      <c r="A25" s="4" t="inlineStr">
        <is>
          <t>Operating lease liabilities, non-current</t>
        </is>
      </c>
      <c r="B25" s="6" t="n">
        <v>11783</v>
      </c>
      <c r="C25" s="6" t="n">
        <v>9217</v>
      </c>
    </row>
    <row r="26">
      <c r="A26" s="4" t="inlineStr">
        <is>
          <t>Other liabilities</t>
        </is>
      </c>
      <c r="B26" s="6" t="n">
        <v>16616</v>
      </c>
      <c r="C26" s="6" t="n">
        <v>16735</v>
      </c>
    </row>
    <row r="27">
      <c r="A27" s="4" t="inlineStr">
        <is>
          <t>TOTAL LIABILITIES</t>
        </is>
      </c>
      <c r="B27" s="6" t="n">
        <v>317870</v>
      </c>
      <c r="C27" s="6" t="n">
        <v>441573</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of $0.001 per share − one billion shares authorized, 63,503,274 shares issued and 50,090,114 shares outstanding as of December 31, 2024; one billion shares authorized, 61,567,520 share issued and 49,726,518 shares outstanding as of December 31, 2023.</t>
        </is>
      </c>
      <c r="B30" s="6" t="n">
        <v>64</v>
      </c>
      <c r="C30" s="6" t="n">
        <v>62</v>
      </c>
    </row>
    <row r="31">
      <c r="A31" s="4" t="inlineStr">
        <is>
          <t>Preferred stock, par value of $0.001 per share − 100,000,000 shares authorized, none issued and outstanding as of December 31, 2024 and December 31, 2023</t>
        </is>
      </c>
      <c r="B31" s="6" t="n">
        <v>0</v>
      </c>
      <c r="C31" s="6" t="n">
        <v>0</v>
      </c>
    </row>
    <row r="32">
      <c r="A32" s="4" t="inlineStr">
        <is>
          <t>Additional paid-in capital</t>
        </is>
      </c>
      <c r="B32" s="6" t="n">
        <v>484541</v>
      </c>
      <c r="C32" s="6" t="n">
        <v>468525</v>
      </c>
    </row>
    <row r="33">
      <c r="A33" s="4" t="inlineStr">
        <is>
          <t>Treasury stock, at cost − 13,413,160 shares as of December 31, 2024 and 11,841,002 shares as of December 31, 2023</t>
        </is>
      </c>
      <c r="B33" s="6" t="n">
        <v>-74289</v>
      </c>
      <c r="C33" s="6" t="n">
        <v>-67689</v>
      </c>
    </row>
    <row r="34">
      <c r="A34" s="4" t="inlineStr">
        <is>
          <t>Accumulated other comprehensive loss</t>
        </is>
      </c>
      <c r="B34" s="6" t="n">
        <v>-9480</v>
      </c>
      <c r="C34" s="6" t="n">
        <v>-9052</v>
      </c>
    </row>
    <row r="35">
      <c r="A35" s="4" t="inlineStr">
        <is>
          <t>Accumulated deficit</t>
        </is>
      </c>
      <c r="B35" s="6" t="n">
        <v>-169493</v>
      </c>
      <c r="C35" s="6" t="n">
        <v>-168782</v>
      </c>
    </row>
    <row r="36">
      <c r="A36" s="4" t="inlineStr">
        <is>
          <t>TOTAL STOCKHOLDERS’ EQUITY</t>
        </is>
      </c>
      <c r="B36" s="6" t="n">
        <v>231343</v>
      </c>
      <c r="C36" s="6" t="n">
        <v>223064</v>
      </c>
    </row>
    <row r="37">
      <c r="A37" s="4" t="inlineStr">
        <is>
          <t>TOTAL LIABILITIES AND STOCKHOLDERS’ EQUITY</t>
        </is>
      </c>
      <c r="B37" s="7" t="n">
        <v>549213</v>
      </c>
      <c r="C37" s="7" t="n">
        <v>664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audited consolidated financial statements have been prepared in accordance with generally accepted accounting principles in the United States of America (“U.S. GAAP”). The accompanying audited consolidated financial statements include the accounts of Outbrain and its wholly owned subsidiaries. All intercompany accounts and transactions have been eliminated in consolidation. In this Annual Report on Form 10-K (this “Report”), the Company’s results of operations as of and for the years ended December 31, 2024 and 2023 are presented prior to the Acquisition. The accompanying audited consolidated financial statements of Outbrain do not include the financial position or operations of Teads since the Acquisition occurred subsequent to the end of the reporting period. As a result of the Acquisition, we expect that our financial information for future reporting periods, which will reflect the results of operations of Teads, will not be directly comparable to our financial information for periods prior to the Acquisition, including the information presented in this Report.</t>
        </is>
      </c>
    </row>
    <row r="5">
      <c r="A5" s="4" t="inlineStr">
        <is>
          <t>Use of Estimates</t>
        </is>
      </c>
      <c r="B5" s="4" t="inlineStr">
        <is>
          <t>Use of Estimates The preparation of audited consolidated financial statements in conformity with U.S. GAAP requires management to make estimates and assumptions that affect the reported amounts of assets and liabilities and related disclosures as of the date of the audited consolidated financial statements and the reported amounts of revenue and expenses during the reporting period. Estimates and judgments are based on historical information and on various other assumptions that the Company believes are reasonable under the circumstances. Estimates and assumptions made in the accompanying audited consolidated financial statements include, but are not limited to, the allowance for credit losses, sales allowance, software development costs eligible for capitalization, valuation of deferred tax assets, the useful lives of property and equipment, the useful lives and fair value of intangible assets, valuation of goodwill, the fair value of stock-based awards, and the recognition and measurement of income tax uncertainties and other contingencies. Actual results could differ materially from these estimates.</t>
        </is>
      </c>
    </row>
    <row r="6">
      <c r="A6" s="4" t="inlineStr">
        <is>
          <t>Reclassifications</t>
        </is>
      </c>
      <c r="B6" s="4" t="inlineStr">
        <is>
          <t>Reclassifications Certain reclassifications have been made to the prior periods’ financial information in order to conform to the current period’s presentation.</t>
        </is>
      </c>
    </row>
    <row r="7">
      <c r="A7" s="4" t="inlineStr">
        <is>
          <t>Cash and Cash Equivalents, and Investments</t>
        </is>
      </c>
      <c r="B7" s="4" t="inlineStr">
        <is>
          <t>Cash and Cash Equivalents and Investments The Company considers all highly liquid investments with maturities of three months or less when purchased to be cash equivalents. Cash and cash equivalents consist of cash on hand and highly liquid investments in money market funds, U.S. government bonds, U.S. treasuries and commercial paper. Most of the Company’s cash deposits are above the $250,000 Federal Deposit Insurance Corporation (“FDIC”) limit and, therefore, not insured. The Company’s investments in debt securities are classified as available-for-sale and are recorded at fair value. The Company classifies its investments in debt securities as short-term or long-term, based on each security’s maturity date. Unrealized gains and losses on available-for-sale securities are recognized in other comprehensive (loss) income (“OCI”), net of taxes. Although the Company does not have intent to sell its debt investments, the Company may sell them prior to their maturities for a variety of reasons, including portfolio diversification, credit quality, yields, and liquidity requirements. Any realized gains and losses on the sale of investments are determined based on a specific identification method and recorded within interest income and other (expense) income, net in the Company’s consolidated statements of operations. Restricted Cash Restricted cash primarily represents security deposits for facility leases and is included in other assets in the accompanying consolidated balance sheets.</t>
        </is>
      </c>
    </row>
    <row r="8">
      <c r="A8" s="4" t="inlineStr">
        <is>
          <t>Accounts Receivable</t>
        </is>
      </c>
      <c r="B8" s="4" t="inlineStr">
        <is>
          <t>Accounts Receivable and Allowance for Credit Losses</t>
        </is>
      </c>
    </row>
    <row r="9">
      <c r="A9" s="4" t="inlineStr">
        <is>
          <t>Allowance for Credit Losses</t>
        </is>
      </c>
      <c r="B9" s="4" t="inlineStr">
        <is>
          <t>The allowance for credit losses is based on the best estimate of the amount of probable credit losses in accounts receivable. The allowance for credit losses is determined based on historical collection experience, reasonable and supportable forecasted information, and any applicable market conditions. The allowance for credit losses also takes into consideration the Company’s current customer information, collection history, and other relevant data. The Company reviews the allowance for credit losses on a quarterly basis. Account balances are written off against the allowance when it is deemed probable that the receivable will not be recovered. If circumstances change, such as higher-than-expected defaults or an unexpected material adverse change in a major customer’s ability to meet its financial obligations, the Company’s estimate of amounts collectible could be reduced by a material amount.</t>
        </is>
      </c>
    </row>
    <row r="10">
      <c r="A10" s="4" t="inlineStr">
        <is>
          <t>Certain Risks and Concentrations</t>
        </is>
      </c>
      <c r="B10" s="4" t="inlineStr">
        <is>
          <t xml:space="preserve">Certain Risks and Concentrations Financial instruments that potentially subject the Company to concentrations of credit risk consist of cash and cash equivalents, restricted cash and accounts receivable. The Company’s cash and cash equivalents and restricted cash are generally invested in high-credit quality financial instruments with both banks and financial institutions to reduce the amount of exposure to any single financial institution. </t>
        </is>
      </c>
    </row>
    <row r="11">
      <c r="A11" s="4" t="inlineStr">
        <is>
          <t>Property, equipment and capitalized software, net</t>
        </is>
      </c>
      <c r="B11" s="4" t="inlineStr">
        <is>
          <t>Property, equipment and capitalized software, net Property and equipment, including leasehold improvements, is stated at cost, less accumulated depreciation and amortization. Depreciation is computed using the straight-line method over the estimated useful lives of the related assets. The estimated useful lives relating to software and computer and equipment (excluding servers) is generally three years, and the estimated useful lives for furniture and fixtures is generally five years. Leasehold improvements are depreciated on a straight-line basis over the shorter of the estimated useful lives of the assets or the remaining lease term. In January 2023, the Company completed an assessment of the useful lives of servers and adjusted the estimated useful life of servers from three</t>
        </is>
      </c>
    </row>
    <row r="12">
      <c r="A12" s="4" t="inlineStr">
        <is>
          <t>Leases</t>
        </is>
      </c>
      <c r="B12" s="4" t="inlineStr">
        <is>
          <t>Leases The Company’s operating leases are primarily composed of office facilities and equipment leases. In addition, the Company has certain service agreements relating to managed data center facilities, which are accounted for as operating leases. Certain of the Company’s lease contracts contain lease and non-lease components, requiring the Company to pay for other operating expenses, which may be fixed or variable, such as taxes, common area maintenance, utilities and insurance and contain renewal and escalation clauses. The Company’s leases generally do not contain any material restrictive covenants. The Company’s options to extend or terminate a lease are not included in the lease terms, unless the Company is reasonably certain it will exercise that option. The Company determines if an arrangement contains a lease at lease inception. For operating leases with a lease term greater than 12 months, the Company recognizes right-of-use assets and lease liabilities on its balance sheet at lease commencement date, based on the present value of the future fixed lease payments. The Company combines fixed lease and non-lease components as a single lease component for its real estate leases. The present value of lease payments is determined using the Company’s incremental borrowing rate, as the Company’s leases do not have a readily determinable implicit discount rate. The incremental borrowing rate is based on the estimated rate of interest the Company would have to pay for a collateralized loan over a similar term in a similar economic environment. Any variable costs are expensed as incurred in the Company’s consolidated statement of income. Operating leases are recognized in the Company’s consolidated balance sheets within operating lease right-of-use assets. The current portion of operating lease liabilities is recorded in accrued and other current liabilities and the long-term portion is recorded in operating lease liabilities, non-current. Operating lease costs are recognized on a straight-line basis over the lease term. The Company’s finance leases, when outstanding, were recognized in property, equipment and capitalized software, net in the Company’s balance sheets. The finance lease right-of-use assets were depreciated on a straight-line basis over the shorter of the estimated useful lives of the assets or the lease term. The interest component of the lease liability was recognized using the effective interest method over the lease term and classified within interest expense. The Company’s operating leases are primarily composed of office facilities and equipment leases. In addition, the Company has certain service agreements relating to managed data center facilities, which are accounted for as operating leases. The Company’s leases expire on various dates through 2032. Certain of the Company’s lease contracts contain lease and non-lease components, requiring the Company to pay for other operating expenses, which may be fixed or variable, such as taxes, common area maintenance, utilities and insurance and contain renewal and escalation clauses. The Company’s leases generally do not contain any material restrictive covenants. The Company’s options to extend or terminate a lease are not included in the lease terms, unless the Company is reasonably certain it will exercise that option. The Company’s minimum lease payments include fixed payments for non-lease components included in the lease agreement, but exclude variable lease payments that are not dependent on an index or rate, such as common area maintenance, operating expenses, utilities, or other costs that are subject to fluctuations from period to period. Non-lease components that are variable in nature are recorded as variable lease expenses in the period incurred.</t>
        </is>
      </c>
    </row>
    <row r="13">
      <c r="A13" s="4" t="inlineStr">
        <is>
          <t>Intangible assets, net</t>
        </is>
      </c>
      <c r="B13" s="4" t="inlineStr">
        <is>
          <t xml:space="preserve">Intangible assets, net </t>
        </is>
      </c>
    </row>
    <row r="14">
      <c r="A14" s="4" t="inlineStr">
        <is>
          <t>Impairment of Long-Lived Assets</t>
        </is>
      </c>
      <c r="B14" s="4" t="inlineStr">
        <is>
          <t xml:space="preserve">Impairment of Long-Lived Assets </t>
        </is>
      </c>
    </row>
    <row r="15">
      <c r="A15" s="4" t="inlineStr">
        <is>
          <t>Goodwill</t>
        </is>
      </c>
      <c r="B15" s="4" t="inlineStr">
        <is>
          <t>Goodwill Goodwill represents the excess of the purchase price of an acquired entity over the fair value of intangible assets acquired and liabilities assumed in a business combination. Goodwill is not amortized but instead evaluated for impairment. The Company performs its annual impairment test of goodwill during the fourth quarter of each fiscal year or whenever events or circumstances change that would indicate that goodwill may not be recoverable. In conducting the impairment test, the Company can opt to perform a qualitative assessment to test goodwill for impairment or can directly perform the two-step impairment test described below. If the Company performs a qualitative assessment and it is determined that the fair value of a reporting unit is more likely than not to be less than its carrying amount, a quantitative impairment test is performed. If the fair value of the reporting unit exceeds the carrying value of the net assets assigned to that unit, goodwill is not impaired. If the carrying value of the reporting unit exceeds its fair value, an impairment charge is recorded for the difference. Based on the Company’s qualitative assessment performed during the fourth quarter of fiscal years 2024, 2023 and 2022, the Company concluded that it was more-likely-than-not that the estimated fair value of the Company’s single reporting unit exceeded its carrying value. Accordingly, no goodwill impairment charges were recognized for the years ended December 31, 2024, 2023 and 2022.</t>
        </is>
      </c>
    </row>
    <row r="16">
      <c r="A16" s="4" t="inlineStr">
        <is>
          <t>Revenue Recognition</t>
        </is>
      </c>
      <c r="B16" s="4" t="inlineStr">
        <is>
          <t xml:space="preserve">Revenue Recognition The Company recognizes revenues when it transfers control of promised services directly to its customers, in an amount that reflects the consideration to which the Company expects to be entitled to in exchange for those services. The Company recognizes revenue pursuant to the five-step framework contained in ASC 606: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as the Company satisfies the performance obligations. The Company generates revenue primarily from advertisers through user engagement with the ads that it places on media partners’ web pages and mobile applications. The Company’s platform delivers ads to end-users that appear as links to articles and videos on media owners’ sites. The Company’s customers include brands, performance marketers and other advertisers, which are collectively referred to as its advertisers, each of which contract for use of its services primarily through insertion orders or through self-service tools, allowing advertisers to establish budgets for their advertising campaigns. Advertising campaigns are primarily billed on a monthly basis. The Company’s payment terms generally range from 30 to 60 days. For advertising campaigns priced on a cost-per-click basis, the Company bills its advertisers and recognizes revenue when a user clicks on an advertisement it delivers. For campaigns priced on a cost-per-impression basis, the Company bills its advertisers and recognizes revenue based on the number of times an advertisement is displayed to a user in the period. Variable consideration, including allowances, discounts, refunds, credits, incentives, or other price concessions, is estimated and recorded at the time that related revenue is recognized. Advance payments from advertisers for future services represent contract liabilities and are recorded as deferred revenue in the Company’s consolidated balance sheets. The determination of whether revenue should be reported on a gross or a net basis involves judgement. In general, the Company acts as a principal on behalf of its advertisers and revenue is recognized gross of any costs that it remits to the media partners. In these cases, the Company determined that it controls the advertising inventory before it is transferred to its advertisers. The Company’s control is evidenced by its ability to monetize the advertising inventory before it is transferred to its advertisers. For those revenue arrangements where the Company does not control the advertising inventory before it is transferred to its advertisers, the Company is the agent and recognizes revenue on a net basis. The Company recognizes revenue net of applicable sales taxes. Contract Balances. </t>
        </is>
      </c>
    </row>
    <row r="17">
      <c r="A17" s="4" t="inlineStr">
        <is>
          <t>Cost of Revenue</t>
        </is>
      </c>
      <c r="B17" s="4" t="inlineStr">
        <is>
          <t>Cost of Revenue Traffic Acquisition Costs. Traffic acquisition costs consist of amounts the Company owes to media owners when users engage with promoted recommendations on media owners’ properties. The Company incurs costs with media owners in the period in which the click-throughs occur or in some circumstances based on a guaranteed minimum rate of payment from the Company in exchange for guaranteed placement of the Company’s promoted recommendations on specified portions of the media owners’ online properties. These guaranteed rates are typically provided per thousand qualified page views, whereby the Company’s minimum monthly payment to the media owner may fluctuate based on how many qualified page views the media owner generates, generally subject to a maximum guarantee. Traffic acquisition costs also include amounts payable to programmatic supply partners. In some instances, the Company may make upfront payments to media owners in connection with long-term contracts. The Company capitalizes these advance payments under these agreements if specific capitalization criteria have been met. The capitalization criteria includes the existence of future economic benefits to the Company, the existence of legally enforceable recoverability language (e.g., early termination clauses), management’s ability and intent to enforce the recoverability language and the ability to generate future earnings from the agreement in excess of amounts deferred. Capitalized amounts are amortized as traffic acquisition costs over the shorter of the period of contractual recoverability or the corresponding period of economic benefit. Amounts not yet paid are accrued systematically based on the Company’s estimate of user engagement. Other Cost of Revenue.</t>
        </is>
      </c>
    </row>
    <row r="18">
      <c r="A18" s="4" t="inlineStr">
        <is>
          <t>Research and Development</t>
        </is>
      </c>
      <c r="B18" s="4" t="inlineStr">
        <is>
          <t xml:space="preserve">Research and Development </t>
        </is>
      </c>
    </row>
    <row r="19">
      <c r="A19" s="4" t="inlineStr">
        <is>
          <t>Advertising and Promotional Costs</t>
        </is>
      </c>
      <c r="B19" s="4" t="inlineStr">
        <is>
          <t xml:space="preserve">Advertising and Promotional Costs </t>
        </is>
      </c>
    </row>
    <row r="20">
      <c r="A20" s="4" t="inlineStr">
        <is>
          <t>Segment Information</t>
        </is>
      </c>
      <c r="B20" s="4" t="inlineStr">
        <is>
          <t>Segment Information The Company has one operating and reporting segment. The Company’s chief operating decision maker is its Chief Executive Officer who makes resource allocation decisions and assesses performance based on financial information presented on a consolidated basis.</t>
        </is>
      </c>
    </row>
    <row r="21">
      <c r="A21" s="4" t="inlineStr">
        <is>
          <t>Stock-based Compensation and Severance Pay Asset and Liability</t>
        </is>
      </c>
      <c r="B21" s="4" t="inlineStr">
        <is>
          <t xml:space="preserve">Stock-based Compensation The Company recognizes stock-based compensation for stock-based awards, including stock options, restricted stock units (“RSUs”) and performance stock units (“PSUs”) based on the estimated fair value of the awards. The fair value of the Company’s RSUs is the fair value of the Common Stock on the date of grant. The Company estimated the fair value of its previously granted stock option awards on the grant date using the Black-Scholes option-pricing model. The Black-Scholes option-pricing model requires the use of judgments and assumptions, including the option’s expected term and the price volatility of the underlying stock. The Company estimates the fair value of its PSU awards using a Monte Carlo simulation, which uses subjective assumptions and simulates multiple stock price paths of the Common Stock to determine the fair value of market-based PSUs on the date of grant. The Company accounts for forfeitures as they occur. Stock-based compensation expense for unvested stock option and RSU awards, and other awards that vest subject to the satisfaction of service conditions is recognized on a straight-line basis over the requisite service period. Stock-based compensation expense for market-based PSU awards is recognized using an accelerated attribution method over the greater of the derived service periods and explicit quarterly service periods. Compensation expense for PSUs, net of forfeitures, is recorded regardless of whether the market condition will be ultimately satisfied. Severance Pay Asset and Liability The Company records a severance pay asset and liability on its consolidated balance sheets related to certain of its employees located in Israel. The liability for severance pay is calculated pursuant to Israeli severance pay law based on the most recent salary for the employees multiplied by the number of years of employment, as of the respective balance sheet date. Eligible employees are entitled to one month salary for each year of employment or a portion thereof. The Company’s liability at each respective balance sheet date for its eligible Israeli employees is fully accrued in other liabilities in the accompanying consolidated balance sheets. The Company funds this obligation through monthly deposits to the employees’ pension and management insurance policies. The carrying value of these policies is recorded as a severance fund asset in other assets in the accompanying consolidated balance sheets. </t>
        </is>
      </c>
    </row>
    <row r="22">
      <c r="A22" s="4" t="inlineStr">
        <is>
          <t>Foreign Currency</t>
        </is>
      </c>
      <c r="B22" s="4" t="inlineStr">
        <is>
          <t xml:space="preserve">Foreign Currency </t>
        </is>
      </c>
    </row>
    <row r="23">
      <c r="A23" s="4" t="inlineStr">
        <is>
          <t>Derivative Financial Instruments</t>
        </is>
      </c>
      <c r="B23" s="4" t="inlineStr">
        <is>
          <t xml:space="preserve">Derivative Financial Instruments </t>
        </is>
      </c>
    </row>
    <row r="24">
      <c r="A24" s="4" t="inlineStr">
        <is>
          <t>Defined Contribution Plans</t>
        </is>
      </c>
      <c r="B24" s="4" t="inlineStr">
        <is>
          <t>Defined Contribution Plans</t>
        </is>
      </c>
    </row>
    <row r="25">
      <c r="A25" s="4" t="inlineStr">
        <is>
          <t>Income Taxes</t>
        </is>
      </c>
      <c r="B25" s="4" t="inlineStr">
        <is>
          <t xml:space="preserve">Income Taxes The Company accounts for income taxes using an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To the extent that the Company believes any amounts are not more likely than not to be realized, a valuation allowance is recorded to reduce the deferred income tax assets. The Company’s deferred tax assets were $40.8 million and $38.4 million as of December 31, 2024 and 2023, respectively. The Company’s deferred tax liabilities were $1.6 million and $4.0 million as of December 31, 2024 and 2023, respectively, and are included within other liabilities in the consolidated balance sheets. The Company regularly assesses the need for the valuation allowance on its deferred tax assets, and to the extent that it determines that an adjustment is needed, such adjustment will be recorded in the period that the determination is mad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 penalties related to income tax matters as income tax expense. </t>
        </is>
      </c>
    </row>
    <row r="26">
      <c r="A26" s="4" t="inlineStr">
        <is>
          <t>New Accounting Pronouncements and Recently Adopted/Issued Accounting Pronouncements</t>
        </is>
      </c>
      <c r="B26" s="4" t="inlineStr">
        <is>
          <t>New Accounting Pronouncements Under the JOBS Act, the Company meets the definition of an emerging growth company and can delay adopting new or revised accounting standards issued subsequent to the enactment of the JOBS Act until such time as those standards would otherwise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Recently Adopted Accounting Pronouncements On January 1, 2024, the Company adopted ASU 2023-07, “Segment Reporting (Topic 280): Improvements to Reportable Segment Disclosures” (“ASU 2023-07”). ASU 2023-07 requires enhanced disclosures about significant segment expenses and profitability measures for all public entities, including those that have one reportable segment. The Company adopted this standard in its consolidated financial statements for the year ended December 31, 2024 on a retrospective basis, as required. The adoption of this standard did not have an impact on the Company’s consolidated financial statements as of the date of adoption. See Note 15 for the related disclosures. Recently Issued Accounting Pronouncements In December 2023, the FASB issued ASU 2023-09, “Income Taxes (Topic 740): Improvements to Income Tax Disclosures” (“ASU 2023-09”). ASU 2023-09 is focused on increased visibility into specific income tax components, requiring disclosures of specific categories and a greater disaggregation of information by jurisdiction within the effective tax rate reconciliation and income taxes paid disclosures. ASU 2023-09 is effective for our annual periods beginning January 1, 2025, or our 2025 10-K, with early adoption permitted. The Company is in the process of evaluating the impact of ASU 2023-09 on its tax-related disclosures. In November 2024, the FASB issued ASU 2024-03, “Income Statement - Reporting Comprehensive Income - Expense Disaggregation Disclosures” (“ASU 2024-03”). ASU 2024-03 requires disclosures about certain costs and expenses, including but not limited to, purchases of inventory; employee compensation; depreciation; intangible asset amortization; and selling expenses. The ASU is required to be applied prospectively and is effective for annual reporting periods beginning after December 15, 2026, and interim periods beginning after December 15, 2027. The Company is in the process of evaluating the impact of ASU 2024-03 on its audited consolidated financial statements.</t>
        </is>
      </c>
    </row>
    <row r="27">
      <c r="A27" s="4" t="inlineStr">
        <is>
          <t>Fair Value Measurement</t>
        </is>
      </c>
      <c r="B27" s="4" t="inlineStr">
        <is>
          <t xml:space="preserve">The Company utilizes valuation techniques that maximize the use of observable inputs and minimize the use of unobservable inputs to the extent possible. The Company’s financial instruments include restricted time deposits, severance pay fund deposits and foreign currency forward contracts.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Company uses the fair value hierarchy described below to distinguish between observable and unobservable inputs: Level I — Valuations based on quoted prices in active markets for identical assets and liabilities at the measurement date; Level II — Valuations based on quoted prices in active markets for similar assets or liabilities, quoted prices for identical or similar assets or liabilities in inactive markets, or other inputs that are observable or can be principally corroborated by observable market data for substantially the full term of the related assets or liabilities; and Level III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s in 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Debt Securities, Available-for-Sale</t>
        </is>
      </c>
      <c r="B4" s="4" t="inlineStr">
        <is>
          <t>All of the Company’s debt securities are classified as available-for-sale. The Company’s cash equivalents and investments as of December 31, 2024 and December 31, 2023 consisted of the following: December 31, 2024 (In thousands) Fair Value Level Amortized cost (1) Gross Unrealized Gains Gross Unrealized Losses Estimated Fair Value Cash Equivalents Short-term investments Long-term investments Money market funds 1 $ 30,754 $ — $ — $ 30,754 $ 30,754 $ — $ — U.S. Treasuries 2 35,129 16 — 35,145 6,932 28,213 — U.S. Government bonds 2 5,475 9 — 5,484 — 5,484 — Commercial paper 2 11,949 — (6) 11,943 9,958 1,985 — U.S. Corporate bonds 2 42,526 63 — 42,589 1,236 41,353 — Total cash equivalents and investments $ 125,833 $ 88 $ (6) $ 125,915 $ 48,880 $ 77,035 $ — December 31, 2023 (In thousands) Fair Value Level Amortized cost (1) Gross Unrealized Gains Gross Unrealized Losses Estimated Fair Value Cash Equivalents Short-term investments Long-term investments Money market funds 1 $ 15,355 $ — $ — $ 15,355 $ 15,355 $ — $ — U.S. Treasuries 2 14,977 1 (29) 14,949 3,497 11,452 — U.S. Government bonds 2 39,048 40 (114) 38,974 — 20,762 18,212 Commercial paper 2 9,422 11 (3) 9,430 — 9,430 — U.S. Corporate bonds 2 100,146 275 (197) 100,224 — 52,669 47,555 Total cash equivalents and investments $ 178,948 $ 327 $ (343) $ 178,932 $ 18,852 $ 94,313 $ 65,767 ___________________________ (1) The amortized cost of debt securities excludes accrued interest</t>
        </is>
      </c>
    </row>
    <row r="5">
      <c r="A5" s="4" t="inlineStr">
        <is>
          <t>Debt Securities, Available-for-Sale, Unrealized Loss Position, Fair Value</t>
        </is>
      </c>
      <c r="B5" s="4" t="inlineStr">
        <is>
          <t>As of December 31, 2023, the fair value of investments and gross unrealized losses recorded in other comprehensive loss, by investment category, was as follows: December 31, 2023 Less than 12 Months 12 Months or More Total (In thousands) Fair Value Unrealized Loss Fair Value Unrealized Loss Fair Value Unrealized Loss U.S. Treasuries $ 1,279 $ — $ 4,711 $ (29) $ 5,990 $ (29) U.S. Government bonds 6,798 (9) 16,964 (105) 23,762 (114) Commercial paper 3,649 (3) — — 3,649 (3) U.S. Corporate bonds 40,031 (119) 18,840 (78) 58,871 (197) Total $ 51,757 $ (131) $ 40,515 $ (212) $ 92,272 $ (3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 and accumulated amortization of the Company’s intangible assets are as follows: December 31, 2024 Weighted Average Amortization Gross Value Accumulated Amortization Net Carrying Value (In thousands) Developed technology 8.0 years $ 18,411 $ (12,149) $ 6,262 Customer relationships 5.0 years 5,743 (5,448) 295 Publisher relationships 8.0 years 18,509 (11,747) 6,762 Trade names 8.8 years 5,235 (2,328) 2,907 Content provider relationships 5.0 years 284 (169) 115 Other 15.8 years 906 (319) 587 Total intangible assets, net $ 49,088 $ (32,160) $ 16,928 December 31, 2023 Weighted Average Amortization Gross Value Accumulated Amortization Net Carrying Value (In thousands) Developed technology 8.0 years $ 18,410 $ (10,900) $ 7,510 Customer relationships 5.0 years 5,972 (5,530) 442 Publisher relationships 8.0 years 18,973 (10,863) 8,110 Trade names 8.8 years 5,326 (1,779) 3,547 Content provider relationships 5.0 years 284 (113) 171 Other 15.8 years 898 (282) 616 Total intangible assets, net $ 49,863 $ (29,467) $ 20,396 </t>
        </is>
      </c>
    </row>
    <row r="5">
      <c r="A5" s="4" t="inlineStr">
        <is>
          <t>Schedule of Estimated Amortization on Identifiable Acquisition-Related Intangible Assets</t>
        </is>
      </c>
      <c r="B5" s="4" t="inlineStr">
        <is>
          <t xml:space="preserve">As of December 31, 2024, estimated amortization related to the Company’s identifiable acquisition-related intangible assets in future periods was as follows: Year Ending December 31, Amount (In thousands) 2025 $ 3,455 2026 3,455 2027 3,255 2028 3,060 2029 3,060 Thereafter 643 Total $ 16,9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Accounts Receivable, Net</t>
        </is>
      </c>
      <c r="B4" s="4" t="inlineStr">
        <is>
          <t xml:space="preserve">Accounts receivable, net of allowance for credit losses consists of the following: December 31, 2024 2023 (In thousands) Accounts receivable $ 155,089 $ 199,714 Allowance for credit losses (5,922) (10,380) Accounts receivable, net of allowance for credit losses $ 149,167 $ 189,334 </t>
        </is>
      </c>
    </row>
    <row r="5">
      <c r="A5" s="4" t="inlineStr">
        <is>
          <t>Activity in Allowance for Credit Losses</t>
        </is>
      </c>
      <c r="B5" s="4" t="inlineStr">
        <is>
          <t xml:space="preserve">The allowance for credit losses consists of the following activity: Year Ended December 31, 2024 2023 2022 (In thousands) Allowance for credit losses, beginning balance $ 10,380 $ 5,512 $ 4,402 Provision for credit losses, net of recoveries 2,445 8,220 3,227 Write-offs (6,903) (3,352) (2,117) Allowance for credit losses, ending balance $ 5,922 $ 10,380 $ 5,512 </t>
        </is>
      </c>
    </row>
    <row r="6">
      <c r="A6" s="4" t="inlineStr">
        <is>
          <t>Deferred Costs, Capitalized, Prepaid, and Other Assets Disclosure</t>
        </is>
      </c>
      <c r="B6" s="4" t="inlineStr">
        <is>
          <t xml:space="preserve">Prepaid expenses and other current assets consists of the following: December 31, 2024 2023 (In thousands) Prepaid traffic acquisition costs $ 11,379 $ 26,398 Prepaid taxes 9,247 11,371 Prepaid software licenses 2,233 2,224 Other prepaid expenses and other current assets 4,976 7,247 Total prepaid expenses and other current assets $ 27,835 $ 47,240 </t>
        </is>
      </c>
    </row>
    <row r="7">
      <c r="A7" s="4" t="inlineStr">
        <is>
          <t>Property, Equipment and Capitalized Software, Net</t>
        </is>
      </c>
      <c r="B7" s="4" t="inlineStr">
        <is>
          <t xml:space="preserve">Property, equipment and capitalized software, net consists of the following: December 31, 2024 2023 (In thousands) Capitalized software development costs $ 88,302 $ 78,389 Computer and equipment 68,303 61,529 Software 3,137 3,221 Leasehold improvements 3,036 3,300 Furniture and fixtures 978 1,098 Property, equipment and capitalized software, gross 163,756 147,537 Less: accumulated depreciation and amortization (118,506) (105,076) Total property, equipment and capitalized software, net $ 45,250 $ 42,461 </t>
        </is>
      </c>
    </row>
    <row r="8">
      <c r="A8" s="4" t="inlineStr">
        <is>
          <t>Accrued and Other Current Liabilities</t>
        </is>
      </c>
      <c r="B8" s="4" t="inlineStr">
        <is>
          <t xml:space="preserve">Accrued and other current liabilities consist of the following: December 31, 2024 2023 (In thousands) Accrued traffic acquisition costs $ 57,441 $ 75,870 Accrued professional fees 18,630 3,261 Accrued agency commissions 18,053 12,376 Accrued tax liabilities 9,002 15,596 Operating lease obligations, current 4,033 3,684 Other 6,471 8,916 Total accrued and other current liabilities $ 113,630 $ 119,7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ets forth the fair value of the Company’s financial assets and liabilities measured on a recurring basis by level within the fair value hierarchy: December 31, 2024 Level I Level II Level III Total (In thousands) Financial Assets: Cash equivalents and investments (1) $ 30,754 $ 95,161 $ — $ 125,915 Restricted time deposits (2) — 631 — 631 Severance pay fund deposits (2) — 5,255 — 5,255 Foreign currency forward contract (3) — 493 — 493 Total financial assets $ 30,754 $ 101,540 $ — $ 132,294 Financial Liabilities: Foreign currency forward contract (4) — 193 — 193 Total financial liabilities $ — $ 193 $ — $ 193 December 31, 2023 Level I Level II Level III Total (In thousands) Financial Assets: Cash equivalents and investments (1) $ 15,355 $ 163,577 $ — $ 178,932 Restricted time deposits (2) — 190 — 190 Severance pay fund deposits (2) — 4,901 — 4,901 Foreign currency forward contract (3) — 1,254 — 1,254 Total financial assets $ 15,355 $ 169,922 $ — $ 185,277 Financial Liabilities: Foreign currency forward contract (4) — 106 — 106 Total financial liabilities $ — $ 106 $ — $ 106 _____________________ (1) Money market securities are valued using Level I of the fair value hierarchy, while the fair values of U.S. Treasuries, government bonds, commercial paper, corporate bonds and municipal bonds are considered Level II and are obtained from independent pricing services, which may use various methods, including quoted prices for identical or similar securities in active and inactive markets. See Note 4 for additional detail of the Company’s fixed income securities by balance sheet location. (2) Recorded within other assets. (3) Recorded within prepaid expenses and other current assets. (4) Recorded within accrued and other current liabilities.</t>
        </is>
      </c>
    </row>
    <row r="5">
      <c r="A5" s="4" t="inlineStr">
        <is>
          <t>Summary of Carrying Value and Estimated Fair Value of Convertible Notes</t>
        </is>
      </c>
      <c r="B5" s="4" t="inlineStr">
        <is>
          <t>The following table summarizes the carrying value and the estimated fair value of the Company’s Convertible Notes as of December 31, 2023, based on Level II measurements of the fair value hierarchy: December 31, 2023 Carrying Estimated Fair Value Convertible Notes $ 118,000 $ 95,9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Operating and Financing Leases, Assets and Liabilities</t>
        </is>
      </c>
      <c r="B4" s="4" t="inlineStr">
        <is>
          <t xml:space="preserve">The following table summarizes assets and liabilities related to the Company’s operating and finance leases: Consolidated Balance Sheet Location December 31, 2024 December 31, 2023 (In thousands) Lease assets Operating leases Operating lease right-of-use assets, net $ 15,047 $ 12,145 Finance leases Property, equipment and capitalized software, net — 226 Total lease assets $ 15,047 $ 12,371 Lease liabilities Current liabilities: Operating leases Accrued and other current liabilities $ 4,033 $ 3,684 Finance leases Accrued and other current liabilities — 254 Non-current liabilities: Operating leases Operating lease liabilities, non-current 11,783 9,217 Total lease liabilities $ 15,816 $ 13,155 </t>
        </is>
      </c>
    </row>
    <row r="5">
      <c r="A5" s="4" t="inlineStr">
        <is>
          <t>Lease, Cost</t>
        </is>
      </c>
      <c r="B5" s="4" t="inlineStr">
        <is>
          <t xml:space="preserve">The following table presents the components of the Company’s total lease expense: Twelve Months Ended December 31, Consolidated Statements of 2024 2023 2022 (In thousands) Operating lease cost Fixed lease costs Cost of revenue and operating expenses $ 5,130 $ 4,453 $ 4,309 Variable lease costs Operating expenses 328 207 136 Short-term lease costs Cost of revenue and operating expenses 552 578 564 Sublease income Other income (159) — — Finance lease cost: Depreciation Cost of revenue 226 1,632 2,962 Interest Interest expense 3 83 259 Total lease cost $ 6,080 $ 6,953 $ 8,230 The following table summarizes weighted-average lease terms and discount rates for the Company’s leases: December 31, 2024 December 31, 2023 Weighted-average remaining lease term (in years) Operating leases 4.40 years 4.07 years Finance leases — 0.21 years Weighted-average discount rate Operating leases 9.68% 7.30% Finance leases — 7.30% Supplemental cash flow information related to the Company’s leases is as follows: Year Ended December 31, 2024 Year Ended December 31, 2023 Year Ended December 31, 2022 (In thousands) Cash paid for amounts included in measurement of lease liabilities: Operating cash outflows from operating leases $ 5,092 $ 4,297 $ 4,246 Cash flows from finance leases $ 263 $ 1,830 $ 3,190 New operating lease assets obtained in exchange for new lease obligations $ 6,917 $ 5,061 $ 1,247 </t>
        </is>
      </c>
    </row>
    <row r="6">
      <c r="A6" s="4" t="inlineStr">
        <is>
          <t>Lessee, Operating Lease, Liability, Maturity</t>
        </is>
      </c>
      <c r="B6" s="4" t="inlineStr">
        <is>
          <t xml:space="preserve">As of December 31, 2024, the maturities of the Company’s lease liabilities under operating leases were as follows: Year Operating Leases (In thousands) 2025 $ 5,314 2026 4,426 2027 3,772 2028 2,438 2029 1,991 Thereafter 1,600 Total minimum payments required $ 19,541 Less: imputed interest (3,725) Total present value of lease liabilities $ 15,8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Loss) Income From Continuing Operations Before Income Taxes</t>
        </is>
      </c>
      <c r="B4" s="4" t="inlineStr">
        <is>
          <t>The components of income (loss) before income taxes and the provision for income taxes are as follows: Year Ended December 31, 2024 2023 2022 (In thousands) United States $ (36,653) $ 16,837 $ (11,707) Foreign 38,357 (482) (6,866) Income (loss) before provision for income taxes $ 1,704 $ 16,355 $ (18,573)</t>
        </is>
      </c>
    </row>
    <row r="5">
      <c r="A5" s="4" t="inlineStr">
        <is>
          <t>Components of Income Tax Expense (Benefit)</t>
        </is>
      </c>
      <c r="B5" s="4" t="inlineStr">
        <is>
          <t xml:space="preserve">Year Ended December 31, 2024 2023 2022 (In thousands) Current provisions for income taxes: Federal $ 1,566 $ 5,177 $ — State (302) 57 744 Foreign 6,246 5,191 9,117 Total current provision for income taxes 7,510 10,425 9,861 Deferred tax benefit: Federal (2,570) (2,427) (792) State (186) 446 (1,153) Foreign (2,339) (2,331) (1,908) Total deferred tax benefit (5,095) (4,312) (3,853) Provision for income taxes $ 2,415 $ 6,113 $ 6,008 </t>
        </is>
      </c>
    </row>
    <row r="6">
      <c r="A6" s="4" t="inlineStr">
        <is>
          <t>Schedule of Effective Income Tax Rate Reconciliation</t>
        </is>
      </c>
      <c r="B6" s="4" t="inlineStr">
        <is>
          <t>The reconciliation of the statutory federal income tax and the Company’s effective income tax is as follows: Year Ended December 31, 2024 2023 2022 Tax at statutory federal rate 21.0 % 21.0 % 21.0 % State tax—net of federal benefit (10.1) % 2.4 % 1.7 % Foreign withholding taxes 0.5 % 1.8 % (2.0) % Foreign rate differential (1) 81.5 % 12.5 % (11.8) % Stock compensation and other permanent items 83.4 % 7.0 % (5.1) % Tax impacts of intercompany sale of assets (21.6) % — % — % Transaction costs 146.4 % — % — % Tax rate change 7.6 % 1.6 % (0.1) % Uncertain tax positions (142.1) % 6.5 % (22.0) % Change in valuation allowance (141.1) % 4.2 % (13.6) % Global intangible low-taxed income and Subpart F inclusion 1.9 % 4.4 % — % Foreign-derived intangible income deduction (39.0) % (12.6) % — % Foreign tax credits (60.9) % (6.1) % — % Capital loss carryforwards 65.9 % — % — % Return to provision adjustments 153.7 % (5.1) % (0.4) % Other (5.4) % (0.2) % — % Effective tax rate 141.7 % 37.4 % (32.3) % _______________________________ (1) Primarily relates to higher tax rates relating to certain of the Company’s European operations.</t>
        </is>
      </c>
    </row>
    <row r="7">
      <c r="A7" s="4" t="inlineStr">
        <is>
          <t>Schedule of Deferred Tax Assets and Liabilities</t>
        </is>
      </c>
      <c r="B7" s="4" t="inlineStr">
        <is>
          <t xml:space="preserve">Deferred taxes are the result of temporary differences between the bases of assets and liabilities for financial reporting and income tax purposes. Deferred tax assets and liabilities as of December 31, 2024 and 2023 were comprised of the following: December 31, 2024 2023 (In thousands) Deferred tax assets: Net operating loss carryforwards $ 10,197 $ 12,500 Foreign tax credit carryforwards 2,530 1,492 Capital loss carryforwards 2,286 3,390 Stock-based compensation 2,106 1,578 Accruals, reserves, and other 6,964 5,433 Senior notes interest &amp; deferred financing fees 330 4,872 Capitalization of research and development costs 29,561 24,257 Allowance for credit losses 1,477 2,565 Gross deferred tax assets 55,451 56,087 Valuation allowance (13,904) (16,309) Total deferred tax assets 41,547 39,778 Deferred tax liabilities: Intangible assets and capitalized software (2,275) (5,399) Total deferred tax liabilities (2,275) (5,399) Net deferred tax assets $ 39,272 $ 34,379 </t>
        </is>
      </c>
    </row>
    <row r="8">
      <c r="A8" s="4" t="inlineStr">
        <is>
          <t>Activity Related to Gross Unrecognized Tax Benefits</t>
        </is>
      </c>
      <c r="B8" s="4" t="inlineStr">
        <is>
          <t xml:space="preserve">The activity related to the gross amount of unrecognized tax benefits is as follows: Year Ended December 31, 2024 2023 2022 (In thousands) Beginning balance $ 8,423 $ 7,352 $ 3,272 Decreases due to tax settlements (5,395) — (464) Decreases due to expirations of statutes of limitations (120) (699) (93) Additions based on tax positions related to prior year 3,094 1,612 1,617 Additions based on tax positions related to current year — 158 3,020 Ending balance $ 6,002 $ 8,423 $ 7,3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ccumulated Other Comprehensive Income (Loss)</t>
        </is>
      </c>
      <c r="B4" s="4" t="inlineStr">
        <is>
          <t>The following table details the changes in accumulated other comprehensive income (loss) (“AOCI”), net of tax: Foreign Currency Translation Loss Unrealized (Loss) Gain on Investments in Marketable Securities (1) Total Accumulated Other Comprehensive Loss Balance–January 1, 2022 $ (4,474) $ — $ (4,474) Other comprehensive income, net of tax (3,870) (1,569) (5,439) Balance–December 31, 2022 (8,344) (1,569) (9,913) Other comprehensive (loss) income before reclassifications, net of tax (695) 1,136 441 Realized losses from sales of investments in marketable securities reclassified to earnings, net of tax — 420 420 Other comprehensive (loss) income, net of tax (695) 1,556 861 Balance–December 31, 2023 (9,039) (13) (9,052) Other comprehensive (loss) income before reclassifications, net of tax (504) 345 (159) Realized gains from sales of investments in marketable securities reclassified to earnings, net of tax — (269) (269) Other comprehensive (loss) income, net of tax $ (504) $ 76 $ (428) Balance–December 31, 2024 $ (9,543) $ 63 $ (9,480) (1) The tax effects related to unrealized gains (losses) on investments in marketable securities was immaterial in 2024 and was $(0.4) million and $0.5 million, respectively, 2023 and 2022. The tax effects associated with the realized gains (losses) on investments in marketable securities were not material in 2024 and 2023. There were no amounts reclassified from AOCI to earnings in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t>
        </is>
      </c>
      <c r="B4" s="4" t="inlineStr">
        <is>
          <t xml:space="preserve">The Company recognizes stock-based compensation expense for stock-based awards based on the estimated fair value of the awards, as further described below, and accounts for forfeitures as they occur. The following table summarizes stock-based compensation expense recognized in the Company’s consolidated statements of operations for the periods presented: Year Ended December 31, 2024 2023 2022 (In thousands) Research and development $ 3,360 $ 2,971 $ 2,355 Sales and marketing 5,401 4,587 4,938 General and administrative 6,700 4,583 4,367 Total stock-based compensation $ 15,461 $ 12,141 $ 11,660 Tax benefit related to stock-based compensation expense $ 2,326 $ 1,727 $ 1,560 </t>
        </is>
      </c>
    </row>
    <row r="5">
      <c r="A5" s="4" t="inlineStr">
        <is>
          <t>Summary of Stock Option</t>
        </is>
      </c>
      <c r="B5" s="4" t="inlineStr">
        <is>
          <t>The following table summarizes stock option activity for the year ended December 31, 2024: Stock Options Number of Shares Weighted- Average Exercise Price Weighted- Average Remaining Contractual Term (Years) Aggregate Intrinsic Value of Outstanding Options (In thousands) Outstanding — December 31, 2023 (1) 2,409,553 $ 9.17 3.73 $ — Expired/forfeited (1) (717,034) $ 7.96 Outstanding — December 31, 2024 1,692,519 $ 9.68 3.04 $ — Exercisable — December 31, 2024 1,692,133 $ 9.68 3.04 $ — (1) December 31, 2023 balance includes 2,861 stock appreciation rights (SARs) with a weighted average excise price of $7.67, which expired in September 2024.</t>
        </is>
      </c>
    </row>
    <row r="6">
      <c r="A6" s="4" t="inlineStr">
        <is>
          <t>Summary of RSU Activity</t>
        </is>
      </c>
      <c r="B6" s="4" t="inlineStr">
        <is>
          <t xml:space="preserve">The following table summarizes RSU activity for the year ended December 31, 2024: RSUs Number of Shares Weighted-Average Grant Date Fair Value Outstanding—December 31, 2023 3,417,083 $6.90 Granted 2,778,945 $ 4.57 Vested (1,935,754) $ 6.88 Forfeited (461,760) $ 6.01 Outstanding—December 31, 2024 3,798,514 $ 5.31 </t>
        </is>
      </c>
    </row>
    <row r="7">
      <c r="A7" s="4" t="inlineStr">
        <is>
          <t>Share-Based Payment Arrangement, Performance Shares, Outstanding Activity</t>
        </is>
      </c>
      <c r="B7" s="4" t="inlineStr">
        <is>
          <t xml:space="preserve">The following table summarizes PSU activity for the year ended December 31, 2024: PSUs Number of Shares Weighted-Average Grant Date Fair Value Outstanding—December 31, 2023 90,000 $ 4.82 Granted 1,136,600 $ 2.86 Vested — $ — Forfeited — $ — Outstanding—December 31, 2024 1,226,600 $ 3.01 </t>
        </is>
      </c>
    </row>
    <row r="8">
      <c r="A8" s="4" t="inlineStr">
        <is>
          <t>Schedule of Weighted-Average Assumptions</t>
        </is>
      </c>
      <c r="B8" s="4" t="inlineStr">
        <is>
          <t xml:space="preserve">The following assumptions are used to estimate the fair value of the Company’s market-based PSUs: Year Ended December 31, 2024 Weighted average grant date fair value $ 2.86 Expected volatility 60.68 % Risk-free rate 4.53 % Expected dividend yield — </t>
        </is>
      </c>
    </row>
    <row r="9">
      <c r="A9" s="4" t="inlineStr">
        <is>
          <t>Schedule of Stockholders' Equity Note, Warrants or Rights</t>
        </is>
      </c>
      <c r="B9" s="4" t="inlineStr">
        <is>
          <t xml:space="preserve">Number of Shares Weighted- Average Exercise Price Weighted- Average Remaining Contractual Term (Years) Aggregate Intrinsic Value of Outstanding Warrants (In thousands) Outstanding—December 31, 2023 188,235 $ 7.57 1.37 $ — Warrants expired (139,706) 7.65 — — Outstanding and exercisable—December 31, 2024 48,529 $ 7.34 1.75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the Company’s basic and diluted net income (loss) per share attributable to its Common Stockholders: Year Ended December 31, 2024 2023 2022 (Dollars in thousands) Numerator: Basic and diluted: Net (loss) income attributed to Common Stockholders - basic $ (711) $ 10,242 $ (24,581) Adjustments related to convertible debt (1) (4,825) (13,930) — Net (loss) income attributable to Common Stockholders - diluted $ (5,536) $ (3,688) $ (24,581) Denominator: Basic weighted-average shares 49,321,301 50,900,422 55,615,385 Weighted average dilutive share equivalents: Convertible debt (1) 3,388,055 6,064,877 — Diluted weighted-average shares 52,709,356 56,965,299 55,615,385 Net (loss) income per share attributable to Common Stockholders: Basic $ (0.01) $ 0.20 $ (0.44) Diluted $ (0.11) $ (0.06) $ (0.44) ____________________ (1) </t>
        </is>
      </c>
    </row>
    <row r="5">
      <c r="A5" s="4" t="inlineStr">
        <is>
          <t>Schedule of Weighted Average Shares Excluded From Calculation of Diluted Income (Loss) Per Share</t>
        </is>
      </c>
      <c r="B5" s="4" t="inlineStr">
        <is>
          <t xml:space="preserve">The following weighted-average shares have been excluded from the calculation of diluted net income (loss) per share attributable to Common Stockholders for each period presented because they are anti-dilutive: Year Ended December 31, 2024 2023 2022 Convertible debt — — 9,440,000 Options to purchase Common Stock 2,192,947 2,523,643 2,681,436 Warrants 172,159 188,235 188,235 Restricted stock units 3,939,256 3,275,430 2,785,510 Performance stock units 742,148 51,534 — Total shares excluded from diluted net income (loss) per share 7,046,510 6,038,842 15,095,1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1</v>
      </c>
      <c r="C3" s="8" t="n">
        <v>0.001</v>
      </c>
    </row>
    <row r="4">
      <c r="A4" s="4" t="inlineStr">
        <is>
          <t>Common stock, shares authorized</t>
        </is>
      </c>
      <c r="B4" s="6" t="n">
        <v>1000000000</v>
      </c>
      <c r="C4" s="6" t="n">
        <v>1000000000</v>
      </c>
    </row>
    <row r="5">
      <c r="A5" s="4" t="inlineStr">
        <is>
          <t>Common stock, shares issued</t>
        </is>
      </c>
      <c r="B5" s="6" t="n">
        <v>63503274</v>
      </c>
      <c r="C5" s="6" t="n">
        <v>61567520</v>
      </c>
    </row>
    <row r="6">
      <c r="A6" s="4" t="inlineStr">
        <is>
          <t>Common stock, shares outstanding</t>
        </is>
      </c>
      <c r="B6" s="6" t="n">
        <v>50090114</v>
      </c>
      <c r="C6" s="6" t="n">
        <v>49726518</v>
      </c>
    </row>
    <row r="7">
      <c r="A7" s="4" t="inlineStr">
        <is>
          <t>Preferred stock, par value (in usd per share)</t>
        </is>
      </c>
      <c r="B7" s="8" t="n">
        <v>0.001</v>
      </c>
      <c r="C7" s="8" t="n">
        <v>0.001</v>
      </c>
    </row>
    <row r="8">
      <c r="A8" s="4" t="inlineStr">
        <is>
          <t>Preferred stock, shares authorized</t>
        </is>
      </c>
      <c r="B8" s="6" t="n">
        <v>100000000</v>
      </c>
      <c r="C8" s="6" t="n">
        <v>100000000</v>
      </c>
    </row>
    <row r="9">
      <c r="A9" s="4" t="inlineStr">
        <is>
          <t>Preferred stock, shares issued</t>
        </is>
      </c>
      <c r="B9" s="6" t="n">
        <v>0</v>
      </c>
      <c r="C9" s="6" t="n">
        <v>0</v>
      </c>
    </row>
    <row r="10">
      <c r="A10" s="4" t="inlineStr">
        <is>
          <t>Preferred stock, shares outstanding</t>
        </is>
      </c>
      <c r="B10" s="6" t="n">
        <v>0</v>
      </c>
      <c r="C10" s="6" t="n">
        <v>0</v>
      </c>
    </row>
    <row r="11">
      <c r="A11" s="4" t="inlineStr">
        <is>
          <t>Treasury stock, shares</t>
        </is>
      </c>
      <c r="B11" s="6" t="n">
        <v>13413160</v>
      </c>
      <c r="C11" s="6" t="n">
        <v>118410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table below summarizes the results of operations that are provided to its CODM. As the Company has one reporting segment, net income is used as the measure of profit or loss to assess segment performance and allocate resources. The Company’s asset information is not regularly provided to the Company’s CODM. Year Ended December 31, 2024 2023 2022 Revenue from external customers $ 889,875 $ 935,818 $ 992,082 Less: Traffic acquisition costs 653,731 708,449 757,321 Personnel-related costs 133,267 130,545 144,614 Merger and acquisition costs 14,256 — 2,515 Depreciation and amortization 19,479 20,702 26,919 Marketing and advertising expenses 9,736 9,806 10,567 Other segment expenses (1) 72,044 74,955 63,694 Gain on convertible debt (8,782) (22,594) — Interest expense 3,649 5,393 7,625 Interest income and other income, net (9,209) (7,793) (2,600) Provision for income taxes 2,415 6,113 6,008 Segment and consolidated net (loss) income $ (711) $ 10,242 $ (24,581) _________________________ (1)</t>
        </is>
      </c>
    </row>
    <row r="5">
      <c r="A5" s="4" t="inlineStr">
        <is>
          <t>Total Revenue Based on Location</t>
        </is>
      </c>
      <c r="B5" s="4" t="inlineStr">
        <is>
          <t xml:space="preserve">The following table represents total revenue based on where the Company’s marketers are physically located: Year Ended December 31, 2024 2023 2022 (In thousands) USA $ 248,951 $ 286,039 $ 330,333 Europe, the Middle East and Africa (EMEA) 541,354 552,621 553,051 Other 99,570 97,158 108,698 Total revenue $ 889,875 $ 935,818 $ 992,082 </t>
        </is>
      </c>
    </row>
    <row r="6">
      <c r="A6" s="4" t="inlineStr">
        <is>
          <t>Long-Lived Assets by Geographic Location</t>
        </is>
      </c>
      <c r="B6" s="4" t="inlineStr">
        <is>
          <t xml:space="preserve">The Company’s long-lived assets by geographic location, which are comprised of property, equipment and capitalized software, net and operating lease right-of-use assets, net are summarized below: December 31, 2024 2023 (In thousands) USA $ 46,037 $ 44,466 EMEA 13,415 9,685 Other 845 455 Total long-lived assets, net $ 60,297 $ 54,6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Description of Business and Summary of Significant Accounting Policies - Acquisitions (Details) - USD ($) $ / shares in Units, $ in Billions</t>
        </is>
      </c>
      <c r="B1" s="2" t="inlineStr">
        <is>
          <t>Feb. 03, 2025</t>
        </is>
      </c>
      <c r="C1" s="2" t="inlineStr">
        <is>
          <t>Dec. 31, 2024</t>
        </is>
      </c>
      <c r="D1" s="2" t="inlineStr">
        <is>
          <t>Dec. 31, 2023</t>
        </is>
      </c>
      <c r="E1" s="2" t="inlineStr">
        <is>
          <t>Jul. 23,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par value (in usd per share)</t>
        </is>
      </c>
      <c r="B3" s="4" t="inlineStr">
        <is>
          <t xml:space="preserve"> </t>
        </is>
      </c>
      <c r="C3" s="8" t="n">
        <v>0.001</v>
      </c>
      <c r="D3" s="8" t="n">
        <v>0.001</v>
      </c>
      <c r="E3" s="8" t="n">
        <v>0.001</v>
      </c>
    </row>
    <row r="4">
      <c r="A4" s="4" t="inlineStr">
        <is>
          <t>Teads S.A | Subsequent Even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otal transaction value</t>
        </is>
      </c>
      <c r="B6" s="5" t="n">
        <v>0.9</v>
      </c>
      <c r="C6" s="4" t="inlineStr">
        <is>
          <t xml:space="preserve"> </t>
        </is>
      </c>
      <c r="D6" s="4" t="inlineStr">
        <is>
          <t xml:space="preserve"> </t>
        </is>
      </c>
      <c r="E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Description of Business and Summary of Significant Accounting Policies - Property, Equipment and Capitalized Software, Net (Details)</t>
        </is>
      </c>
      <c r="B1" s="2" t="inlineStr">
        <is>
          <t>Dec. 31, 2024</t>
        </is>
      </c>
      <c r="C1" s="2" t="inlineStr">
        <is>
          <t>Dec. 31, 2023</t>
        </is>
      </c>
      <c r="D1" s="2" t="inlineStr">
        <is>
          <t>Dec. 31, 2022</t>
        </is>
      </c>
    </row>
    <row r="2">
      <c r="A2" s="4" t="inlineStr">
        <is>
          <t>Software and Computer and Equipment, excluding Servers</t>
        </is>
      </c>
      <c r="B2" s="4" t="inlineStr">
        <is>
          <t xml:space="preserve"> </t>
        </is>
      </c>
      <c r="C2" s="4" t="inlineStr">
        <is>
          <t xml:space="preserve"> </t>
        </is>
      </c>
      <c r="D2" s="4" t="inlineStr">
        <is>
          <t xml:space="preserve"> </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useful life</t>
        </is>
      </c>
      <c r="B4" s="4" t="inlineStr">
        <is>
          <t>3 years</t>
        </is>
      </c>
      <c r="C4" s="4" t="inlineStr">
        <is>
          <t xml:space="preserve"> </t>
        </is>
      </c>
      <c r="D4" s="4" t="inlineStr">
        <is>
          <t xml:space="preserve"> </t>
        </is>
      </c>
    </row>
    <row r="5">
      <c r="A5" s="4" t="inlineStr">
        <is>
          <t>Furniture and fixtur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useful life</t>
        </is>
      </c>
      <c r="B7" s="4" t="inlineStr">
        <is>
          <t>5 years</t>
        </is>
      </c>
      <c r="C7" s="4" t="inlineStr">
        <is>
          <t xml:space="preserve"> </t>
        </is>
      </c>
      <c r="D7" s="4" t="inlineStr">
        <is>
          <t xml:space="preserve"> </t>
        </is>
      </c>
    </row>
    <row r="8">
      <c r="A8" s="4" t="inlineStr">
        <is>
          <t>Server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useful life</t>
        </is>
      </c>
      <c r="B10" s="4" t="inlineStr">
        <is>
          <t>6 years</t>
        </is>
      </c>
      <c r="C10" s="4" t="inlineStr">
        <is>
          <t>6 years</t>
        </is>
      </c>
      <c r="D10" s="4" t="inlineStr">
        <is>
          <t>3 years</t>
        </is>
      </c>
    </row>
    <row r="11">
      <c r="A11" s="4" t="inlineStr">
        <is>
          <t>Capitalized software development cos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useful life</t>
        </is>
      </c>
      <c r="B13" s="4" t="inlineStr">
        <is>
          <t>3 years</t>
        </is>
      </c>
      <c r="C13" s="4" t="inlineStr">
        <is>
          <t xml:space="preserve"> </t>
        </is>
      </c>
      <c r="D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Description of Business and Summary of Significant Accounting Policies - Goodwill (Details) - USD ($)</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oodwill impairment charges</t>
        </is>
      </c>
      <c r="B4" s="7" t="n">
        <v>0</v>
      </c>
      <c r="C4" s="7" t="n">
        <v>0</v>
      </c>
      <c r="D4" s="7"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Description of Business and Summary of Significant Accounting Policies - Revenue Recognition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Contract asset</t>
        </is>
      </c>
      <c r="B4" s="7" t="n">
        <v>0</v>
      </c>
      <c r="C4" s="7" t="n">
        <v>0</v>
      </c>
    </row>
    <row r="5">
      <c r="A5" s="4" t="inlineStr">
        <is>
          <t>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ayment terms (in days)</t>
        </is>
      </c>
      <c r="B7" s="4" t="inlineStr">
        <is>
          <t>30 days</t>
        </is>
      </c>
      <c r="C7" s="4" t="inlineStr">
        <is>
          <t xml:space="preserve"> </t>
        </is>
      </c>
    </row>
    <row r="8">
      <c r="A8" s="4" t="inlineStr">
        <is>
          <t>Max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ayment terms (in days)</t>
        </is>
      </c>
      <c r="B10" s="4" t="inlineStr">
        <is>
          <t>60 days</t>
        </is>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Description of Business and Summary of Significant Accounting Policies - Advertising and Promotional Costs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Marketing and advertising expenses</t>
        </is>
      </c>
      <c r="B4" s="5" t="n">
        <v>9.699999999999999</v>
      </c>
      <c r="C4" s="5" t="n">
        <v>9.800000000000001</v>
      </c>
      <c r="D4" s="5" t="n">
        <v>10.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Description of Business and Summary of Significant Accounting Policies - Segment Inform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t>
        </is>
      </c>
      <c r="B4" s="6" t="n">
        <v>1</v>
      </c>
    </row>
    <row r="5">
      <c r="A5" s="4" t="inlineStr">
        <is>
          <t>Number of operating segment</t>
        </is>
      </c>
      <c r="B5"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Description of Business and Summary of Significant Accounting Policies - Foreign Currency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foreign exchange gains (losses)</t>
        </is>
      </c>
      <c r="B4" s="5" t="n">
        <v>0.9</v>
      </c>
      <c r="C4" s="7" t="n">
        <v>-1</v>
      </c>
      <c r="D4" s="5" t="n">
        <v>-2.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scription of Business and Summary of Significant Accounting Policies - Derivative Financial Instrument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Notional amount of outstanding derivative instruments</t>
        </is>
      </c>
      <c r="B3" s="5" t="n">
        <v>27.1</v>
      </c>
      <c r="C3" s="5" t="n">
        <v>3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Description of Business and Summary of Significant Accounting Policies - Defined Contribution Plans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mpany contributions</t>
        </is>
      </c>
      <c r="B4" s="5" t="n">
        <v>8.4</v>
      </c>
      <c r="C4" s="5" t="n">
        <v>8.5</v>
      </c>
      <c r="D4" s="5" t="n">
        <v>9.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 from external customers</t>
        </is>
      </c>
      <c r="B4" s="7" t="n">
        <v>889875</v>
      </c>
      <c r="C4" s="7" t="n">
        <v>935818</v>
      </c>
      <c r="D4" s="7" t="n">
        <v>992082</v>
      </c>
    </row>
    <row r="5">
      <c r="A5" s="3" t="inlineStr">
        <is>
          <t>Cost of revenue:</t>
        </is>
      </c>
      <c r="B5" s="4" t="inlineStr">
        <is>
          <t xml:space="preserve"> </t>
        </is>
      </c>
      <c r="C5" s="4" t="inlineStr">
        <is>
          <t xml:space="preserve"> </t>
        </is>
      </c>
      <c r="D5" s="4" t="inlineStr">
        <is>
          <t xml:space="preserve"> </t>
        </is>
      </c>
    </row>
    <row r="6">
      <c r="A6" s="4" t="inlineStr">
        <is>
          <t>Traffic acquisition costs</t>
        </is>
      </c>
      <c r="B6" s="6" t="n">
        <v>653731</v>
      </c>
      <c r="C6" s="6" t="n">
        <v>708449</v>
      </c>
      <c r="D6" s="6" t="n">
        <v>757321</v>
      </c>
    </row>
    <row r="7">
      <c r="A7" s="4" t="inlineStr">
        <is>
          <t>Other cost of revenue</t>
        </is>
      </c>
      <c r="B7" s="6" t="n">
        <v>44042</v>
      </c>
      <c r="C7" s="6" t="n">
        <v>42571</v>
      </c>
      <c r="D7" s="6" t="n">
        <v>42108</v>
      </c>
    </row>
    <row r="8">
      <c r="A8" s="4" t="inlineStr">
        <is>
          <t>Total cost of revenue</t>
        </is>
      </c>
      <c r="B8" s="6" t="n">
        <v>697773</v>
      </c>
      <c r="C8" s="6" t="n">
        <v>751020</v>
      </c>
      <c r="D8" s="6" t="n">
        <v>799429</v>
      </c>
    </row>
    <row r="9">
      <c r="A9" s="4" t="inlineStr">
        <is>
          <t>Gross profit</t>
        </is>
      </c>
      <c r="B9" s="6" t="n">
        <v>192102</v>
      </c>
      <c r="C9" s="6" t="n">
        <v>184798</v>
      </c>
      <c r="D9" s="6" t="n">
        <v>192653</v>
      </c>
    </row>
    <row r="10">
      <c r="A10" s="3" t="inlineStr">
        <is>
          <t>Operating expenses:</t>
        </is>
      </c>
      <c r="B10" s="4" t="inlineStr">
        <is>
          <t xml:space="preserve"> </t>
        </is>
      </c>
      <c r="C10" s="4" t="inlineStr">
        <is>
          <t xml:space="preserve"> </t>
        </is>
      </c>
      <c r="D10" s="4" t="inlineStr">
        <is>
          <t xml:space="preserve"> </t>
        </is>
      </c>
    </row>
    <row r="11">
      <c r="A11" s="4" t="inlineStr">
        <is>
          <t>Research and development</t>
        </is>
      </c>
      <c r="B11" s="6" t="n">
        <v>37080</v>
      </c>
      <c r="C11" s="6" t="n">
        <v>36402</v>
      </c>
      <c r="D11" s="6" t="n">
        <v>40320</v>
      </c>
    </row>
    <row r="12">
      <c r="A12" s="4" t="inlineStr">
        <is>
          <t>Sales and marketing</t>
        </is>
      </c>
      <c r="B12" s="6" t="n">
        <v>97498</v>
      </c>
      <c r="C12" s="6" t="n">
        <v>98370</v>
      </c>
      <c r="D12" s="6" t="n">
        <v>108816</v>
      </c>
    </row>
    <row r="13">
      <c r="A13" s="4" t="inlineStr">
        <is>
          <t>General and administrative</t>
        </is>
      </c>
      <c r="B13" s="6" t="n">
        <v>70162</v>
      </c>
      <c r="C13" s="6" t="n">
        <v>58665</v>
      </c>
      <c r="D13" s="6" t="n">
        <v>57065</v>
      </c>
    </row>
    <row r="14">
      <c r="A14" s="4" t="inlineStr">
        <is>
          <t>Total operating expenses</t>
        </is>
      </c>
      <c r="B14" s="6" t="n">
        <v>204740</v>
      </c>
      <c r="C14" s="6" t="n">
        <v>193437</v>
      </c>
      <c r="D14" s="6" t="n">
        <v>206201</v>
      </c>
    </row>
    <row r="15">
      <c r="A15" s="4" t="inlineStr">
        <is>
          <t>Loss from operations</t>
        </is>
      </c>
      <c r="B15" s="6" t="n">
        <v>-12638</v>
      </c>
      <c r="C15" s="6" t="n">
        <v>-8639</v>
      </c>
      <c r="D15" s="6" t="n">
        <v>-13548</v>
      </c>
    </row>
    <row r="16">
      <c r="A16" s="3" t="inlineStr">
        <is>
          <t>Other income (expense), net:</t>
        </is>
      </c>
      <c r="B16" s="4" t="inlineStr">
        <is>
          <t xml:space="preserve"> </t>
        </is>
      </c>
      <c r="C16" s="4" t="inlineStr">
        <is>
          <t xml:space="preserve"> </t>
        </is>
      </c>
      <c r="D16" s="4" t="inlineStr">
        <is>
          <t xml:space="preserve"> </t>
        </is>
      </c>
    </row>
    <row r="17">
      <c r="A17" s="4" t="inlineStr">
        <is>
          <t>Gain on convertible debt</t>
        </is>
      </c>
      <c r="B17" s="6" t="n">
        <v>8782</v>
      </c>
      <c r="C17" s="6" t="n">
        <v>22594</v>
      </c>
      <c r="D17" s="6" t="n">
        <v>0</v>
      </c>
    </row>
    <row r="18">
      <c r="A18" s="4" t="inlineStr">
        <is>
          <t>Interest expense</t>
        </is>
      </c>
      <c r="B18" s="6" t="n">
        <v>-3649</v>
      </c>
      <c r="C18" s="6" t="n">
        <v>-5393</v>
      </c>
      <c r="D18" s="6" t="n">
        <v>-7625</v>
      </c>
    </row>
    <row r="19">
      <c r="A19" s="4" t="inlineStr">
        <is>
          <t>Interest income and other income, net</t>
        </is>
      </c>
      <c r="B19" s="6" t="n">
        <v>9209</v>
      </c>
      <c r="C19" s="6" t="n">
        <v>7793</v>
      </c>
      <c r="D19" s="6" t="n">
        <v>2600</v>
      </c>
    </row>
    <row r="20">
      <c r="A20" s="4" t="inlineStr">
        <is>
          <t>Total other income (expense), net</t>
        </is>
      </c>
      <c r="B20" s="6" t="n">
        <v>14342</v>
      </c>
      <c r="C20" s="6" t="n">
        <v>24994</v>
      </c>
      <c r="D20" s="6" t="n">
        <v>-5025</v>
      </c>
    </row>
    <row r="21">
      <c r="A21" s="4" t="inlineStr">
        <is>
          <t>Income (loss) before provision for income taxes</t>
        </is>
      </c>
      <c r="B21" s="6" t="n">
        <v>1704</v>
      </c>
      <c r="C21" s="6" t="n">
        <v>16355</v>
      </c>
      <c r="D21" s="6" t="n">
        <v>-18573</v>
      </c>
    </row>
    <row r="22">
      <c r="A22" s="4" t="inlineStr">
        <is>
          <t>Provision for income taxes</t>
        </is>
      </c>
      <c r="B22" s="6" t="n">
        <v>2415</v>
      </c>
      <c r="C22" s="6" t="n">
        <v>6113</v>
      </c>
      <c r="D22" s="6" t="n">
        <v>6008</v>
      </c>
    </row>
    <row r="23">
      <c r="A23" s="4" t="inlineStr">
        <is>
          <t>Net (loss) income</t>
        </is>
      </c>
      <c r="B23" s="7" t="n">
        <v>-711</v>
      </c>
      <c r="C23" s="7" t="n">
        <v>10242</v>
      </c>
      <c r="D23" s="7" t="n">
        <v>-24581</v>
      </c>
    </row>
    <row r="24">
      <c r="A24" s="3" t="inlineStr">
        <is>
          <t>Weighted average shares outstanding:</t>
        </is>
      </c>
      <c r="B24" s="4" t="inlineStr">
        <is>
          <t xml:space="preserve"> </t>
        </is>
      </c>
      <c r="C24" s="4" t="inlineStr">
        <is>
          <t xml:space="preserve"> </t>
        </is>
      </c>
      <c r="D24" s="4" t="inlineStr">
        <is>
          <t xml:space="preserve"> </t>
        </is>
      </c>
    </row>
    <row r="25">
      <c r="A25" s="4" t="inlineStr">
        <is>
          <t>Basic (in shares)</t>
        </is>
      </c>
      <c r="B25" s="6" t="n">
        <v>49321301</v>
      </c>
      <c r="C25" s="6" t="n">
        <v>50900422</v>
      </c>
      <c r="D25" s="6" t="n">
        <v>55615385</v>
      </c>
    </row>
    <row r="26">
      <c r="A26" s="4" t="inlineStr">
        <is>
          <t>Diluted (in shares)</t>
        </is>
      </c>
      <c r="B26" s="6" t="n">
        <v>52709356</v>
      </c>
      <c r="C26" s="6" t="n">
        <v>56965299</v>
      </c>
      <c r="D26" s="6" t="n">
        <v>55615385</v>
      </c>
    </row>
    <row r="27">
      <c r="A27" s="3" t="inlineStr">
        <is>
          <t>Net (loss) income per common share:</t>
        </is>
      </c>
      <c r="B27" s="4" t="inlineStr">
        <is>
          <t xml:space="preserve"> </t>
        </is>
      </c>
      <c r="C27" s="4" t="inlineStr">
        <is>
          <t xml:space="preserve"> </t>
        </is>
      </c>
      <c r="D27" s="4" t="inlineStr">
        <is>
          <t xml:space="preserve"> </t>
        </is>
      </c>
    </row>
    <row r="28">
      <c r="A28" s="4" t="inlineStr">
        <is>
          <t>Basic (in usd per share)</t>
        </is>
      </c>
      <c r="B28" s="9" t="n">
        <v>-0.01</v>
      </c>
      <c r="C28" s="9" t="n">
        <v>0.2</v>
      </c>
      <c r="D28" s="9" t="n">
        <v>-0.44</v>
      </c>
    </row>
    <row r="29">
      <c r="A29" s="4" t="inlineStr">
        <is>
          <t>Diluted (in usd per share)</t>
        </is>
      </c>
      <c r="B29" s="9" t="n">
        <v>-0.11</v>
      </c>
      <c r="C29" s="9" t="n">
        <v>-0.06</v>
      </c>
      <c r="D29" s="9" t="n">
        <v>-0.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scription of Business and Summary of Significant Accounting Policies - Income Taxes (Details) - USD ($) $ in Thousands</t>
        </is>
      </c>
      <c r="B1" s="2" t="inlineStr">
        <is>
          <t>Dec. 31, 2024</t>
        </is>
      </c>
      <c r="C1" s="2" t="inlineStr">
        <is>
          <t>Dec. 31, 2023</t>
        </is>
      </c>
    </row>
    <row r="2">
      <c r="A2" s="3" t="inlineStr">
        <is>
          <t>Income Tax Contingency [Line Items]</t>
        </is>
      </c>
      <c r="B2" s="4" t="inlineStr">
        <is>
          <t xml:space="preserve"> </t>
        </is>
      </c>
      <c r="C2" s="4" t="inlineStr">
        <is>
          <t xml:space="preserve"> </t>
        </is>
      </c>
    </row>
    <row r="3">
      <c r="A3" s="4" t="inlineStr">
        <is>
          <t>Deferred tax assets</t>
        </is>
      </c>
      <c r="B3" s="7" t="n">
        <v>40825</v>
      </c>
      <c r="C3" s="7" t="n">
        <v>38360</v>
      </c>
    </row>
    <row r="4">
      <c r="A4" s="4" t="inlineStr">
        <is>
          <t>Other Liabilities</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Deferred tax liabilities</t>
        </is>
      </c>
      <c r="B6" s="7" t="n">
        <v>1600</v>
      </c>
      <c r="C6" s="7" t="n">
        <v>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8" customWidth="1" min="1" max="1"/>
    <col width="29" customWidth="1" min="2" max="2"/>
    <col width="49" customWidth="1" min="3" max="3"/>
    <col width="33" customWidth="1" min="4" max="4"/>
    <col width="25" customWidth="1" min="5" max="5"/>
    <col width="25" customWidth="1" min="6" max="6"/>
    <col width="25" customWidth="1" min="7" max="7"/>
  </cols>
  <sheetData>
    <row r="1">
      <c r="A1" s="1" t="inlineStr">
        <is>
          <t>Acquisition (Details) $ / shares in Units, shares in Thousands, $ in Millions</t>
        </is>
      </c>
      <c r="D1" s="2" t="inlineStr">
        <is>
          <t>12 Months Ended</t>
        </is>
      </c>
    </row>
    <row r="2">
      <c r="B2" s="2" t="inlineStr">
        <is>
          <t>Feb. 03, 2025 USD ($) shares</t>
        </is>
      </c>
      <c r="C2" s="2" t="inlineStr">
        <is>
          <t>Aug. 01, 2024 USD ($) director $ / shares shares</t>
        </is>
      </c>
      <c r="D2" s="2" t="inlineStr">
        <is>
          <t>Dec. 31, 2024 USD ($) $ / shares</t>
        </is>
      </c>
      <c r="E2" s="2" t="inlineStr">
        <is>
          <t>Dec. 31, 2023 $ / shares</t>
        </is>
      </c>
      <c r="F2" s="2" t="inlineStr">
        <is>
          <t>Jul. 31, 2021 $ / shares</t>
        </is>
      </c>
      <c r="G2" s="2" t="inlineStr">
        <is>
          <t>Jul. 23,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usd per share) | $ / shares</t>
        </is>
      </c>
      <c r="B4" s="4" t="inlineStr">
        <is>
          <t xml:space="preserve"> </t>
        </is>
      </c>
      <c r="C4" s="4" t="inlineStr">
        <is>
          <t xml:space="preserve"> </t>
        </is>
      </c>
      <c r="D4" s="8" t="n">
        <v>0.001</v>
      </c>
      <c r="E4" s="8" t="n">
        <v>0.001</v>
      </c>
      <c r="F4" s="4" t="inlineStr">
        <is>
          <t xml:space="preserve"> </t>
        </is>
      </c>
      <c r="G4" s="8" t="n">
        <v>0.001</v>
      </c>
    </row>
    <row r="5">
      <c r="A5" s="4" t="inlineStr">
        <is>
          <t>Preferred stock, par value (in usd per share) | $ / shares</t>
        </is>
      </c>
      <c r="B5" s="4" t="inlineStr">
        <is>
          <t xml:space="preserve"> </t>
        </is>
      </c>
      <c r="C5" s="4" t="inlineStr">
        <is>
          <t xml:space="preserve"> </t>
        </is>
      </c>
      <c r="D5" s="8" t="n">
        <v>0.001</v>
      </c>
      <c r="E5" s="8" t="n">
        <v>0.001</v>
      </c>
      <c r="F5" s="8" t="n">
        <v>0.001</v>
      </c>
      <c r="G5" s="4" t="inlineStr">
        <is>
          <t xml:space="preserve"> </t>
        </is>
      </c>
    </row>
    <row r="6">
      <c r="A6" s="4" t="inlineStr">
        <is>
          <t>Subsequent Event | Teads 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ercentage</t>
        </is>
      </c>
      <c r="B8" s="10" t="n">
        <v>0.46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par value (in usd per share) | $ / shares</t>
        </is>
      </c>
      <c r="B11" s="4" t="inlineStr">
        <is>
          <t xml:space="preserve"> </t>
        </is>
      </c>
      <c r="C11" s="8" t="n">
        <v>0.001</v>
      </c>
      <c r="D11" s="4" t="inlineStr">
        <is>
          <t xml:space="preserve"> </t>
        </is>
      </c>
      <c r="E11" s="4" t="inlineStr">
        <is>
          <t xml:space="preserve"> </t>
        </is>
      </c>
      <c r="F11" s="4" t="inlineStr">
        <is>
          <t xml:space="preserve"> </t>
        </is>
      </c>
      <c r="G11" s="4" t="inlineStr">
        <is>
          <t xml:space="preserve"> </t>
        </is>
      </c>
    </row>
    <row r="12">
      <c r="A12" s="4" t="inlineStr">
        <is>
          <t>Teads 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payment</t>
        </is>
      </c>
      <c r="B14" s="4" t="inlineStr">
        <is>
          <t xml:space="preserve"> </t>
        </is>
      </c>
      <c r="C14" s="7" t="n">
        <v>725</v>
      </c>
      <c r="D14" s="4" t="inlineStr">
        <is>
          <t xml:space="preserve"> </t>
        </is>
      </c>
      <c r="E14" s="4" t="inlineStr">
        <is>
          <t xml:space="preserve"> </t>
        </is>
      </c>
      <c r="F14" s="4" t="inlineStr">
        <is>
          <t xml:space="preserve"> </t>
        </is>
      </c>
      <c r="G14" s="4" t="inlineStr">
        <is>
          <t xml:space="preserve"> </t>
        </is>
      </c>
    </row>
    <row r="15">
      <c r="A15" s="4" t="inlineStr">
        <is>
          <t>Deferred cash payment</t>
        </is>
      </c>
      <c r="B15" s="4" t="inlineStr">
        <is>
          <t xml:space="preserve"> </t>
        </is>
      </c>
      <c r="C15" s="7" t="n">
        <v>25</v>
      </c>
      <c r="D15" s="4" t="inlineStr">
        <is>
          <t xml:space="preserve"> </t>
        </is>
      </c>
      <c r="E15" s="4" t="inlineStr">
        <is>
          <t xml:space="preserve"> </t>
        </is>
      </c>
      <c r="F15" s="4" t="inlineStr">
        <is>
          <t xml:space="preserve"> </t>
        </is>
      </c>
      <c r="G15" s="4" t="inlineStr">
        <is>
          <t xml:space="preserve"> </t>
        </is>
      </c>
    </row>
    <row r="16">
      <c r="A16" s="4" t="inlineStr">
        <is>
          <t>Increase in number of directors | director</t>
        </is>
      </c>
      <c r="B16" s="4" t="inlineStr">
        <is>
          <t xml:space="preserve"> </t>
        </is>
      </c>
      <c r="C16" s="6" t="n">
        <v>2</v>
      </c>
      <c r="D16" s="4" t="inlineStr">
        <is>
          <t xml:space="preserve"> </t>
        </is>
      </c>
      <c r="E16" s="4" t="inlineStr">
        <is>
          <t xml:space="preserve"> </t>
        </is>
      </c>
      <c r="F16" s="4" t="inlineStr">
        <is>
          <t xml:space="preserve"> </t>
        </is>
      </c>
      <c r="G16" s="4" t="inlineStr">
        <is>
          <t xml:space="preserve"> </t>
        </is>
      </c>
    </row>
    <row r="17">
      <c r="A17" s="4" t="inlineStr">
        <is>
          <t>Nomination of directors, covenant one | director</t>
        </is>
      </c>
      <c r="B17" s="4" t="inlineStr">
        <is>
          <t xml:space="preserve"> </t>
        </is>
      </c>
      <c r="C17" s="6" t="n">
        <v>2</v>
      </c>
      <c r="D17" s="4" t="inlineStr">
        <is>
          <t xml:space="preserve"> </t>
        </is>
      </c>
      <c r="E17" s="4" t="inlineStr">
        <is>
          <t xml:space="preserve"> </t>
        </is>
      </c>
      <c r="F17" s="4" t="inlineStr">
        <is>
          <t xml:space="preserve"> </t>
        </is>
      </c>
      <c r="G17" s="4" t="inlineStr">
        <is>
          <t xml:space="preserve"> </t>
        </is>
      </c>
    </row>
    <row r="18">
      <c r="A18" s="4" t="inlineStr">
        <is>
          <t>Maximum aggregate voting power, covenant one (as a percent)</t>
        </is>
      </c>
      <c r="B18" s="4" t="inlineStr">
        <is>
          <t xml:space="preserve"> </t>
        </is>
      </c>
      <c r="C18" s="11" t="n">
        <v>0.25</v>
      </c>
      <c r="D18" s="4" t="inlineStr">
        <is>
          <t xml:space="preserve"> </t>
        </is>
      </c>
      <c r="E18" s="4" t="inlineStr">
        <is>
          <t xml:space="preserve"> </t>
        </is>
      </c>
      <c r="F18" s="4" t="inlineStr">
        <is>
          <t xml:space="preserve"> </t>
        </is>
      </c>
      <c r="G18" s="4" t="inlineStr">
        <is>
          <t xml:space="preserve"> </t>
        </is>
      </c>
    </row>
    <row r="19">
      <c r="A19" s="4" t="inlineStr">
        <is>
          <t>Nomination of directors, covenant two | director</t>
        </is>
      </c>
      <c r="B19" s="4" t="inlineStr">
        <is>
          <t xml:space="preserve"> </t>
        </is>
      </c>
      <c r="C19" s="6" t="n">
        <v>1</v>
      </c>
      <c r="D19" s="4" t="inlineStr">
        <is>
          <t xml:space="preserve"> </t>
        </is>
      </c>
      <c r="E19" s="4" t="inlineStr">
        <is>
          <t xml:space="preserve"> </t>
        </is>
      </c>
      <c r="F19" s="4" t="inlineStr">
        <is>
          <t xml:space="preserve"> </t>
        </is>
      </c>
      <c r="G19" s="4" t="inlineStr">
        <is>
          <t xml:space="preserve"> </t>
        </is>
      </c>
    </row>
    <row r="20">
      <c r="A20" s="4" t="inlineStr">
        <is>
          <t>Maximum aggregate voting power, covenant two (as a percent)</t>
        </is>
      </c>
      <c r="B20" s="4" t="inlineStr">
        <is>
          <t xml:space="preserve"> </t>
        </is>
      </c>
      <c r="C20" s="11" t="n">
        <v>0.1</v>
      </c>
      <c r="D20" s="4" t="inlineStr">
        <is>
          <t xml:space="preserve"> </t>
        </is>
      </c>
      <c r="E20" s="4" t="inlineStr">
        <is>
          <t xml:space="preserve"> </t>
        </is>
      </c>
      <c r="F20" s="4" t="inlineStr">
        <is>
          <t xml:space="preserve"> </t>
        </is>
      </c>
      <c r="G20" s="4" t="inlineStr">
        <is>
          <t xml:space="preserve"> </t>
        </is>
      </c>
    </row>
    <row r="21">
      <c r="A21" s="4" t="inlineStr">
        <is>
          <t>Nomination of directors, covenant three | director</t>
        </is>
      </c>
      <c r="B21" s="4" t="inlineStr">
        <is>
          <t xml:space="preserve"> </t>
        </is>
      </c>
      <c r="C21" s="6" t="n">
        <v>3</v>
      </c>
      <c r="D21" s="4" t="inlineStr">
        <is>
          <t xml:space="preserve"> </t>
        </is>
      </c>
      <c r="E21" s="4" t="inlineStr">
        <is>
          <t xml:space="preserve"> </t>
        </is>
      </c>
      <c r="F21" s="4" t="inlineStr">
        <is>
          <t xml:space="preserve"> </t>
        </is>
      </c>
      <c r="G21" s="4" t="inlineStr">
        <is>
          <t xml:space="preserve"> </t>
        </is>
      </c>
    </row>
    <row r="22">
      <c r="A22" s="4" t="inlineStr">
        <is>
          <t>Maximum aggregate voting power, covenant three (as a percent)</t>
        </is>
      </c>
      <c r="B22" s="4" t="inlineStr">
        <is>
          <t xml:space="preserve"> </t>
        </is>
      </c>
      <c r="C22" s="11" t="n">
        <v>0.3</v>
      </c>
      <c r="D22" s="4" t="inlineStr">
        <is>
          <t xml:space="preserve"> </t>
        </is>
      </c>
      <c r="E22" s="4" t="inlineStr">
        <is>
          <t xml:space="preserve"> </t>
        </is>
      </c>
      <c r="F22" s="4" t="inlineStr">
        <is>
          <t xml:space="preserve"> </t>
        </is>
      </c>
      <c r="G22" s="4" t="inlineStr">
        <is>
          <t xml:space="preserve"> </t>
        </is>
      </c>
    </row>
    <row r="23">
      <c r="A23" s="4" t="inlineStr">
        <is>
          <t>Total voting power percentage</t>
        </is>
      </c>
      <c r="B23" s="4" t="inlineStr">
        <is>
          <t xml:space="preserve"> </t>
        </is>
      </c>
      <c r="C23" s="11" t="n">
        <v>0.15</v>
      </c>
      <c r="D23" s="4" t="inlineStr">
        <is>
          <t xml:space="preserve"> </t>
        </is>
      </c>
      <c r="E23" s="4" t="inlineStr">
        <is>
          <t xml:space="preserve"> </t>
        </is>
      </c>
      <c r="F23" s="4" t="inlineStr">
        <is>
          <t xml:space="preserve"> </t>
        </is>
      </c>
      <c r="G23" s="4" t="inlineStr">
        <is>
          <t xml:space="preserve"> </t>
        </is>
      </c>
    </row>
    <row r="24">
      <c r="A24" s="4" t="inlineStr">
        <is>
          <t>Acquisition transaction costs</t>
        </is>
      </c>
      <c r="B24" s="4" t="inlineStr">
        <is>
          <t xml:space="preserve"> </t>
        </is>
      </c>
      <c r="C24" s="4" t="inlineStr">
        <is>
          <t xml:space="preserve"> </t>
        </is>
      </c>
      <c r="D24" s="5" t="n">
        <v>14.3</v>
      </c>
      <c r="E24" s="4" t="inlineStr">
        <is>
          <t xml:space="preserve"> </t>
        </is>
      </c>
      <c r="F24" s="4" t="inlineStr">
        <is>
          <t xml:space="preserve"> </t>
        </is>
      </c>
      <c r="G24" s="4" t="inlineStr">
        <is>
          <t xml:space="preserve"> </t>
        </is>
      </c>
    </row>
    <row r="25">
      <c r="A25" s="4" t="inlineStr">
        <is>
          <t>Teads S.A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consideration (in shares) | shares</t>
        </is>
      </c>
      <c r="B27" s="6" t="n">
        <v>4375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payment</t>
        </is>
      </c>
      <c r="B28" s="7" t="n">
        <v>6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transaction value</t>
        </is>
      </c>
      <c r="B29" s="7" t="n">
        <v>9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eads S.A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consideration (in shares) | shares</t>
        </is>
      </c>
      <c r="B32" s="4" t="inlineStr">
        <is>
          <t xml:space="preserve"> </t>
        </is>
      </c>
      <c r="C32" s="6" t="n">
        <v>35000</v>
      </c>
      <c r="D32" s="4" t="inlineStr">
        <is>
          <t xml:space="preserve"> </t>
        </is>
      </c>
      <c r="E32" s="4" t="inlineStr">
        <is>
          <t xml:space="preserve"> </t>
        </is>
      </c>
      <c r="F32" s="4" t="inlineStr">
        <is>
          <t xml:space="preserve"> </t>
        </is>
      </c>
      <c r="G32" s="4" t="inlineStr">
        <is>
          <t xml:space="preserve"> </t>
        </is>
      </c>
    </row>
    <row r="33">
      <c r="A33" s="4" t="inlineStr">
        <is>
          <t>Teads S.A | Series A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consideration (in shares) | shares</t>
        </is>
      </c>
      <c r="B35" s="4" t="inlineStr">
        <is>
          <t xml:space="preserve"> </t>
        </is>
      </c>
      <c r="C35" s="6" t="n">
        <v>10500</v>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45" customWidth="1" min="3" max="3"/>
    <col width="14" customWidth="1" min="4" max="4"/>
    <col width="13" customWidth="1" min="5" max="5"/>
  </cols>
  <sheetData>
    <row r="1">
      <c r="A1" s="1" t="inlineStr">
        <is>
          <t>Restructuring (Details) - USD ($) $ in Thousands</t>
        </is>
      </c>
      <c r="B1" s="2" t="inlineStr">
        <is>
          <t>12 Months Ended</t>
        </is>
      </c>
    </row>
    <row r="2">
      <c r="B2" s="2" t="inlineStr">
        <is>
          <t>Dec. 31, 2024</t>
        </is>
      </c>
      <c r="C2" s="2" t="inlineStr">
        <is>
          <t>Dec. 31, 2023</t>
        </is>
      </c>
      <c r="D2" s="2" t="inlineStr">
        <is>
          <t>Dec. 31, 2022</t>
        </is>
      </c>
      <c r="E2" s="2" t="inlineStr">
        <is>
          <t>May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Incurred Cost Statement Of Income Or Comprehensive Income Extensible Enumeration Not Disclosed Flag</t>
        </is>
      </c>
      <c r="B4" s="4" t="inlineStr">
        <is>
          <t xml:space="preserve"> </t>
        </is>
      </c>
      <c r="C4" s="4" t="inlineStr">
        <is>
          <t>employee severance and related benefit costs</t>
        </is>
      </c>
      <c r="D4" s="4" t="inlineStr">
        <is>
          <t xml:space="preserve"> </t>
        </is>
      </c>
      <c r="E4" s="4" t="inlineStr">
        <is>
          <t xml:space="preserve"> </t>
        </is>
      </c>
    </row>
    <row r="5">
      <c r="A5" s="4" t="inlineStr">
        <is>
          <t>Other Restructuring</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7" t="n">
        <v>700</v>
      </c>
      <c r="C7" s="7" t="n">
        <v>1200</v>
      </c>
      <c r="D7" s="7" t="n">
        <v>600</v>
      </c>
      <c r="E7" s="4" t="inlineStr">
        <is>
          <t xml:space="preserve"> </t>
        </is>
      </c>
    </row>
    <row r="8">
      <c r="A8" s="4" t="inlineStr">
        <is>
          <t>Global Workforce Reductio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duction in global workforce (as a percent)</t>
        </is>
      </c>
      <c r="B10" s="4" t="inlineStr">
        <is>
          <t xml:space="preserve"> </t>
        </is>
      </c>
      <c r="C10" s="4" t="inlineStr">
        <is>
          <t xml:space="preserve"> </t>
        </is>
      </c>
      <c r="D10" s="4" t="inlineStr">
        <is>
          <t xml:space="preserve"> </t>
        </is>
      </c>
      <c r="E10" s="11" t="n">
        <v>0.1</v>
      </c>
    </row>
    <row r="11">
      <c r="A11" s="4" t="inlineStr">
        <is>
          <t>Restructuring charges</t>
        </is>
      </c>
      <c r="B11" s="4" t="inlineStr">
        <is>
          <t xml:space="preserve"> </t>
        </is>
      </c>
      <c r="C11" s="7" t="n">
        <v>2300</v>
      </c>
      <c r="D11" s="4" t="inlineStr">
        <is>
          <t xml:space="preserve"> </t>
        </is>
      </c>
      <c r="E11" s="4" t="inlineStr">
        <is>
          <t xml:space="preserve"> </t>
        </is>
      </c>
    </row>
    <row r="12">
      <c r="A12" s="4" t="inlineStr">
        <is>
          <t>Sales and marketing</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s, Statement of Income or Comprehensive Income [Extensible Enumeration]</t>
        </is>
      </c>
      <c r="B14" s="4" t="inlineStr">
        <is>
          <t xml:space="preserve"> </t>
        </is>
      </c>
      <c r="C14" s="4" t="inlineStr">
        <is>
          <t>Sales and marketing</t>
        </is>
      </c>
      <c r="D14" s="4" t="inlineStr">
        <is>
          <t xml:space="preserve"> </t>
        </is>
      </c>
      <c r="E14" s="4" t="inlineStr">
        <is>
          <t xml:space="preserve"> </t>
        </is>
      </c>
    </row>
    <row r="15">
      <c r="A15" s="4" t="inlineStr">
        <is>
          <t>Sales and marketing | Global Workforce Reduction</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4" t="inlineStr">
        <is>
          <t xml:space="preserve"> </t>
        </is>
      </c>
      <c r="C17" s="7" t="n">
        <v>1500</v>
      </c>
      <c r="D17" s="4" t="inlineStr">
        <is>
          <t xml:space="preserve"> </t>
        </is>
      </c>
      <c r="E17" s="4" t="inlineStr">
        <is>
          <t xml:space="preserve"> </t>
        </is>
      </c>
    </row>
    <row r="18">
      <c r="A18" s="4" t="inlineStr">
        <is>
          <t>Research and development</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harges, Statement of Income or Comprehensive Income [Extensible Enumeration]</t>
        </is>
      </c>
      <c r="B20" s="4" t="inlineStr">
        <is>
          <t xml:space="preserve"> </t>
        </is>
      </c>
      <c r="C20" s="4" t="inlineStr">
        <is>
          <t>Research and development</t>
        </is>
      </c>
      <c r="D20" s="4" t="inlineStr">
        <is>
          <t xml:space="preserve"> </t>
        </is>
      </c>
      <c r="E20" s="4" t="inlineStr">
        <is>
          <t xml:space="preserve"> </t>
        </is>
      </c>
    </row>
    <row r="21">
      <c r="A21" s="4" t="inlineStr">
        <is>
          <t>Research and development | Global Workforce Reduction</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charges</t>
        </is>
      </c>
      <c r="B23" s="4" t="inlineStr">
        <is>
          <t xml:space="preserve"> </t>
        </is>
      </c>
      <c r="C23" s="7" t="n">
        <v>400</v>
      </c>
      <c r="D23" s="4" t="inlineStr">
        <is>
          <t xml:space="preserve"> </t>
        </is>
      </c>
      <c r="E23" s="4" t="inlineStr">
        <is>
          <t xml:space="preserve"> </t>
        </is>
      </c>
    </row>
    <row r="24">
      <c r="A24" s="4" t="inlineStr">
        <is>
          <t>General and administrative</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Charges, Statement of Income or Comprehensive Income [Extensible Enumeration]</t>
        </is>
      </c>
      <c r="B26" s="4" t="inlineStr">
        <is>
          <t xml:space="preserve"> </t>
        </is>
      </c>
      <c r="C26" s="4" t="inlineStr">
        <is>
          <t>General and administrative</t>
        </is>
      </c>
      <c r="D26" s="4" t="inlineStr">
        <is>
          <t xml:space="preserve"> </t>
        </is>
      </c>
      <c r="E26" s="4" t="inlineStr">
        <is>
          <t xml:space="preserve"> </t>
        </is>
      </c>
    </row>
    <row r="27">
      <c r="A27" s="4" t="inlineStr">
        <is>
          <t>General and administrative | Global Workforce Reduction</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charges</t>
        </is>
      </c>
      <c r="B29" s="4" t="inlineStr">
        <is>
          <t xml:space="preserve"> </t>
        </is>
      </c>
      <c r="C29" s="7" t="n">
        <v>400</v>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Investments in Marketable Securities - Debt Securities, Available-for-Sal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125833</v>
      </c>
      <c r="C3" s="7" t="n">
        <v>178948</v>
      </c>
    </row>
    <row r="4">
      <c r="A4" s="4" t="inlineStr">
        <is>
          <t>Gross unrealized gains</t>
        </is>
      </c>
      <c r="B4" s="6" t="n">
        <v>88</v>
      </c>
      <c r="C4" s="6" t="n">
        <v>327</v>
      </c>
    </row>
    <row r="5">
      <c r="A5" s="4" t="inlineStr">
        <is>
          <t>Gross Unrealized Losses</t>
        </is>
      </c>
      <c r="B5" s="6" t="n">
        <v>-6</v>
      </c>
      <c r="C5" s="6" t="n">
        <v>-343</v>
      </c>
    </row>
    <row r="6">
      <c r="A6" s="4" t="inlineStr">
        <is>
          <t>Estimated Fair Value</t>
        </is>
      </c>
      <c r="B6" s="6" t="n">
        <v>125915</v>
      </c>
      <c r="C6" s="6" t="n">
        <v>178932</v>
      </c>
    </row>
    <row r="7">
      <c r="A7" s="4" t="inlineStr">
        <is>
          <t>Cash Equivalents</t>
        </is>
      </c>
      <c r="B7" s="6" t="n">
        <v>48880</v>
      </c>
      <c r="C7" s="6" t="n">
        <v>18852</v>
      </c>
    </row>
    <row r="8">
      <c r="A8" s="4" t="inlineStr">
        <is>
          <t>Short-term investments in marketable securities</t>
        </is>
      </c>
      <c r="B8" s="6" t="n">
        <v>77035</v>
      </c>
      <c r="C8" s="6" t="n">
        <v>94313</v>
      </c>
    </row>
    <row r="9">
      <c r="A9" s="4" t="inlineStr">
        <is>
          <t>Long-term investments in marketable securities</t>
        </is>
      </c>
      <c r="B9" s="7" t="n">
        <v>0</v>
      </c>
      <c r="C9" s="7" t="n">
        <v>65767</v>
      </c>
    </row>
    <row r="10">
      <c r="A10" s="4" t="inlineStr">
        <is>
          <t>Debt Securities, Available-for-Sale, Accrued Interest, after Allowance for Credit Loss, Statement of Financial Position [Extensible Enumeration]</t>
        </is>
      </c>
      <c r="B10" s="4" t="inlineStr">
        <is>
          <t>Accrued and other current liabilities</t>
        </is>
      </c>
      <c r="C10" s="4" t="inlineStr">
        <is>
          <t>Accrued and other current liabilities</t>
        </is>
      </c>
    </row>
    <row r="11">
      <c r="A11" s="4" t="inlineStr">
        <is>
          <t>Accrued interest</t>
        </is>
      </c>
      <c r="B11" s="7" t="n">
        <v>700</v>
      </c>
      <c r="C11" s="7" t="n">
        <v>1400</v>
      </c>
    </row>
    <row r="12">
      <c r="A12" s="4" t="inlineStr">
        <is>
          <t>Level I | Money market fund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6" t="n">
        <v>30754</v>
      </c>
      <c r="C14" s="6" t="n">
        <v>15355</v>
      </c>
    </row>
    <row r="15">
      <c r="A15" s="4" t="inlineStr">
        <is>
          <t>Gross unrealized gains</t>
        </is>
      </c>
      <c r="B15" s="6" t="n">
        <v>0</v>
      </c>
      <c r="C15" s="6" t="n">
        <v>0</v>
      </c>
    </row>
    <row r="16">
      <c r="A16" s="4" t="inlineStr">
        <is>
          <t>Gross Unrealized Losses</t>
        </is>
      </c>
      <c r="B16" s="6" t="n">
        <v>0</v>
      </c>
      <c r="C16" s="6" t="n">
        <v>0</v>
      </c>
    </row>
    <row r="17">
      <c r="A17" s="4" t="inlineStr">
        <is>
          <t>Estimated Fair Value</t>
        </is>
      </c>
      <c r="B17" s="6" t="n">
        <v>30754</v>
      </c>
      <c r="C17" s="6" t="n">
        <v>15355</v>
      </c>
    </row>
    <row r="18">
      <c r="A18" s="4" t="inlineStr">
        <is>
          <t>Level I | Money market funds | Cash Equivalent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Cash Equivalents</t>
        </is>
      </c>
      <c r="B20" s="6" t="n">
        <v>30754</v>
      </c>
      <c r="C20" s="6" t="n">
        <v>15355</v>
      </c>
    </row>
    <row r="21">
      <c r="A21" s="4" t="inlineStr">
        <is>
          <t>Level I | Money market funds | Short And Long Term Marketable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Short-term investments in marketable securities</t>
        </is>
      </c>
      <c r="B23" s="6" t="n">
        <v>0</v>
      </c>
      <c r="C23" s="6" t="n">
        <v>0</v>
      </c>
    </row>
    <row r="24">
      <c r="A24" s="4" t="inlineStr">
        <is>
          <t>Long-term investments in marketable securities</t>
        </is>
      </c>
      <c r="B24" s="6" t="n">
        <v>0</v>
      </c>
      <c r="C24" s="6" t="n">
        <v>0</v>
      </c>
    </row>
    <row r="25">
      <c r="A25" s="4" t="inlineStr">
        <is>
          <t>Level II | U.S. Treasur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35129</v>
      </c>
      <c r="C27" s="6" t="n">
        <v>14977</v>
      </c>
    </row>
    <row r="28">
      <c r="A28" s="4" t="inlineStr">
        <is>
          <t>Gross unrealized gains</t>
        </is>
      </c>
      <c r="B28" s="6" t="n">
        <v>16</v>
      </c>
      <c r="C28" s="6" t="n">
        <v>1</v>
      </c>
    </row>
    <row r="29">
      <c r="A29" s="4" t="inlineStr">
        <is>
          <t>Gross Unrealized Losses</t>
        </is>
      </c>
      <c r="B29" s="6" t="n">
        <v>0</v>
      </c>
      <c r="C29" s="6" t="n">
        <v>-29</v>
      </c>
    </row>
    <row r="30">
      <c r="A30" s="4" t="inlineStr">
        <is>
          <t>Estimated Fair Value</t>
        </is>
      </c>
      <c r="B30" s="6" t="n">
        <v>35145</v>
      </c>
      <c r="C30" s="6" t="n">
        <v>14949</v>
      </c>
    </row>
    <row r="31">
      <c r="A31" s="4" t="inlineStr">
        <is>
          <t>Level II | U.S. Treasuries | Short And Long Term Marketable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ash Equivalents</t>
        </is>
      </c>
      <c r="B33" s="6" t="n">
        <v>6932</v>
      </c>
      <c r="C33" s="6" t="n">
        <v>3497</v>
      </c>
    </row>
    <row r="34">
      <c r="A34" s="4" t="inlineStr">
        <is>
          <t>Short-term investments in marketable securities</t>
        </is>
      </c>
      <c r="B34" s="6" t="n">
        <v>28213</v>
      </c>
      <c r="C34" s="6" t="n">
        <v>11452</v>
      </c>
    </row>
    <row r="35">
      <c r="A35" s="4" t="inlineStr">
        <is>
          <t>Long-term investments in marketable securities</t>
        </is>
      </c>
      <c r="B35" s="6" t="n">
        <v>0</v>
      </c>
      <c r="C35" s="6" t="n">
        <v>0</v>
      </c>
    </row>
    <row r="36">
      <c r="A36" s="4" t="inlineStr">
        <is>
          <t>Level II | U.S. Government bond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6" t="n">
        <v>5475</v>
      </c>
      <c r="C38" s="6" t="n">
        <v>39048</v>
      </c>
    </row>
    <row r="39">
      <c r="A39" s="4" t="inlineStr">
        <is>
          <t>Gross unrealized gains</t>
        </is>
      </c>
      <c r="B39" s="6" t="n">
        <v>9</v>
      </c>
      <c r="C39" s="6" t="n">
        <v>40</v>
      </c>
    </row>
    <row r="40">
      <c r="A40" s="4" t="inlineStr">
        <is>
          <t>Gross Unrealized Losses</t>
        </is>
      </c>
      <c r="B40" s="6" t="n">
        <v>0</v>
      </c>
      <c r="C40" s="6" t="n">
        <v>-114</v>
      </c>
    </row>
    <row r="41">
      <c r="A41" s="4" t="inlineStr">
        <is>
          <t>Estimated Fair Value</t>
        </is>
      </c>
      <c r="B41" s="6" t="n">
        <v>5484</v>
      </c>
      <c r="C41" s="6" t="n">
        <v>38974</v>
      </c>
    </row>
    <row r="42">
      <c r="A42" s="4" t="inlineStr">
        <is>
          <t>Level II | U.S. Government bonds | Short And Long Term Marketable Securitie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Cash Equivalents</t>
        </is>
      </c>
      <c r="B44" s="6" t="n">
        <v>0</v>
      </c>
      <c r="C44" s="6" t="n">
        <v>0</v>
      </c>
    </row>
    <row r="45">
      <c r="A45" s="4" t="inlineStr">
        <is>
          <t>Short-term investments in marketable securities</t>
        </is>
      </c>
      <c r="B45" s="6" t="n">
        <v>5484</v>
      </c>
      <c r="C45" s="6" t="n">
        <v>20762</v>
      </c>
    </row>
    <row r="46">
      <c r="A46" s="4" t="inlineStr">
        <is>
          <t>Long-term investments in marketable securities</t>
        </is>
      </c>
      <c r="B46" s="6" t="n">
        <v>0</v>
      </c>
      <c r="C46" s="6" t="n">
        <v>18212</v>
      </c>
    </row>
    <row r="47">
      <c r="A47" s="4" t="inlineStr">
        <is>
          <t>Level II | Commercial paper</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6" t="n">
        <v>11949</v>
      </c>
      <c r="C49" s="6" t="n">
        <v>9422</v>
      </c>
    </row>
    <row r="50">
      <c r="A50" s="4" t="inlineStr">
        <is>
          <t>Gross unrealized gains</t>
        </is>
      </c>
      <c r="B50" s="6" t="n">
        <v>0</v>
      </c>
      <c r="C50" s="6" t="n">
        <v>11</v>
      </c>
    </row>
    <row r="51">
      <c r="A51" s="4" t="inlineStr">
        <is>
          <t>Gross Unrealized Losses</t>
        </is>
      </c>
      <c r="B51" s="6" t="n">
        <v>-6</v>
      </c>
      <c r="C51" s="6" t="n">
        <v>-3</v>
      </c>
    </row>
    <row r="52">
      <c r="A52" s="4" t="inlineStr">
        <is>
          <t>Estimated Fair Value</t>
        </is>
      </c>
      <c r="B52" s="6" t="n">
        <v>11943</v>
      </c>
      <c r="C52" s="6" t="n">
        <v>9430</v>
      </c>
    </row>
    <row r="53">
      <c r="A53" s="4" t="inlineStr">
        <is>
          <t>Level II | Commercial paper | Short And Long Term Marketable Securitie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Cash Equivalents</t>
        </is>
      </c>
      <c r="B55" s="6" t="n">
        <v>9958</v>
      </c>
      <c r="C55" s="6" t="n">
        <v>0</v>
      </c>
    </row>
    <row r="56">
      <c r="A56" s="4" t="inlineStr">
        <is>
          <t>Short-term investments in marketable securities</t>
        </is>
      </c>
      <c r="B56" s="6" t="n">
        <v>1985</v>
      </c>
      <c r="C56" s="6" t="n">
        <v>9430</v>
      </c>
    </row>
    <row r="57">
      <c r="A57" s="4" t="inlineStr">
        <is>
          <t>Long-term investments in marketable securities</t>
        </is>
      </c>
      <c r="B57" s="6" t="n">
        <v>0</v>
      </c>
      <c r="C57" s="6" t="n">
        <v>0</v>
      </c>
    </row>
    <row r="58">
      <c r="A58" s="4" t="inlineStr">
        <is>
          <t>Level II | U.S. Corporate bond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Amortized cost</t>
        </is>
      </c>
      <c r="B60" s="6" t="n">
        <v>42526</v>
      </c>
      <c r="C60" s="6" t="n">
        <v>100146</v>
      </c>
    </row>
    <row r="61">
      <c r="A61" s="4" t="inlineStr">
        <is>
          <t>Gross unrealized gains</t>
        </is>
      </c>
      <c r="B61" s="6" t="n">
        <v>63</v>
      </c>
      <c r="C61" s="6" t="n">
        <v>275</v>
      </c>
    </row>
    <row r="62">
      <c r="A62" s="4" t="inlineStr">
        <is>
          <t>Gross Unrealized Losses</t>
        </is>
      </c>
      <c r="B62" s="6" t="n">
        <v>0</v>
      </c>
      <c r="C62" s="6" t="n">
        <v>-197</v>
      </c>
    </row>
    <row r="63">
      <c r="A63" s="4" t="inlineStr">
        <is>
          <t>Estimated Fair Value</t>
        </is>
      </c>
      <c r="B63" s="6" t="n">
        <v>42589</v>
      </c>
      <c r="C63" s="6" t="n">
        <v>100224</v>
      </c>
    </row>
    <row r="64">
      <c r="A64" s="4" t="inlineStr">
        <is>
          <t>Level II | U.S. Corporate bonds | Short And Long Term Marketable Securitie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Cash Equivalents</t>
        </is>
      </c>
      <c r="B66" s="6" t="n">
        <v>1236</v>
      </c>
      <c r="C66" s="6" t="n">
        <v>0</v>
      </c>
    </row>
    <row r="67">
      <c r="A67" s="4" t="inlineStr">
        <is>
          <t>Short-term investments in marketable securities</t>
        </is>
      </c>
      <c r="B67" s="6" t="n">
        <v>41353</v>
      </c>
      <c r="C67" s="6" t="n">
        <v>52669</v>
      </c>
    </row>
    <row r="68">
      <c r="A68" s="4" t="inlineStr">
        <is>
          <t>Long-term investments in marketable securities</t>
        </is>
      </c>
      <c r="B68" s="7" t="n">
        <v>0</v>
      </c>
      <c r="C68" s="7" t="n">
        <v>475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in Marketable Securities - Narrative (Details) - USD ($)</t>
        </is>
      </c>
      <c r="B1" s="2" t="inlineStr">
        <is>
          <t>12 Months Ended</t>
        </is>
      </c>
    </row>
    <row r="2">
      <c r="B2" s="2" t="inlineStr">
        <is>
          <t>Dec. 31, 2024</t>
        </is>
      </c>
      <c r="C2" s="2" t="inlineStr">
        <is>
          <t>Dec. 31, 2023</t>
        </is>
      </c>
      <c r="D2" s="2" t="inlineStr">
        <is>
          <t>Jul. 27, 2021</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sale available-for-sale marketable securities</t>
        </is>
      </c>
      <c r="B4" s="7" t="n">
        <v>53000000</v>
      </c>
      <c r="C4" s="7" t="n">
        <v>81700000</v>
      </c>
      <c r="D4" s="4" t="inlineStr">
        <is>
          <t xml:space="preserve"> </t>
        </is>
      </c>
    </row>
    <row r="5">
      <c r="A5" s="4" t="inlineStr">
        <is>
          <t>Gross realized gains (losses)</t>
        </is>
      </c>
      <c r="B5" s="6" t="n">
        <v>400000</v>
      </c>
      <c r="C5" s="6" t="n">
        <v>500000</v>
      </c>
      <c r="D5" s="4" t="inlineStr">
        <is>
          <t xml:space="preserve"> </t>
        </is>
      </c>
    </row>
    <row r="6">
      <c r="A6" s="4" t="inlineStr">
        <is>
          <t>Available for sale securities, fair value, maturity in less than one year</t>
        </is>
      </c>
      <c r="B6" s="6" t="n">
        <v>125900000</v>
      </c>
      <c r="C6" s="4" t="inlineStr">
        <is>
          <t xml:space="preserve"> </t>
        </is>
      </c>
      <c r="D6" s="4" t="inlineStr">
        <is>
          <t xml:space="preserve"> </t>
        </is>
      </c>
    </row>
    <row r="7">
      <c r="A7" s="4" t="inlineStr">
        <is>
          <t>Allowance for credit losses</t>
        </is>
      </c>
      <c r="B7" s="7" t="n">
        <v>0</v>
      </c>
      <c r="C7" s="7" t="n">
        <v>0</v>
      </c>
      <c r="D7" s="4" t="inlineStr">
        <is>
          <t xml:space="preserve"> </t>
        </is>
      </c>
    </row>
    <row r="8">
      <c r="A8" s="4" t="inlineStr">
        <is>
          <t>2.95% Convertible Senior Notes Due 2026 | Convertible Not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Interest rate (as a percent)</t>
        </is>
      </c>
      <c r="B10" s="4" t="inlineStr">
        <is>
          <t xml:space="preserve"> </t>
        </is>
      </c>
      <c r="C10" s="4" t="inlineStr">
        <is>
          <t xml:space="preserve"> </t>
        </is>
      </c>
      <c r="D10" s="10" t="n">
        <v>0.02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Investments in Marketable Securities - Unrealized Loss Position (Details) $ in Thousands</t>
        </is>
      </c>
      <c r="B1" s="2" t="inlineStr">
        <is>
          <t>Dec. 31, 2023 USD ($)</t>
        </is>
      </c>
    </row>
    <row r="2">
      <c r="A2" s="3" t="inlineStr">
        <is>
          <t>Debt Securities, Available-for-Sale [Line Items]</t>
        </is>
      </c>
      <c r="B2" s="4" t="inlineStr">
        <is>
          <t xml:space="preserve"> </t>
        </is>
      </c>
    </row>
    <row r="3">
      <c r="A3" s="4" t="inlineStr">
        <is>
          <t>Debt securities, unrealized loss position less than 12 months, fair value</t>
        </is>
      </c>
      <c r="B3" s="7" t="n">
        <v>51757</v>
      </c>
    </row>
    <row r="4">
      <c r="A4" s="4" t="inlineStr">
        <is>
          <t>Debt securities, unrealized losses, less than 12 months</t>
        </is>
      </c>
      <c r="B4" s="6" t="n">
        <v>-131</v>
      </c>
    </row>
    <row r="5">
      <c r="A5" s="4" t="inlineStr">
        <is>
          <t>Debt securities, unrealized loss position, 12 months or longer, fair value</t>
        </is>
      </c>
      <c r="B5" s="6" t="n">
        <v>40515</v>
      </c>
    </row>
    <row r="6">
      <c r="A6" s="4" t="inlineStr">
        <is>
          <t>Debt securities, unrealized losses, 12 months or longer</t>
        </is>
      </c>
      <c r="B6" s="6" t="n">
        <v>-212</v>
      </c>
    </row>
    <row r="7">
      <c r="A7" s="4" t="inlineStr">
        <is>
          <t>Fair value of debt securities in an unrealized loss position</t>
        </is>
      </c>
      <c r="B7" s="6" t="n">
        <v>92272</v>
      </c>
    </row>
    <row r="8">
      <c r="A8" s="4" t="inlineStr">
        <is>
          <t>Aggregate amount of unrealized losses</t>
        </is>
      </c>
      <c r="B8" s="6" t="n">
        <v>-343</v>
      </c>
    </row>
    <row r="9">
      <c r="A9" s="4" t="inlineStr">
        <is>
          <t>U.S. Treasuries</t>
        </is>
      </c>
      <c r="B9" s="4" t="inlineStr">
        <is>
          <t xml:space="preserve"> </t>
        </is>
      </c>
    </row>
    <row r="10">
      <c r="A10" s="3" t="inlineStr">
        <is>
          <t>Debt Securities, Available-for-Sale [Line Items]</t>
        </is>
      </c>
      <c r="B10" s="4" t="inlineStr">
        <is>
          <t xml:space="preserve"> </t>
        </is>
      </c>
    </row>
    <row r="11">
      <c r="A11" s="4" t="inlineStr">
        <is>
          <t>Debt securities, unrealized loss position less than 12 months, fair value</t>
        </is>
      </c>
      <c r="B11" s="6" t="n">
        <v>1279</v>
      </c>
    </row>
    <row r="12">
      <c r="A12" s="4" t="inlineStr">
        <is>
          <t>Debt securities, unrealized losses, less than 12 months</t>
        </is>
      </c>
      <c r="B12" s="6" t="n">
        <v>0</v>
      </c>
    </row>
    <row r="13">
      <c r="A13" s="4" t="inlineStr">
        <is>
          <t>Debt securities, unrealized loss position, 12 months or longer, fair value</t>
        </is>
      </c>
      <c r="B13" s="6" t="n">
        <v>4711</v>
      </c>
    </row>
    <row r="14">
      <c r="A14" s="4" t="inlineStr">
        <is>
          <t>Debt securities, unrealized losses, 12 months or longer</t>
        </is>
      </c>
      <c r="B14" s="6" t="n">
        <v>-29</v>
      </c>
    </row>
    <row r="15">
      <c r="A15" s="4" t="inlineStr">
        <is>
          <t>Fair value of debt securities in an unrealized loss position</t>
        </is>
      </c>
      <c r="B15" s="6" t="n">
        <v>5990</v>
      </c>
    </row>
    <row r="16">
      <c r="A16" s="4" t="inlineStr">
        <is>
          <t>Aggregate amount of unrealized losses</t>
        </is>
      </c>
      <c r="B16" s="6" t="n">
        <v>-29</v>
      </c>
    </row>
    <row r="17">
      <c r="A17" s="4" t="inlineStr">
        <is>
          <t>U.S. Government bonds</t>
        </is>
      </c>
      <c r="B17" s="4" t="inlineStr">
        <is>
          <t xml:space="preserve"> </t>
        </is>
      </c>
    </row>
    <row r="18">
      <c r="A18" s="3" t="inlineStr">
        <is>
          <t>Debt Securities, Available-for-Sale [Line Items]</t>
        </is>
      </c>
      <c r="B18" s="4" t="inlineStr">
        <is>
          <t xml:space="preserve"> </t>
        </is>
      </c>
    </row>
    <row r="19">
      <c r="A19" s="4" t="inlineStr">
        <is>
          <t>Debt securities, unrealized loss position less than 12 months, fair value</t>
        </is>
      </c>
      <c r="B19" s="6" t="n">
        <v>6798</v>
      </c>
    </row>
    <row r="20">
      <c r="A20" s="4" t="inlineStr">
        <is>
          <t>Debt securities, unrealized losses, less than 12 months</t>
        </is>
      </c>
      <c r="B20" s="6" t="n">
        <v>-9</v>
      </c>
    </row>
    <row r="21">
      <c r="A21" s="4" t="inlineStr">
        <is>
          <t>Debt securities, unrealized loss position, 12 months or longer, fair value</t>
        </is>
      </c>
      <c r="B21" s="6" t="n">
        <v>16964</v>
      </c>
    </row>
    <row r="22">
      <c r="A22" s="4" t="inlineStr">
        <is>
          <t>Debt securities, unrealized losses, 12 months or longer</t>
        </is>
      </c>
      <c r="B22" s="6" t="n">
        <v>-105</v>
      </c>
    </row>
    <row r="23">
      <c r="A23" s="4" t="inlineStr">
        <is>
          <t>Fair value of debt securities in an unrealized loss position</t>
        </is>
      </c>
      <c r="B23" s="6" t="n">
        <v>23762</v>
      </c>
    </row>
    <row r="24">
      <c r="A24" s="4" t="inlineStr">
        <is>
          <t>Aggregate amount of unrealized losses</t>
        </is>
      </c>
      <c r="B24" s="6" t="n">
        <v>-114</v>
      </c>
    </row>
    <row r="25">
      <c r="A25" s="4" t="inlineStr">
        <is>
          <t>Commercial paper</t>
        </is>
      </c>
      <c r="B25" s="4" t="inlineStr">
        <is>
          <t xml:space="preserve"> </t>
        </is>
      </c>
    </row>
    <row r="26">
      <c r="A26" s="3" t="inlineStr">
        <is>
          <t>Debt Securities, Available-for-Sale [Line Items]</t>
        </is>
      </c>
      <c r="B26" s="4" t="inlineStr">
        <is>
          <t xml:space="preserve"> </t>
        </is>
      </c>
    </row>
    <row r="27">
      <c r="A27" s="4" t="inlineStr">
        <is>
          <t>Debt securities, unrealized loss position less than 12 months, fair value</t>
        </is>
      </c>
      <c r="B27" s="6" t="n">
        <v>3649</v>
      </c>
    </row>
    <row r="28">
      <c r="A28" s="4" t="inlineStr">
        <is>
          <t>Debt securities, unrealized losses, less than 12 months</t>
        </is>
      </c>
      <c r="B28" s="6" t="n">
        <v>-3</v>
      </c>
    </row>
    <row r="29">
      <c r="A29" s="4" t="inlineStr">
        <is>
          <t>Debt securities, unrealized loss position, 12 months or longer, fair value</t>
        </is>
      </c>
      <c r="B29" s="6" t="n">
        <v>0</v>
      </c>
    </row>
    <row r="30">
      <c r="A30" s="4" t="inlineStr">
        <is>
          <t>Debt securities, unrealized losses, 12 months or longer</t>
        </is>
      </c>
      <c r="B30" s="6" t="n">
        <v>0</v>
      </c>
    </row>
    <row r="31">
      <c r="A31" s="4" t="inlineStr">
        <is>
          <t>Fair value of debt securities in an unrealized loss position</t>
        </is>
      </c>
      <c r="B31" s="6" t="n">
        <v>3649</v>
      </c>
    </row>
    <row r="32">
      <c r="A32" s="4" t="inlineStr">
        <is>
          <t>Aggregate amount of unrealized losses</t>
        </is>
      </c>
      <c r="B32" s="6" t="n">
        <v>-3</v>
      </c>
    </row>
    <row r="33">
      <c r="A33" s="4" t="inlineStr">
        <is>
          <t>U.S. Corporate bonds</t>
        </is>
      </c>
      <c r="B33" s="4" t="inlineStr">
        <is>
          <t xml:space="preserve"> </t>
        </is>
      </c>
    </row>
    <row r="34">
      <c r="A34" s="3" t="inlineStr">
        <is>
          <t>Debt Securities, Available-for-Sale [Line Items]</t>
        </is>
      </c>
      <c r="B34" s="4" t="inlineStr">
        <is>
          <t xml:space="preserve"> </t>
        </is>
      </c>
    </row>
    <row r="35">
      <c r="A35" s="4" t="inlineStr">
        <is>
          <t>Debt securities, unrealized loss position less than 12 months, fair value</t>
        </is>
      </c>
      <c r="B35" s="6" t="n">
        <v>40031</v>
      </c>
    </row>
    <row r="36">
      <c r="A36" s="4" t="inlineStr">
        <is>
          <t>Debt securities, unrealized losses, less than 12 months</t>
        </is>
      </c>
      <c r="B36" s="6" t="n">
        <v>-119</v>
      </c>
    </row>
    <row r="37">
      <c r="A37" s="4" t="inlineStr">
        <is>
          <t>Debt securities, unrealized loss position, 12 months or longer, fair value</t>
        </is>
      </c>
      <c r="B37" s="6" t="n">
        <v>18840</v>
      </c>
    </row>
    <row r="38">
      <c r="A38" s="4" t="inlineStr">
        <is>
          <t>Debt securities, unrealized losses, 12 months or longer</t>
        </is>
      </c>
      <c r="B38" s="6" t="n">
        <v>-78</v>
      </c>
    </row>
    <row r="39">
      <c r="A39" s="4" t="inlineStr">
        <is>
          <t>Fair value of debt securities in an unrealized loss position</t>
        </is>
      </c>
      <c r="B39" s="6" t="n">
        <v>58871</v>
      </c>
    </row>
    <row r="40">
      <c r="A40" s="4" t="inlineStr">
        <is>
          <t>Aggregate amount of unrealized losses</t>
        </is>
      </c>
      <c r="B40" s="7" t="n">
        <v>-1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7" t="n">
        <v>63063</v>
      </c>
      <c r="C4" s="7" t="n">
        <v>63063</v>
      </c>
      <c r="D4" s="4" t="inlineStr">
        <is>
          <t xml:space="preserve"> </t>
        </is>
      </c>
    </row>
    <row r="5">
      <c r="A5" s="4" t="inlineStr">
        <is>
          <t>Accumulated impairments of goodwill</t>
        </is>
      </c>
      <c r="B5" s="6" t="n">
        <v>0</v>
      </c>
      <c r="C5" s="6" t="n">
        <v>0</v>
      </c>
      <c r="D5" s="4" t="inlineStr">
        <is>
          <t xml:space="preserve"> </t>
        </is>
      </c>
    </row>
    <row r="6">
      <c r="A6" s="4" t="inlineStr">
        <is>
          <t>Impairment charges</t>
        </is>
      </c>
      <c r="B6" s="7" t="n">
        <v>0</v>
      </c>
      <c r="C6" s="7" t="n">
        <v>0</v>
      </c>
      <c r="D6"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Intangibl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Value</t>
        </is>
      </c>
      <c r="B3" s="7" t="n">
        <v>49088</v>
      </c>
      <c r="C3" s="7" t="n">
        <v>49863</v>
      </c>
    </row>
    <row r="4">
      <c r="A4" s="4" t="inlineStr">
        <is>
          <t>Accumulated amortization</t>
        </is>
      </c>
      <c r="B4" s="6" t="n">
        <v>-32160</v>
      </c>
      <c r="C4" s="6" t="n">
        <v>-29467</v>
      </c>
    </row>
    <row r="5">
      <c r="A5" s="4" t="inlineStr">
        <is>
          <t>Net carrying value</t>
        </is>
      </c>
      <c r="B5" s="7" t="n">
        <v>16928</v>
      </c>
      <c r="C5" s="7" t="n">
        <v>20396</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t>
        </is>
      </c>
      <c r="B8" s="4" t="inlineStr">
        <is>
          <t>8 years</t>
        </is>
      </c>
      <c r="C8" s="4" t="inlineStr">
        <is>
          <t>8 years</t>
        </is>
      </c>
    </row>
    <row r="9">
      <c r="A9" s="4" t="inlineStr">
        <is>
          <t>Gross Value</t>
        </is>
      </c>
      <c r="B9" s="7" t="n">
        <v>18411</v>
      </c>
      <c r="C9" s="7" t="n">
        <v>18410</v>
      </c>
    </row>
    <row r="10">
      <c r="A10" s="4" t="inlineStr">
        <is>
          <t>Accumulated amortization</t>
        </is>
      </c>
      <c r="B10" s="6" t="n">
        <v>-12149</v>
      </c>
      <c r="C10" s="6" t="n">
        <v>-10900</v>
      </c>
    </row>
    <row r="11">
      <c r="A11" s="4" t="inlineStr">
        <is>
          <t>Net carrying value</t>
        </is>
      </c>
      <c r="B11" s="7" t="n">
        <v>6262</v>
      </c>
      <c r="C11" s="7" t="n">
        <v>7510</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t>
        </is>
      </c>
      <c r="B14" s="4" t="inlineStr">
        <is>
          <t>5 years</t>
        </is>
      </c>
      <c r="C14" s="4" t="inlineStr">
        <is>
          <t>5 years</t>
        </is>
      </c>
    </row>
    <row r="15">
      <c r="A15" s="4" t="inlineStr">
        <is>
          <t>Gross Value</t>
        </is>
      </c>
      <c r="B15" s="7" t="n">
        <v>5743</v>
      </c>
      <c r="C15" s="7" t="n">
        <v>5972</v>
      </c>
    </row>
    <row r="16">
      <c r="A16" s="4" t="inlineStr">
        <is>
          <t>Accumulated amortization</t>
        </is>
      </c>
      <c r="B16" s="6" t="n">
        <v>-5448</v>
      </c>
      <c r="C16" s="6" t="n">
        <v>-5530</v>
      </c>
    </row>
    <row r="17">
      <c r="A17" s="4" t="inlineStr">
        <is>
          <t>Net carrying value</t>
        </is>
      </c>
      <c r="B17" s="7" t="n">
        <v>295</v>
      </c>
      <c r="C17" s="7" t="n">
        <v>442</v>
      </c>
    </row>
    <row r="18">
      <c r="A18" s="4" t="inlineStr">
        <is>
          <t>Publish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t>
        </is>
      </c>
      <c r="B20" s="4" t="inlineStr">
        <is>
          <t>8 years</t>
        </is>
      </c>
      <c r="C20" s="4" t="inlineStr">
        <is>
          <t>8 years</t>
        </is>
      </c>
    </row>
    <row r="21">
      <c r="A21" s="4" t="inlineStr">
        <is>
          <t>Gross Value</t>
        </is>
      </c>
      <c r="B21" s="7" t="n">
        <v>18509</v>
      </c>
      <c r="C21" s="7" t="n">
        <v>18973</v>
      </c>
    </row>
    <row r="22">
      <c r="A22" s="4" t="inlineStr">
        <is>
          <t>Accumulated amortization</t>
        </is>
      </c>
      <c r="B22" s="6" t="n">
        <v>-11747</v>
      </c>
      <c r="C22" s="6" t="n">
        <v>-10863</v>
      </c>
    </row>
    <row r="23">
      <c r="A23" s="4" t="inlineStr">
        <is>
          <t>Net carrying value</t>
        </is>
      </c>
      <c r="B23" s="7" t="n">
        <v>6762</v>
      </c>
      <c r="C23" s="7" t="n">
        <v>8110</v>
      </c>
    </row>
    <row r="24">
      <c r="A24" s="4" t="inlineStr">
        <is>
          <t>Trade nam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Amortization Period</t>
        </is>
      </c>
      <c r="B26" s="4" t="inlineStr">
        <is>
          <t>8 years 9 months 18 days</t>
        </is>
      </c>
      <c r="C26" s="4" t="inlineStr">
        <is>
          <t>8 years 9 months 18 days</t>
        </is>
      </c>
    </row>
    <row r="27">
      <c r="A27" s="4" t="inlineStr">
        <is>
          <t>Gross Value</t>
        </is>
      </c>
      <c r="B27" s="7" t="n">
        <v>5235</v>
      </c>
      <c r="C27" s="7" t="n">
        <v>5326</v>
      </c>
    </row>
    <row r="28">
      <c r="A28" s="4" t="inlineStr">
        <is>
          <t>Accumulated amortization</t>
        </is>
      </c>
      <c r="B28" s="6" t="n">
        <v>-2328</v>
      </c>
      <c r="C28" s="6" t="n">
        <v>-1779</v>
      </c>
    </row>
    <row r="29">
      <c r="A29" s="4" t="inlineStr">
        <is>
          <t>Net carrying value</t>
        </is>
      </c>
      <c r="B29" s="7" t="n">
        <v>2907</v>
      </c>
      <c r="C29" s="7" t="n">
        <v>3547</v>
      </c>
    </row>
    <row r="30">
      <c r="A30" s="4" t="inlineStr">
        <is>
          <t>Content provide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Amortization Period</t>
        </is>
      </c>
      <c r="B32" s="4" t="inlineStr">
        <is>
          <t>5 years</t>
        </is>
      </c>
      <c r="C32" s="4" t="inlineStr">
        <is>
          <t>5 years</t>
        </is>
      </c>
    </row>
    <row r="33">
      <c r="A33" s="4" t="inlineStr">
        <is>
          <t>Gross Value</t>
        </is>
      </c>
      <c r="B33" s="7" t="n">
        <v>284</v>
      </c>
      <c r="C33" s="7" t="n">
        <v>284</v>
      </c>
    </row>
    <row r="34">
      <c r="A34" s="4" t="inlineStr">
        <is>
          <t>Accumulated amortization</t>
        </is>
      </c>
      <c r="B34" s="6" t="n">
        <v>-169</v>
      </c>
      <c r="C34" s="6" t="n">
        <v>-113</v>
      </c>
    </row>
    <row r="35">
      <c r="A35" s="4" t="inlineStr">
        <is>
          <t>Net carrying value</t>
        </is>
      </c>
      <c r="B35" s="7" t="n">
        <v>115</v>
      </c>
      <c r="C35" s="7" t="n">
        <v>171</v>
      </c>
    </row>
    <row r="36">
      <c r="A36" s="4" t="inlineStr">
        <is>
          <t>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 Average Amortization Period</t>
        </is>
      </c>
      <c r="B38" s="4" t="inlineStr">
        <is>
          <t>15 years 9 months 18 days</t>
        </is>
      </c>
      <c r="C38" s="4" t="inlineStr">
        <is>
          <t>15 years 9 months 18 days</t>
        </is>
      </c>
    </row>
    <row r="39">
      <c r="A39" s="4" t="inlineStr">
        <is>
          <t>Gross Value</t>
        </is>
      </c>
      <c r="B39" s="7" t="n">
        <v>906</v>
      </c>
      <c r="C39" s="7" t="n">
        <v>898</v>
      </c>
    </row>
    <row r="40">
      <c r="A40" s="4" t="inlineStr">
        <is>
          <t>Accumulated amortization</t>
        </is>
      </c>
      <c r="B40" s="6" t="n">
        <v>-319</v>
      </c>
      <c r="C40" s="6" t="n">
        <v>-282</v>
      </c>
    </row>
    <row r="41">
      <c r="A41" s="4" t="inlineStr">
        <is>
          <t>Net carrying value</t>
        </is>
      </c>
      <c r="B41" s="7" t="n">
        <v>587</v>
      </c>
      <c r="C41" s="7" t="n">
        <v>6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3455</v>
      </c>
      <c r="C3" s="4" t="inlineStr">
        <is>
          <t xml:space="preserve"> </t>
        </is>
      </c>
    </row>
    <row r="4">
      <c r="A4" s="4" t="inlineStr">
        <is>
          <t>2026</t>
        </is>
      </c>
      <c r="B4" s="6" t="n">
        <v>3455</v>
      </c>
      <c r="C4" s="4" t="inlineStr">
        <is>
          <t xml:space="preserve"> </t>
        </is>
      </c>
    </row>
    <row r="5">
      <c r="A5" s="4" t="inlineStr">
        <is>
          <t>2027</t>
        </is>
      </c>
      <c r="B5" s="6" t="n">
        <v>3255</v>
      </c>
      <c r="C5" s="4" t="inlineStr">
        <is>
          <t xml:space="preserve"> </t>
        </is>
      </c>
    </row>
    <row r="6">
      <c r="A6" s="4" t="inlineStr">
        <is>
          <t>2028</t>
        </is>
      </c>
      <c r="B6" s="6" t="n">
        <v>3060</v>
      </c>
      <c r="C6" s="4" t="inlineStr">
        <is>
          <t xml:space="preserve"> </t>
        </is>
      </c>
    </row>
    <row r="7">
      <c r="A7" s="4" t="inlineStr">
        <is>
          <t>2029</t>
        </is>
      </c>
      <c r="B7" s="6" t="n">
        <v>3060</v>
      </c>
      <c r="C7" s="4" t="inlineStr">
        <is>
          <t xml:space="preserve"> </t>
        </is>
      </c>
    </row>
    <row r="8">
      <c r="A8" s="4" t="inlineStr">
        <is>
          <t>Thereafter</t>
        </is>
      </c>
      <c r="B8" s="6" t="n">
        <v>643</v>
      </c>
      <c r="C8" s="4" t="inlineStr">
        <is>
          <t xml:space="preserve"> </t>
        </is>
      </c>
    </row>
    <row r="9">
      <c r="A9" s="4" t="inlineStr">
        <is>
          <t>Net carrying value</t>
        </is>
      </c>
      <c r="B9" s="7" t="n">
        <v>16928</v>
      </c>
      <c r="C9" s="7" t="n">
        <v>203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lance Sheet Components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software development costs</t>
        </is>
      </c>
      <c r="B4" s="7" t="n">
        <v>9900</v>
      </c>
      <c r="C4" s="7" t="n">
        <v>10700</v>
      </c>
      <c r="D4" s="4" t="inlineStr">
        <is>
          <t xml:space="preserve"> </t>
        </is>
      </c>
    </row>
    <row r="5">
      <c r="A5" s="4" t="inlineStr">
        <is>
          <t>Accumulated amortization of capitalized software development costs</t>
        </is>
      </c>
      <c r="B5" s="6" t="n">
        <v>67200</v>
      </c>
      <c r="C5" s="6" t="n">
        <v>57400</v>
      </c>
      <c r="D5" s="4" t="inlineStr">
        <is>
          <t xml:space="preserve"> </t>
        </is>
      </c>
    </row>
    <row r="6">
      <c r="A6" s="4" t="inlineStr">
        <is>
          <t>Accumulated amortization</t>
        </is>
      </c>
      <c r="B6" s="6" t="n">
        <v>118506</v>
      </c>
      <c r="C6" s="6" t="n">
        <v>105076</v>
      </c>
      <c r="D6" s="4" t="inlineStr">
        <is>
          <t xml:space="preserve"> </t>
        </is>
      </c>
    </row>
    <row r="7">
      <c r="A7" s="4" t="inlineStr">
        <is>
          <t>Finance Lease Amortization</t>
        </is>
      </c>
      <c r="B7" s="6" t="n">
        <v>226</v>
      </c>
      <c r="C7" s="6" t="n">
        <v>1632</v>
      </c>
      <c r="D7" s="7" t="n">
        <v>2962</v>
      </c>
    </row>
    <row r="8">
      <c r="A8" s="4" t="inlineStr">
        <is>
          <t>Traffic acquisition costs in accounts payable</t>
        </is>
      </c>
      <c r="B8" s="6" t="n">
        <v>136000</v>
      </c>
      <c r="C8" s="6" t="n">
        <v>137600</v>
      </c>
      <c r="D8" s="4" t="inlineStr">
        <is>
          <t xml:space="preserve"> </t>
        </is>
      </c>
    </row>
    <row r="9">
      <c r="A9" s="4" t="inlineStr">
        <is>
          <t>Finance Leases, Net | Computer Equipment And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equipment and capitalized software, net</t>
        </is>
      </c>
      <c r="B11" s="6" t="n">
        <v>0</v>
      </c>
      <c r="C11" s="6" t="n">
        <v>200</v>
      </c>
      <c r="D11" s="4" t="inlineStr">
        <is>
          <t xml:space="preserve"> </t>
        </is>
      </c>
    </row>
    <row r="12">
      <c r="A12" s="4" t="inlineStr">
        <is>
          <t>Accumulated amortization</t>
        </is>
      </c>
      <c r="B12" s="4" t="inlineStr">
        <is>
          <t xml:space="preserve"> </t>
        </is>
      </c>
      <c r="C12" s="6" t="n">
        <v>25800</v>
      </c>
      <c r="D12" s="4" t="inlineStr">
        <is>
          <t xml:space="preserve"> </t>
        </is>
      </c>
    </row>
    <row r="13">
      <c r="A13" s="4" t="inlineStr">
        <is>
          <t>Finance Lease Amortization</t>
        </is>
      </c>
      <c r="B13" s="7" t="n">
        <v>200</v>
      </c>
      <c r="C13" s="7" t="n">
        <v>1600</v>
      </c>
      <c r="D13" s="7" t="n">
        <v>29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711</v>
      </c>
      <c r="C4" s="7" t="n">
        <v>10242</v>
      </c>
      <c r="D4" s="7" t="n">
        <v>-24581</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6" t="n">
        <v>-504</v>
      </c>
      <c r="C6" s="6" t="n">
        <v>-695</v>
      </c>
      <c r="D6" s="6" t="n">
        <v>-3870</v>
      </c>
    </row>
    <row r="7">
      <c r="A7" s="4" t="inlineStr">
        <is>
          <t>Unrealized gains (losses) on available-for-sale investments in debt securities (net of taxes of $(22), $(467) and $470 in 2024, 2023 and 2022 respectively)</t>
        </is>
      </c>
      <c r="B7" s="6" t="n">
        <v>76</v>
      </c>
      <c r="C7" s="6" t="n">
        <v>1556</v>
      </c>
      <c r="D7" s="6" t="n">
        <v>-1569</v>
      </c>
    </row>
    <row r="8">
      <c r="A8" s="4" t="inlineStr">
        <is>
          <t>Total other comprehensive (loss) income</t>
        </is>
      </c>
      <c r="B8" s="6" t="n">
        <v>-428</v>
      </c>
      <c r="C8" s="6" t="n">
        <v>861</v>
      </c>
      <c r="D8" s="6" t="n">
        <v>-5439</v>
      </c>
    </row>
    <row r="9">
      <c r="A9" s="4" t="inlineStr">
        <is>
          <t>Comprehensive (loss) income</t>
        </is>
      </c>
      <c r="B9" s="7" t="n">
        <v>-1139</v>
      </c>
      <c r="C9" s="7" t="n">
        <v>11103</v>
      </c>
      <c r="D9" s="7" t="n">
        <v>-300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ounts Receivable, Net (Details) - USD ($) $ in Thousands</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7" t="n">
        <v>155089</v>
      </c>
      <c r="C3" s="7" t="n">
        <v>199714</v>
      </c>
      <c r="D3" s="4" t="inlineStr">
        <is>
          <t xml:space="preserve"> </t>
        </is>
      </c>
      <c r="E3" s="4" t="inlineStr">
        <is>
          <t xml:space="preserve"> </t>
        </is>
      </c>
    </row>
    <row r="4">
      <c r="A4" s="4" t="inlineStr">
        <is>
          <t>Allowance for credit losses</t>
        </is>
      </c>
      <c r="B4" s="6" t="n">
        <v>-5922</v>
      </c>
      <c r="C4" s="6" t="n">
        <v>-10380</v>
      </c>
      <c r="D4" s="7" t="n">
        <v>-5512</v>
      </c>
      <c r="E4" s="7" t="n">
        <v>-4402</v>
      </c>
    </row>
    <row r="5">
      <c r="A5" s="4" t="inlineStr">
        <is>
          <t>Accounts receivable, net of allowance for credit losses</t>
        </is>
      </c>
      <c r="B5" s="7" t="n">
        <v>149167</v>
      </c>
      <c r="C5" s="7" t="n">
        <v>189334</v>
      </c>
      <c r="D5" s="4" t="inlineStr">
        <is>
          <t xml:space="preserve"> </t>
        </is>
      </c>
      <c r="E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es, beginning balance</t>
        </is>
      </c>
      <c r="B4" s="7" t="n">
        <v>10380</v>
      </c>
      <c r="C4" s="7" t="n">
        <v>5512</v>
      </c>
      <c r="D4" s="7" t="n">
        <v>4402</v>
      </c>
    </row>
    <row r="5">
      <c r="A5" s="4" t="inlineStr">
        <is>
          <t>Provision for credit losses, net of recoveries</t>
        </is>
      </c>
      <c r="B5" s="6" t="n">
        <v>2445</v>
      </c>
      <c r="C5" s="6" t="n">
        <v>8220</v>
      </c>
      <c r="D5" s="6" t="n">
        <v>3227</v>
      </c>
    </row>
    <row r="6">
      <c r="A6" s="4" t="inlineStr">
        <is>
          <t>Write-offs</t>
        </is>
      </c>
      <c r="B6" s="6" t="n">
        <v>-6903</v>
      </c>
      <c r="C6" s="6" t="n">
        <v>-3352</v>
      </c>
      <c r="D6" s="6" t="n">
        <v>-2117</v>
      </c>
    </row>
    <row r="7">
      <c r="A7" s="4" t="inlineStr">
        <is>
          <t>Allowance for credit losses, ending balance</t>
        </is>
      </c>
      <c r="B7" s="7" t="n">
        <v>5922</v>
      </c>
      <c r="C7" s="7" t="n">
        <v>10380</v>
      </c>
      <c r="D7" s="7" t="n">
        <v>551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traffic acquisition costs</t>
        </is>
      </c>
      <c r="B3" s="7" t="n">
        <v>11379</v>
      </c>
      <c r="C3" s="7" t="n">
        <v>26398</v>
      </c>
    </row>
    <row r="4">
      <c r="A4" s="4" t="inlineStr">
        <is>
          <t>Prepaid taxes</t>
        </is>
      </c>
      <c r="B4" s="6" t="n">
        <v>9247</v>
      </c>
      <c r="C4" s="6" t="n">
        <v>11371</v>
      </c>
    </row>
    <row r="5">
      <c r="A5" s="4" t="inlineStr">
        <is>
          <t>Prepaid software licenses</t>
        </is>
      </c>
      <c r="B5" s="6" t="n">
        <v>2233</v>
      </c>
      <c r="C5" s="6" t="n">
        <v>2224</v>
      </c>
    </row>
    <row r="6">
      <c r="A6" s="4" t="inlineStr">
        <is>
          <t>Other prepaid expenses and other current assets</t>
        </is>
      </c>
      <c r="B6" s="6" t="n">
        <v>4976</v>
      </c>
      <c r="C6" s="6" t="n">
        <v>7247</v>
      </c>
    </row>
    <row r="7">
      <c r="A7" s="4" t="inlineStr">
        <is>
          <t>Total prepaid expenses and other current assets</t>
        </is>
      </c>
      <c r="B7" s="7" t="n">
        <v>27835</v>
      </c>
      <c r="C7" s="7" t="n">
        <v>472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Equipment and Capitalized Software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equipment, and capitalized software, gross</t>
        </is>
      </c>
      <c r="B3" s="7" t="n">
        <v>163756</v>
      </c>
      <c r="C3" s="7" t="n">
        <v>147537</v>
      </c>
    </row>
    <row r="4">
      <c r="A4" s="4" t="inlineStr">
        <is>
          <t>Less: accumulated depreciation and amortization</t>
        </is>
      </c>
      <c r="B4" s="6" t="n">
        <v>-118506</v>
      </c>
      <c r="C4" s="6" t="n">
        <v>-105076</v>
      </c>
    </row>
    <row r="5">
      <c r="A5" s="4" t="inlineStr">
        <is>
          <t>Total property, equipment and capitalized software, net</t>
        </is>
      </c>
      <c r="B5" s="6" t="n">
        <v>45250</v>
      </c>
      <c r="C5" s="6" t="n">
        <v>42461</v>
      </c>
    </row>
    <row r="6">
      <c r="A6" s="4" t="inlineStr">
        <is>
          <t>Capitalized software development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capitalized software, gross</t>
        </is>
      </c>
      <c r="B8" s="6" t="n">
        <v>88302</v>
      </c>
      <c r="C8" s="6" t="n">
        <v>78389</v>
      </c>
    </row>
    <row r="9">
      <c r="A9" s="4" t="inlineStr">
        <is>
          <t>Computer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capitalized software, gross</t>
        </is>
      </c>
      <c r="B11" s="6" t="n">
        <v>68303</v>
      </c>
      <c r="C11" s="6" t="n">
        <v>61529</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capitalized software, gross</t>
        </is>
      </c>
      <c r="B14" s="6" t="n">
        <v>3137</v>
      </c>
      <c r="C14" s="6" t="n">
        <v>322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capitalized software, gross</t>
        </is>
      </c>
      <c r="B17" s="6" t="n">
        <v>3036</v>
      </c>
      <c r="C17" s="6" t="n">
        <v>3300</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equipment, and capitalized software, gross</t>
        </is>
      </c>
      <c r="B20" s="7" t="n">
        <v>978</v>
      </c>
      <c r="C20" s="7" t="n">
        <v>10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traffic acquisition costs</t>
        </is>
      </c>
      <c r="B3" s="7" t="n">
        <v>57441</v>
      </c>
      <c r="C3" s="7" t="n">
        <v>75870</v>
      </c>
    </row>
    <row r="4">
      <c r="A4" s="4" t="inlineStr">
        <is>
          <t>Accrued professional fees</t>
        </is>
      </c>
      <c r="B4" s="6" t="n">
        <v>18630</v>
      </c>
      <c r="C4" s="6" t="n">
        <v>3261</v>
      </c>
    </row>
    <row r="5">
      <c r="A5" s="4" t="inlineStr">
        <is>
          <t>Accrued agency commissions</t>
        </is>
      </c>
      <c r="B5" s="6" t="n">
        <v>18053</v>
      </c>
      <c r="C5" s="6" t="n">
        <v>12376</v>
      </c>
    </row>
    <row r="6">
      <c r="A6" s="4" t="inlineStr">
        <is>
          <t>Accrued tax liabilities</t>
        </is>
      </c>
      <c r="B6" s="6" t="n">
        <v>9002</v>
      </c>
      <c r="C6" s="6" t="n">
        <v>15596</v>
      </c>
    </row>
    <row r="7">
      <c r="A7" s="4" t="inlineStr">
        <is>
          <t>Operating lease obligations, current</t>
        </is>
      </c>
      <c r="B7" s="6" t="n">
        <v>4033</v>
      </c>
      <c r="C7" s="6" t="n">
        <v>3684</v>
      </c>
    </row>
    <row r="8">
      <c r="A8" s="4" t="inlineStr">
        <is>
          <t>Other</t>
        </is>
      </c>
      <c r="B8" s="6" t="n">
        <v>6471</v>
      </c>
      <c r="C8" s="6" t="n">
        <v>8916</v>
      </c>
    </row>
    <row r="9">
      <c r="A9" s="4" t="inlineStr">
        <is>
          <t>Total accrued and other current liabilities</t>
        </is>
      </c>
      <c r="B9" s="7" t="n">
        <v>113630</v>
      </c>
      <c r="C9" s="7" t="n">
        <v>1197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Fair Value Measurements - Financial Assets and Liabilities on Recurring Basi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financial assets</t>
        </is>
      </c>
      <c r="B3" s="7" t="n">
        <v>132294</v>
      </c>
      <c r="C3" s="7" t="n">
        <v>185277</v>
      </c>
    </row>
    <row r="4">
      <c r="A4" s="4" t="inlineStr">
        <is>
          <t>Derivative liability</t>
        </is>
      </c>
      <c r="B4" s="6" t="n">
        <v>193</v>
      </c>
      <c r="C4" s="6" t="n">
        <v>106</v>
      </c>
    </row>
    <row r="5">
      <c r="A5" s="4" t="inlineStr">
        <is>
          <t>Total financial liabilities</t>
        </is>
      </c>
      <c r="B5" s="7" t="n">
        <v>193</v>
      </c>
      <c r="C5" s="6" t="n">
        <v>106</v>
      </c>
    </row>
    <row r="6">
      <c r="A6" s="4" t="inlineStr">
        <is>
          <t>Derivative Liability, Statement of Financial Position [Extensible Enumeration]</t>
        </is>
      </c>
      <c r="B6" s="4" t="inlineStr">
        <is>
          <t>Accrued and other current liabilities</t>
        </is>
      </c>
      <c r="C6" s="4" t="inlineStr">
        <is>
          <t xml:space="preserve"> </t>
        </is>
      </c>
    </row>
    <row r="7">
      <c r="A7" s="4" t="inlineStr">
        <is>
          <t>Foreign currency forward contrac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asset</t>
        </is>
      </c>
      <c r="B9" s="7" t="n">
        <v>493</v>
      </c>
      <c r="C9" s="6" t="n">
        <v>1254</v>
      </c>
    </row>
    <row r="10">
      <c r="A10" s="4" t="inlineStr">
        <is>
          <t>Cash equivalents and investmen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equivalents and investments</t>
        </is>
      </c>
      <c r="B12" s="6" t="n">
        <v>125915</v>
      </c>
      <c r="C12" s="6" t="n">
        <v>178932</v>
      </c>
    </row>
    <row r="13">
      <c r="A13" s="4" t="inlineStr">
        <is>
          <t>Restricted time deposit</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Other assets</t>
        </is>
      </c>
      <c r="B15" s="6" t="n">
        <v>631</v>
      </c>
      <c r="C15" s="6" t="n">
        <v>190</v>
      </c>
    </row>
    <row r="16">
      <c r="A16" s="4" t="inlineStr">
        <is>
          <t>Severance pay fund deposit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Other assets</t>
        </is>
      </c>
      <c r="B18" s="6" t="n">
        <v>5255</v>
      </c>
      <c r="C18" s="6" t="n">
        <v>4901</v>
      </c>
    </row>
    <row r="19">
      <c r="A19" s="4" t="inlineStr">
        <is>
          <t>Level I</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financial assets</t>
        </is>
      </c>
      <c r="B21" s="6" t="n">
        <v>30754</v>
      </c>
      <c r="C21" s="6" t="n">
        <v>15355</v>
      </c>
    </row>
    <row r="22">
      <c r="A22" s="4" t="inlineStr">
        <is>
          <t>Derivative liability</t>
        </is>
      </c>
      <c r="B22" s="6" t="n">
        <v>0</v>
      </c>
      <c r="C22" s="6" t="n">
        <v>0</v>
      </c>
    </row>
    <row r="23">
      <c r="A23" s="4" t="inlineStr">
        <is>
          <t>Total financial liabilities</t>
        </is>
      </c>
      <c r="B23" s="6" t="n">
        <v>0</v>
      </c>
      <c r="C23" s="6" t="n">
        <v>0</v>
      </c>
    </row>
    <row r="24">
      <c r="A24" s="4" t="inlineStr">
        <is>
          <t>Level I | Foreign currency forward contract</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asset</t>
        </is>
      </c>
      <c r="B26" s="6" t="n">
        <v>0</v>
      </c>
      <c r="C26" s="6" t="n">
        <v>0</v>
      </c>
    </row>
    <row r="27">
      <c r="A27" s="4" t="inlineStr">
        <is>
          <t>Level I | Cash equivalents and investment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Cash equivalents and investments</t>
        </is>
      </c>
      <c r="B29" s="6" t="n">
        <v>30754</v>
      </c>
      <c r="C29" s="6" t="n">
        <v>15355</v>
      </c>
    </row>
    <row r="30">
      <c r="A30" s="4" t="inlineStr">
        <is>
          <t>Level I | Restricted time deposit</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Other assets</t>
        </is>
      </c>
      <c r="B32" s="6" t="n">
        <v>0</v>
      </c>
      <c r="C32" s="6" t="n">
        <v>0</v>
      </c>
    </row>
    <row r="33">
      <c r="A33" s="4" t="inlineStr">
        <is>
          <t>Level I | Severance pay fund deposit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Other assets</t>
        </is>
      </c>
      <c r="B35" s="6" t="n">
        <v>0</v>
      </c>
      <c r="C35" s="6" t="n">
        <v>0</v>
      </c>
    </row>
    <row r="36">
      <c r="A36" s="4" t="inlineStr">
        <is>
          <t>Level II</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Total financial assets</t>
        </is>
      </c>
      <c r="B38" s="6" t="n">
        <v>101540</v>
      </c>
      <c r="C38" s="6" t="n">
        <v>169922</v>
      </c>
    </row>
    <row r="39">
      <c r="A39" s="4" t="inlineStr">
        <is>
          <t>Derivative liability</t>
        </is>
      </c>
      <c r="B39" s="6" t="n">
        <v>193</v>
      </c>
      <c r="C39" s="6" t="n">
        <v>106</v>
      </c>
    </row>
    <row r="40">
      <c r="A40" s="4" t="inlineStr">
        <is>
          <t>Total financial liabilities</t>
        </is>
      </c>
      <c r="B40" s="6" t="n">
        <v>193</v>
      </c>
      <c r="C40" s="6" t="n">
        <v>106</v>
      </c>
    </row>
    <row r="41">
      <c r="A41" s="4" t="inlineStr">
        <is>
          <t>Level II | Foreign currency forward contract</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asset</t>
        </is>
      </c>
      <c r="B43" s="6" t="n">
        <v>493</v>
      </c>
      <c r="C43" s="6" t="n">
        <v>1254</v>
      </c>
    </row>
    <row r="44">
      <c r="A44" s="4" t="inlineStr">
        <is>
          <t>Level II | Cash equivalents and investment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ash equivalents and investments</t>
        </is>
      </c>
      <c r="B46" s="6" t="n">
        <v>95161</v>
      </c>
      <c r="C46" s="6" t="n">
        <v>163577</v>
      </c>
    </row>
    <row r="47">
      <c r="A47" s="4" t="inlineStr">
        <is>
          <t>Level II | Restricted time deposit</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Other assets</t>
        </is>
      </c>
      <c r="B49" s="6" t="n">
        <v>631</v>
      </c>
      <c r="C49" s="6" t="n">
        <v>190</v>
      </c>
    </row>
    <row r="50">
      <c r="A50" s="4" t="inlineStr">
        <is>
          <t>Level II | Severance pay fund deposit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Other assets</t>
        </is>
      </c>
      <c r="B52" s="6" t="n">
        <v>5255</v>
      </c>
      <c r="C52" s="6" t="n">
        <v>4901</v>
      </c>
    </row>
    <row r="53">
      <c r="A53" s="4" t="inlineStr">
        <is>
          <t>Level III</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Total financial assets</t>
        </is>
      </c>
      <c r="B55" s="6" t="n">
        <v>0</v>
      </c>
      <c r="C55" s="6" t="n">
        <v>0</v>
      </c>
    </row>
    <row r="56">
      <c r="A56" s="4" t="inlineStr">
        <is>
          <t>Derivative liability</t>
        </is>
      </c>
      <c r="B56" s="6" t="n">
        <v>0</v>
      </c>
      <c r="C56" s="6" t="n">
        <v>0</v>
      </c>
    </row>
    <row r="57">
      <c r="A57" s="4" t="inlineStr">
        <is>
          <t>Total financial liabilities</t>
        </is>
      </c>
      <c r="B57" s="6" t="n">
        <v>0</v>
      </c>
      <c r="C57" s="6" t="n">
        <v>0</v>
      </c>
    </row>
    <row r="58">
      <c r="A58" s="4" t="inlineStr">
        <is>
          <t>Level III | Foreign currency forward contract</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rivative asset</t>
        </is>
      </c>
      <c r="B60" s="6" t="n">
        <v>0</v>
      </c>
      <c r="C60" s="6" t="n">
        <v>0</v>
      </c>
    </row>
    <row r="61">
      <c r="A61" s="4" t="inlineStr">
        <is>
          <t>Level III | Cash equivalents and investment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Cash equivalents and investments</t>
        </is>
      </c>
      <c r="B63" s="6" t="n">
        <v>0</v>
      </c>
      <c r="C63" s="6" t="n">
        <v>0</v>
      </c>
    </row>
    <row r="64">
      <c r="A64" s="4" t="inlineStr">
        <is>
          <t>Level III | Restricted time deposit</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Other assets</t>
        </is>
      </c>
      <c r="B66" s="6" t="n">
        <v>0</v>
      </c>
      <c r="C66" s="6" t="n">
        <v>0</v>
      </c>
    </row>
    <row r="67">
      <c r="A67" s="4" t="inlineStr">
        <is>
          <t>Level III | Severance pay fund deposit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Other assets</t>
        </is>
      </c>
      <c r="B69" s="7" t="n">
        <v>0</v>
      </c>
      <c r="C69"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4</t>
        </is>
      </c>
      <c r="C2" s="2" t="inlineStr">
        <is>
          <t>Dec. 31, 2023</t>
        </is>
      </c>
      <c r="D2" s="2" t="inlineStr">
        <is>
          <t>Dec. 31, 2022</t>
        </is>
      </c>
    </row>
    <row r="3">
      <c r="A3" s="4" t="inlineStr">
        <is>
          <t>Foreign currency forward contract</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Gain (loss) on foreign currency derivative instruments</t>
        </is>
      </c>
      <c r="B5" s="5" t="n">
        <v>-0.8</v>
      </c>
      <c r="C5" s="5" t="n">
        <v>1.6</v>
      </c>
      <c r="D5" s="5" t="n">
        <v>-1.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arrying Value and Estimated Fair Value of Convertible Notes (Details) - Level II - Convertible Notes - 2.95% Convertible Senior Notes Due 2026 $ in Thousands</t>
        </is>
      </c>
      <c r="B1" s="2" t="inlineStr">
        <is>
          <t>Dec. 31, 2023 USD ($)</t>
        </is>
      </c>
    </row>
    <row r="2">
      <c r="A2" s="4" t="inlineStr">
        <is>
          <t>Carrying Value</t>
        </is>
      </c>
      <c r="B2" s="4" t="inlineStr">
        <is>
          <t xml:space="preserve"> </t>
        </is>
      </c>
    </row>
    <row r="3">
      <c r="A3" s="3" t="inlineStr">
        <is>
          <t>Fair Value, Balance Sheet Grouping, Financial Statement Captions [Line Items]</t>
        </is>
      </c>
      <c r="B3" s="4" t="inlineStr">
        <is>
          <t xml:space="preserve"> </t>
        </is>
      </c>
    </row>
    <row r="4">
      <c r="A4" s="4" t="inlineStr">
        <is>
          <t>Long-term debt</t>
        </is>
      </c>
      <c r="B4" s="7" t="n">
        <v>118000</v>
      </c>
    </row>
    <row r="5">
      <c r="A5" s="4" t="inlineStr">
        <is>
          <t>Estimated Fair Value</t>
        </is>
      </c>
      <c r="B5" s="4" t="inlineStr">
        <is>
          <t xml:space="preserve"> </t>
        </is>
      </c>
    </row>
    <row r="6">
      <c r="A6" s="3" t="inlineStr">
        <is>
          <t>Fair Value, Balance Sheet Grouping, Financial Statement Captions [Line Items]</t>
        </is>
      </c>
      <c r="B6" s="4" t="inlineStr">
        <is>
          <t xml:space="preserve"> </t>
        </is>
      </c>
    </row>
    <row r="7">
      <c r="A7" s="4" t="inlineStr">
        <is>
          <t>Long-term debt</t>
        </is>
      </c>
      <c r="B7" s="7" t="n">
        <v>959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Assets and Liabilities (Details) - USD ($) $ in Thousands</t>
        </is>
      </c>
      <c r="B1" s="2" t="inlineStr">
        <is>
          <t>Dec. 31, 2024</t>
        </is>
      </c>
      <c r="C1" s="2" t="inlineStr">
        <is>
          <t>Dec. 31, 2023</t>
        </is>
      </c>
    </row>
    <row r="2">
      <c r="A2" s="3" t="inlineStr">
        <is>
          <t>Lease assets</t>
        </is>
      </c>
      <c r="B2" s="4" t="inlineStr">
        <is>
          <t xml:space="preserve"> </t>
        </is>
      </c>
      <c r="C2" s="4" t="inlineStr">
        <is>
          <t xml:space="preserve"> </t>
        </is>
      </c>
    </row>
    <row r="3">
      <c r="A3" s="4" t="inlineStr">
        <is>
          <t>Operating leases</t>
        </is>
      </c>
      <c r="B3" s="7" t="n">
        <v>15047</v>
      </c>
      <c r="C3" s="7" t="n">
        <v>12145</v>
      </c>
    </row>
    <row r="4">
      <c r="A4" s="4" t="inlineStr">
        <is>
          <t>Finance Lease, Right-of-Use Asset, Statement of Financial Position [Extensible Enumeration]</t>
        </is>
      </c>
      <c r="B4" s="4" t="inlineStr">
        <is>
          <t>Property, equipment and capitalized software, net</t>
        </is>
      </c>
      <c r="C4" s="4" t="inlineStr">
        <is>
          <t>Property, equipment and capitalized software, net</t>
        </is>
      </c>
    </row>
    <row r="5">
      <c r="A5" s="4" t="inlineStr">
        <is>
          <t>Finance leases</t>
        </is>
      </c>
      <c r="B5" s="7" t="n">
        <v>0</v>
      </c>
      <c r="C5" s="7" t="n">
        <v>226</v>
      </c>
    </row>
    <row r="6">
      <c r="A6" s="4" t="inlineStr">
        <is>
          <t>Total lease assets</t>
        </is>
      </c>
      <c r="B6" s="6" t="n">
        <v>15047</v>
      </c>
      <c r="C6" s="6" t="n">
        <v>12371</v>
      </c>
    </row>
    <row r="7">
      <c r="A7" s="3" t="inlineStr">
        <is>
          <t>Lease liabilities</t>
        </is>
      </c>
      <c r="B7" s="4" t="inlineStr">
        <is>
          <t xml:space="preserve"> </t>
        </is>
      </c>
      <c r="C7" s="4" t="inlineStr">
        <is>
          <t xml:space="preserve"> </t>
        </is>
      </c>
    </row>
    <row r="8">
      <c r="A8" s="4" t="inlineStr">
        <is>
          <t>Operating lease obligations, current</t>
        </is>
      </c>
      <c r="B8" s="7" t="n">
        <v>4033</v>
      </c>
      <c r="C8" s="7" t="n">
        <v>3684</v>
      </c>
    </row>
    <row r="9">
      <c r="A9" s="4" t="inlineStr">
        <is>
          <t>Operating Lease, Liability, Current, Statement of Financial Position [Extensible Enumeration]</t>
        </is>
      </c>
      <c r="B9" s="4" t="inlineStr">
        <is>
          <t>Accrued and other current liabilities</t>
        </is>
      </c>
      <c r="C9" s="4" t="inlineStr">
        <is>
          <t>Accrued and other current liabilities</t>
        </is>
      </c>
    </row>
    <row r="10">
      <c r="A10" s="4" t="inlineStr">
        <is>
          <t>Finance leases</t>
        </is>
      </c>
      <c r="B10" s="7" t="n">
        <v>0</v>
      </c>
      <c r="C10" s="7" t="n">
        <v>254</v>
      </c>
    </row>
    <row r="11">
      <c r="A11" s="4" t="inlineStr">
        <is>
          <t>Finance Lease, Liability, Current, Statement of Financial Position [Extensible Enumeration]</t>
        </is>
      </c>
      <c r="B11" s="4" t="inlineStr">
        <is>
          <t>Accrued and other current liabilities</t>
        </is>
      </c>
      <c r="C11" s="4" t="inlineStr">
        <is>
          <t>Accrued and other current liabilities</t>
        </is>
      </c>
    </row>
    <row r="12">
      <c r="A12" s="4" t="inlineStr">
        <is>
          <t>Operating lease liabilities, non-current</t>
        </is>
      </c>
      <c r="B12" s="7" t="n">
        <v>11783</v>
      </c>
      <c r="C12" s="7" t="n">
        <v>9217</v>
      </c>
    </row>
    <row r="13">
      <c r="A13" s="4" t="inlineStr">
        <is>
          <t>Total lease liabilities</t>
        </is>
      </c>
      <c r="B13" s="7" t="n">
        <v>15816</v>
      </c>
      <c r="C13" s="7" t="n">
        <v>131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lease costs</t>
        </is>
      </c>
      <c r="B4" s="7" t="n">
        <v>5130</v>
      </c>
      <c r="C4" s="7" t="n">
        <v>4453</v>
      </c>
      <c r="D4" s="7" t="n">
        <v>4309</v>
      </c>
    </row>
    <row r="5">
      <c r="A5" s="4" t="inlineStr">
        <is>
          <t>Variable lease costs</t>
        </is>
      </c>
      <c r="B5" s="6" t="n">
        <v>328</v>
      </c>
      <c r="C5" s="6" t="n">
        <v>207</v>
      </c>
      <c r="D5" s="6" t="n">
        <v>136</v>
      </c>
    </row>
    <row r="6">
      <c r="A6" s="4" t="inlineStr">
        <is>
          <t>Short-term lease costs</t>
        </is>
      </c>
      <c r="B6" s="6" t="n">
        <v>552</v>
      </c>
      <c r="C6" s="6" t="n">
        <v>578</v>
      </c>
      <c r="D6" s="6" t="n">
        <v>564</v>
      </c>
    </row>
    <row r="7">
      <c r="A7" s="4" t="inlineStr">
        <is>
          <t>Sublease income</t>
        </is>
      </c>
      <c r="B7" s="6" t="n">
        <v>-159</v>
      </c>
      <c r="C7" s="6" t="n">
        <v>0</v>
      </c>
      <c r="D7" s="6" t="n">
        <v>0</v>
      </c>
    </row>
    <row r="8">
      <c r="A8" s="4" t="inlineStr">
        <is>
          <t>Depreciation</t>
        </is>
      </c>
      <c r="B8" s="6" t="n">
        <v>226</v>
      </c>
      <c r="C8" s="6" t="n">
        <v>1632</v>
      </c>
      <c r="D8" s="6" t="n">
        <v>2962</v>
      </c>
    </row>
    <row r="9">
      <c r="A9" s="4" t="inlineStr">
        <is>
          <t>Interest</t>
        </is>
      </c>
      <c r="B9" s="6" t="n">
        <v>3</v>
      </c>
      <c r="C9" s="6" t="n">
        <v>83</v>
      </c>
      <c r="D9" s="6" t="n">
        <v>259</v>
      </c>
    </row>
    <row r="10">
      <c r="A10" s="4" t="inlineStr">
        <is>
          <t>Total lease cost</t>
        </is>
      </c>
      <c r="B10" s="7" t="n">
        <v>6080</v>
      </c>
      <c r="C10" s="7" t="n">
        <v>6953</v>
      </c>
      <c r="D10" s="7" t="n">
        <v>82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s (losses) on available-for-sale investments in debt securities (net of taxes of $(22), $(467) and $470 in 2024, 2023 and 2022 respectively)</t>
        </is>
      </c>
      <c r="B4" s="7" t="n">
        <v>-22</v>
      </c>
      <c r="C4" s="7" t="n">
        <v>-467</v>
      </c>
      <c r="D4" s="7" t="n">
        <v>4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Leases - Future Lease Payments (Details) $ in Thousands</t>
        </is>
      </c>
      <c r="B1" s="2" t="inlineStr">
        <is>
          <t>Dec. 31, 2024 USD ($)</t>
        </is>
      </c>
    </row>
    <row r="2">
      <c r="A2" s="3" t="inlineStr">
        <is>
          <t>Operating Leases</t>
        </is>
      </c>
      <c r="B2" s="4" t="inlineStr">
        <is>
          <t xml:space="preserve"> </t>
        </is>
      </c>
    </row>
    <row r="3">
      <c r="A3" s="4" t="inlineStr">
        <is>
          <t>2025</t>
        </is>
      </c>
      <c r="B3" s="7" t="n">
        <v>5314</v>
      </c>
    </row>
    <row r="4">
      <c r="A4" s="4" t="inlineStr">
        <is>
          <t>2026</t>
        </is>
      </c>
      <c r="B4" s="6" t="n">
        <v>4426</v>
      </c>
    </row>
    <row r="5">
      <c r="A5" s="4" t="inlineStr">
        <is>
          <t>2027</t>
        </is>
      </c>
      <c r="B5" s="6" t="n">
        <v>3772</v>
      </c>
    </row>
    <row r="6">
      <c r="A6" s="4" t="inlineStr">
        <is>
          <t>2028</t>
        </is>
      </c>
      <c r="B6" s="6" t="n">
        <v>2438</v>
      </c>
    </row>
    <row r="7">
      <c r="A7" s="4" t="inlineStr">
        <is>
          <t>2029</t>
        </is>
      </c>
      <c r="B7" s="6" t="n">
        <v>1991</v>
      </c>
    </row>
    <row r="8">
      <c r="A8" s="4" t="inlineStr">
        <is>
          <t>Thereafter</t>
        </is>
      </c>
      <c r="B8" s="6" t="n">
        <v>1600</v>
      </c>
    </row>
    <row r="9">
      <c r="A9" s="4" t="inlineStr">
        <is>
          <t>Total minimum payments required</t>
        </is>
      </c>
      <c r="B9" s="6" t="n">
        <v>19541</v>
      </c>
    </row>
    <row r="10">
      <c r="A10" s="4" t="inlineStr">
        <is>
          <t>Less: imputed interest</t>
        </is>
      </c>
      <c r="B10" s="6" t="n">
        <v>-3725</v>
      </c>
    </row>
    <row r="11">
      <c r="A11" s="4" t="inlineStr">
        <is>
          <t>Lease liabilities</t>
        </is>
      </c>
      <c r="B11" s="7" t="n">
        <v>158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17" customWidth="1" min="3" max="3"/>
  </cols>
  <sheetData>
    <row r="1">
      <c r="A1" s="1" t="inlineStr">
        <is>
          <t>Leases - Weighted Average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operating leases (in years)</t>
        </is>
      </c>
      <c r="B3" s="4" t="inlineStr">
        <is>
          <t>4 years 4 months 24 days</t>
        </is>
      </c>
      <c r="C3" s="4" t="inlineStr">
        <is>
          <t>4 years 25 days</t>
        </is>
      </c>
    </row>
    <row r="4">
      <c r="A4" s="4" t="inlineStr">
        <is>
          <t>Weighted average remaining lease term, finance leases (in years)</t>
        </is>
      </c>
      <c r="B4" s="4" t="inlineStr">
        <is>
          <t xml:space="preserve"> </t>
        </is>
      </c>
      <c r="C4" s="4" t="inlineStr">
        <is>
          <t>2 months 15 days</t>
        </is>
      </c>
    </row>
    <row r="5">
      <c r="A5" s="4" t="inlineStr">
        <is>
          <t>Weighted average discount rate, operating leases</t>
        </is>
      </c>
      <c r="B5" s="10" t="n">
        <v>0.0968</v>
      </c>
      <c r="C5" s="10" t="n">
        <v>0.073</v>
      </c>
    </row>
    <row r="6">
      <c r="A6" s="4" t="inlineStr">
        <is>
          <t>Weighted average discount rate, finance leases</t>
        </is>
      </c>
      <c r="B6" s="11" t="n">
        <v>0</v>
      </c>
      <c r="C6" s="10" t="n">
        <v>0.0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7" t="n">
        <v>5092</v>
      </c>
      <c r="C4" s="7" t="n">
        <v>4297</v>
      </c>
      <c r="D4" s="7" t="n">
        <v>4246</v>
      </c>
    </row>
    <row r="5">
      <c r="A5" s="4" t="inlineStr">
        <is>
          <t>Cash flows from finance leases</t>
        </is>
      </c>
      <c r="B5" s="6" t="n">
        <v>263</v>
      </c>
      <c r="C5" s="6" t="n">
        <v>1830</v>
      </c>
      <c r="D5" s="6" t="n">
        <v>3190</v>
      </c>
    </row>
    <row r="6">
      <c r="A6" s="4" t="inlineStr">
        <is>
          <t>Operating lease right-of-use assets obtained in exchange for lease obligations</t>
        </is>
      </c>
      <c r="B6" s="7" t="n">
        <v>6917</v>
      </c>
      <c r="C6" s="7" t="n">
        <v>5061</v>
      </c>
      <c r="D6" s="7" t="n">
        <v>124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Long Term Debt - Commitment Letter (Details) - USD ($) $ in Millions</t>
        </is>
      </c>
      <c r="B1" s="2" t="inlineStr">
        <is>
          <t>Feb. 11, 2025</t>
        </is>
      </c>
      <c r="C1" s="2" t="inlineStr">
        <is>
          <t>Feb. 03, 2025</t>
        </is>
      </c>
      <c r="D1" s="2" t="inlineStr">
        <is>
          <t>Dec. 31, 2024</t>
        </is>
      </c>
      <c r="E1" s="2" t="inlineStr">
        <is>
          <t>Aug. 01, 2024</t>
        </is>
      </c>
    </row>
    <row r="2">
      <c r="A2" s="4" t="inlineStr">
        <is>
          <t>Subsequent Event | Senior Secured Notes Due 2030</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5" t="n">
        <v>637.5</v>
      </c>
      <c r="C4" s="4" t="inlineStr">
        <is>
          <t xml:space="preserve"> </t>
        </is>
      </c>
      <c r="D4" s="4" t="inlineStr">
        <is>
          <t xml:space="preserve"> </t>
        </is>
      </c>
      <c r="E4" s="4" t="inlineStr">
        <is>
          <t xml:space="preserve"> </t>
        </is>
      </c>
    </row>
    <row r="5">
      <c r="A5" s="4" t="inlineStr">
        <is>
          <t>Interest rate (as a percent)</t>
        </is>
      </c>
      <c r="B5" s="11" t="n">
        <v>0.1</v>
      </c>
      <c r="C5" s="11" t="n">
        <v>0.1</v>
      </c>
      <c r="D5" s="4" t="inlineStr">
        <is>
          <t xml:space="preserve"> </t>
        </is>
      </c>
      <c r="E5" s="4" t="inlineStr">
        <is>
          <t xml:space="preserve"> </t>
        </is>
      </c>
    </row>
    <row r="6">
      <c r="A6" s="4" t="inlineStr">
        <is>
          <t>Bridge Loan | Subsequent Ev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4" t="inlineStr">
        <is>
          <t xml:space="preserve"> </t>
        </is>
      </c>
      <c r="C8" s="7" t="n">
        <v>625</v>
      </c>
      <c r="D8" s="4" t="inlineStr">
        <is>
          <t xml:space="preserve"> </t>
        </is>
      </c>
      <c r="E8" s="4" t="inlineStr">
        <is>
          <t xml:space="preserve"> </t>
        </is>
      </c>
    </row>
    <row r="9">
      <c r="A9" s="4" t="inlineStr">
        <is>
          <t>Line of Credit | Subsequent Ev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4" t="inlineStr">
        <is>
          <t xml:space="preserve"> </t>
        </is>
      </c>
      <c r="C11" s="7" t="n">
        <v>100</v>
      </c>
      <c r="D11" s="4" t="inlineStr">
        <is>
          <t xml:space="preserve"> </t>
        </is>
      </c>
      <c r="E11" s="4" t="inlineStr">
        <is>
          <t xml:space="preserve"> </t>
        </is>
      </c>
    </row>
    <row r="12">
      <c r="A12" s="4" t="inlineStr">
        <is>
          <t>Teads S.A</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4" t="inlineStr">
        <is>
          <t xml:space="preserve"> </t>
        </is>
      </c>
      <c r="C14" s="4" t="inlineStr">
        <is>
          <t xml:space="preserve"> </t>
        </is>
      </c>
      <c r="D14" s="4" t="inlineStr">
        <is>
          <t xml:space="preserve"> </t>
        </is>
      </c>
      <c r="E14" s="7" t="n">
        <v>100</v>
      </c>
    </row>
    <row r="15">
      <c r="A15" s="4" t="inlineStr">
        <is>
          <t>Teads S.A | Acquisition-related Cost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committed amount</t>
        </is>
      </c>
      <c r="B17" s="4" t="inlineStr">
        <is>
          <t xml:space="preserve"> </t>
        </is>
      </c>
      <c r="C17" s="4" t="inlineStr">
        <is>
          <t xml:space="preserve"> </t>
        </is>
      </c>
      <c r="D17" s="4" t="inlineStr">
        <is>
          <t xml:space="preserve"> </t>
        </is>
      </c>
      <c r="E17" s="6" t="n">
        <v>20</v>
      </c>
    </row>
    <row r="18">
      <c r="A18" s="4" t="inlineStr">
        <is>
          <t>Teads S.A | Bridge Loan</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Unused borrowing capacity amount</t>
        </is>
      </c>
      <c r="B20" s="4" t="inlineStr">
        <is>
          <t xml:space="preserve"> </t>
        </is>
      </c>
      <c r="C20" s="4" t="inlineStr">
        <is>
          <t xml:space="preserve"> </t>
        </is>
      </c>
      <c r="D20" s="4" t="inlineStr">
        <is>
          <t xml:space="preserve"> </t>
        </is>
      </c>
      <c r="E20" s="7" t="n">
        <v>750</v>
      </c>
    </row>
    <row r="21">
      <c r="A21" s="4" t="inlineStr">
        <is>
          <t>Deferred financing costs</t>
        </is>
      </c>
      <c r="B21" s="4" t="inlineStr">
        <is>
          <t xml:space="preserve"> </t>
        </is>
      </c>
      <c r="C21" s="4" t="inlineStr">
        <is>
          <t xml:space="preserve"> </t>
        </is>
      </c>
      <c r="D21" s="5" t="n">
        <v>1.5</v>
      </c>
      <c r="E2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s>
  <sheetData>
    <row r="1">
      <c r="A1" s="1" t="inlineStr">
        <is>
          <t>Long Term Debt - Convertible Notes (Details) $ / shares in Units, $ in Thousands</t>
        </is>
      </c>
      <c r="E1" s="2" t="inlineStr">
        <is>
          <t>12 Months Ended</t>
        </is>
      </c>
    </row>
    <row r="2">
      <c r="B2" s="2" t="inlineStr">
        <is>
          <t>Sep. 23, 2024 USD ($)</t>
        </is>
      </c>
      <c r="C2" s="2" t="inlineStr">
        <is>
          <t>Apr. 14, 2023 USD ($)</t>
        </is>
      </c>
      <c r="D2" s="2" t="inlineStr">
        <is>
          <t>Jul. 27, 2021 USD ($) $ / shares</t>
        </is>
      </c>
      <c r="E2" s="2" t="inlineStr">
        <is>
          <t>Dec. 31, 2024 USD ($)</t>
        </is>
      </c>
      <c r="F2" s="2" t="inlineStr">
        <is>
          <t>Dec. 31, 2023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4" t="inlineStr">
        <is>
          <t xml:space="preserve"> </t>
        </is>
      </c>
      <c r="E4" s="7" t="n">
        <v>0</v>
      </c>
      <c r="F4" s="7" t="n">
        <v>118000</v>
      </c>
      <c r="G4" s="4" t="inlineStr">
        <is>
          <t xml:space="preserve"> </t>
        </is>
      </c>
    </row>
    <row r="5">
      <c r="A5" s="4" t="inlineStr">
        <is>
          <t>Gain (loss) on convertible debt</t>
        </is>
      </c>
      <c r="B5" s="4" t="inlineStr">
        <is>
          <t xml:space="preserve"> </t>
        </is>
      </c>
      <c r="C5" s="4" t="inlineStr">
        <is>
          <t xml:space="preserve"> </t>
        </is>
      </c>
      <c r="D5" s="4" t="inlineStr">
        <is>
          <t xml:space="preserve"> </t>
        </is>
      </c>
      <c r="E5" s="6" t="n">
        <v>8782</v>
      </c>
      <c r="F5" s="6" t="n">
        <v>22594</v>
      </c>
      <c r="G5" s="7" t="n">
        <v>0</v>
      </c>
    </row>
    <row r="6">
      <c r="A6" s="4" t="inlineStr">
        <is>
          <t>Convertible Notes | 2.95% Convertible Senior Notes Due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t>
        </is>
      </c>
      <c r="B8" s="4" t="inlineStr">
        <is>
          <t xml:space="preserve"> </t>
        </is>
      </c>
      <c r="C8" s="4" t="inlineStr">
        <is>
          <t xml:space="preserve"> </t>
        </is>
      </c>
      <c r="D8" s="4" t="inlineStr">
        <is>
          <t xml:space="preserve"> </t>
        </is>
      </c>
      <c r="E8" s="6" t="n">
        <v>0</v>
      </c>
      <c r="F8" s="6" t="n">
        <v>118000</v>
      </c>
      <c r="G8" s="4" t="inlineStr">
        <is>
          <t xml:space="preserve"> </t>
        </is>
      </c>
    </row>
    <row r="9">
      <c r="A9" s="4" t="inlineStr">
        <is>
          <t>Interest rate (as a percent)</t>
        </is>
      </c>
      <c r="B9" s="4" t="inlineStr">
        <is>
          <t xml:space="preserve"> </t>
        </is>
      </c>
      <c r="C9" s="4" t="inlineStr">
        <is>
          <t xml:space="preserve"> </t>
        </is>
      </c>
      <c r="D9" s="10" t="n">
        <v>0.0295</v>
      </c>
      <c r="E9" s="4" t="inlineStr">
        <is>
          <t xml:space="preserve"> </t>
        </is>
      </c>
      <c r="F9" s="4" t="inlineStr">
        <is>
          <t xml:space="preserve"> </t>
        </is>
      </c>
      <c r="G9" s="4" t="inlineStr">
        <is>
          <t xml:space="preserve"> </t>
        </is>
      </c>
    </row>
    <row r="10">
      <c r="A10" s="4" t="inlineStr">
        <is>
          <t>Conversion rate</t>
        </is>
      </c>
      <c r="B10" s="4" t="inlineStr">
        <is>
          <t xml:space="preserve"> </t>
        </is>
      </c>
      <c r="C10" s="4" t="inlineStr">
        <is>
          <t xml:space="preserve"> </t>
        </is>
      </c>
      <c r="D10" s="12" t="n">
        <v>0.04</v>
      </c>
      <c r="E10" s="4" t="inlineStr">
        <is>
          <t xml:space="preserve"> </t>
        </is>
      </c>
      <c r="F10" s="4" t="inlineStr">
        <is>
          <t xml:space="preserve"> </t>
        </is>
      </c>
      <c r="G10" s="4" t="inlineStr">
        <is>
          <t xml:space="preserve"> </t>
        </is>
      </c>
    </row>
    <row r="11">
      <c r="A11" s="4" t="inlineStr">
        <is>
          <t>Conversion price (in usd per share) | $ / shares</t>
        </is>
      </c>
      <c r="B11" s="4" t="inlineStr">
        <is>
          <t xml:space="preserve"> </t>
        </is>
      </c>
      <c r="C11" s="4" t="inlineStr">
        <is>
          <t xml:space="preserve"> </t>
        </is>
      </c>
      <c r="D11" s="7" t="n">
        <v>25</v>
      </c>
      <c r="E11" s="4" t="inlineStr">
        <is>
          <t xml:space="preserve"> </t>
        </is>
      </c>
      <c r="F11" s="4" t="inlineStr">
        <is>
          <t xml:space="preserve"> </t>
        </is>
      </c>
      <c r="G11" s="4" t="inlineStr">
        <is>
          <t xml:space="preserve"> </t>
        </is>
      </c>
    </row>
    <row r="12">
      <c r="A12" s="4" t="inlineStr">
        <is>
          <t>Repurchased face amount</t>
        </is>
      </c>
      <c r="B12" s="7" t="n">
        <v>118000</v>
      </c>
      <c r="C12" s="7" t="n">
        <v>118000</v>
      </c>
      <c r="D12" s="4" t="inlineStr">
        <is>
          <t xml:space="preserve"> </t>
        </is>
      </c>
      <c r="E12" s="4" t="inlineStr">
        <is>
          <t xml:space="preserve"> </t>
        </is>
      </c>
      <c r="F12" s="4" t="inlineStr">
        <is>
          <t xml:space="preserve"> </t>
        </is>
      </c>
      <c r="G12" s="4" t="inlineStr">
        <is>
          <t xml:space="preserve"> </t>
        </is>
      </c>
    </row>
    <row r="13">
      <c r="A13" s="4" t="inlineStr">
        <is>
          <t>Aggregate principal amount</t>
        </is>
      </c>
      <c r="B13" s="4" t="inlineStr">
        <is>
          <t xml:space="preserve"> </t>
        </is>
      </c>
      <c r="C13" s="4" t="inlineStr">
        <is>
          <t xml:space="preserve"> </t>
        </is>
      </c>
      <c r="D13" s="7" t="n">
        <v>236000</v>
      </c>
      <c r="E13" s="4" t="inlineStr">
        <is>
          <t xml:space="preserve"> </t>
        </is>
      </c>
      <c r="F13" s="4" t="inlineStr">
        <is>
          <t xml:space="preserve"> </t>
        </is>
      </c>
      <c r="G13" s="4" t="inlineStr">
        <is>
          <t xml:space="preserve"> </t>
        </is>
      </c>
    </row>
    <row r="14">
      <c r="A14" s="4" t="inlineStr">
        <is>
          <t>Cash paid for debt retirement</t>
        </is>
      </c>
      <c r="B14" s="7" t="n">
        <v>109700</v>
      </c>
      <c r="C14" s="7" t="n">
        <v>96200</v>
      </c>
      <c r="D14" s="4" t="inlineStr">
        <is>
          <t xml:space="preserve"> </t>
        </is>
      </c>
      <c r="E14" s="4" t="inlineStr">
        <is>
          <t xml:space="preserve"> </t>
        </is>
      </c>
      <c r="F14" s="4" t="inlineStr">
        <is>
          <t xml:space="preserve"> </t>
        </is>
      </c>
      <c r="G14" s="4" t="inlineStr">
        <is>
          <t xml:space="preserve"> </t>
        </is>
      </c>
    </row>
    <row r="15">
      <c r="A15" s="4" t="inlineStr">
        <is>
          <t>Discount on debt repurchase</t>
        </is>
      </c>
      <c r="B15" s="13" t="n">
        <v>0.075</v>
      </c>
      <c r="C15" s="12" t="n">
        <v>0.19</v>
      </c>
      <c r="D15" s="4" t="inlineStr">
        <is>
          <t xml:space="preserve"> </t>
        </is>
      </c>
      <c r="E15" s="4" t="inlineStr">
        <is>
          <t xml:space="preserve"> </t>
        </is>
      </c>
      <c r="F15" s="4" t="inlineStr">
        <is>
          <t xml:space="preserve"> </t>
        </is>
      </c>
      <c r="G15" s="4" t="inlineStr">
        <is>
          <t xml:space="preserve"> </t>
        </is>
      </c>
    </row>
    <row r="16">
      <c r="A16" s="4" t="inlineStr">
        <is>
          <t>Gain (loss) on convertible debt</t>
        </is>
      </c>
      <c r="B16" s="4" t="inlineStr">
        <is>
          <t xml:space="preserve"> </t>
        </is>
      </c>
      <c r="C16" s="4" t="inlineStr">
        <is>
          <t xml:space="preserve"> </t>
        </is>
      </c>
      <c r="D16" s="4" t="inlineStr">
        <is>
          <t xml:space="preserve"> </t>
        </is>
      </c>
      <c r="E16" s="7" t="n">
        <v>8800</v>
      </c>
      <c r="F16" s="7" t="n">
        <v>22600</v>
      </c>
      <c r="G16" s="4" t="inlineStr">
        <is>
          <t xml:space="preserve"> </t>
        </is>
      </c>
    </row>
  </sheetData>
  <mergeCells count="2">
    <mergeCell ref="A1:A2"/>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ng Term Debt - Revolving Credit Facility (Details)</t>
        </is>
      </c>
      <c r="B1" s="2" t="inlineStr">
        <is>
          <t>12 Months Ended</t>
        </is>
      </c>
    </row>
    <row r="2">
      <c r="B2" s="2" t="inlineStr">
        <is>
          <t>Dec. 31, 2024 USD ($) Rate</t>
        </is>
      </c>
      <c r="C2" s="2" t="inlineStr">
        <is>
          <t>Dec. 31, 2023 USD ($)</t>
        </is>
      </c>
    </row>
    <row r="3">
      <c r="A3" s="4" t="inlineStr">
        <is>
          <t>Revolving 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Maximum borrowing capacity</t>
        </is>
      </c>
      <c r="B5" s="7" t="n">
        <v>75000000</v>
      </c>
      <c r="C5" s="4" t="inlineStr">
        <is>
          <t xml:space="preserve"> </t>
        </is>
      </c>
    </row>
    <row r="6">
      <c r="A6" s="4" t="inlineStr">
        <is>
          <t>Percentage of available commitments</t>
        </is>
      </c>
      <c r="B6" s="11" t="n">
        <v>0.85</v>
      </c>
      <c r="C6" s="4" t="inlineStr">
        <is>
          <t xml:space="preserve"> </t>
        </is>
      </c>
    </row>
    <row r="7">
      <c r="A7" s="4" t="inlineStr">
        <is>
          <t>Minimum consolidated monthly fixed charge coverage ratio | Rate</t>
        </is>
      </c>
      <c r="B7" s="6" t="n">
        <v>1</v>
      </c>
      <c r="C7" s="4" t="inlineStr">
        <is>
          <t xml:space="preserve"> </t>
        </is>
      </c>
    </row>
    <row r="8">
      <c r="A8" s="4" t="inlineStr">
        <is>
          <t>Borrowings outstanding</t>
        </is>
      </c>
      <c r="B8" s="7" t="n">
        <v>0</v>
      </c>
      <c r="C8" s="7" t="n">
        <v>0</v>
      </c>
    </row>
    <row r="9">
      <c r="A9" s="4" t="inlineStr">
        <is>
          <t>Available borrowing capacity</t>
        </is>
      </c>
      <c r="B9" s="6" t="n">
        <v>58100000</v>
      </c>
      <c r="C9" s="6" t="n">
        <v>75000000</v>
      </c>
    </row>
    <row r="10">
      <c r="A10" s="4" t="inlineStr">
        <is>
          <t>Deferred financing costs</t>
        </is>
      </c>
      <c r="B10" s="7" t="n">
        <v>200000</v>
      </c>
      <c r="C10" s="7" t="n">
        <v>300000</v>
      </c>
    </row>
    <row r="11">
      <c r="A11" s="4" t="inlineStr">
        <is>
          <t>Revolving Credit Facility | Minimum</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Commitment fee percentage</t>
        </is>
      </c>
      <c r="B13" s="10" t="n">
        <v>0.002</v>
      </c>
      <c r="C13" s="4" t="inlineStr">
        <is>
          <t xml:space="preserve"> </t>
        </is>
      </c>
    </row>
    <row r="14">
      <c r="A14" s="4" t="inlineStr">
        <is>
          <t>Revolving Credit Facility | Maximum</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Commitment fee percentage</t>
        </is>
      </c>
      <c r="B16" s="10" t="n">
        <v>0.003</v>
      </c>
      <c r="C16" s="4" t="inlineStr">
        <is>
          <t xml:space="preserve"> </t>
        </is>
      </c>
    </row>
    <row r="17">
      <c r="A17" s="4" t="inlineStr">
        <is>
          <t>Revolving Credit Facility | Base Rate | Minimum</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Margin rate (as a percent)</t>
        </is>
      </c>
      <c r="B19" s="11" t="n">
        <v>0.01</v>
      </c>
      <c r="C19" s="4" t="inlineStr">
        <is>
          <t xml:space="preserve"> </t>
        </is>
      </c>
    </row>
    <row r="20">
      <c r="A20" s="4" t="inlineStr">
        <is>
          <t>Revolving Credit Facility | Base Rate | Maximum</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Margin rate (as a percent)</t>
        </is>
      </c>
      <c r="B22" s="10" t="n">
        <v>0.015</v>
      </c>
      <c r="C22" s="4" t="inlineStr">
        <is>
          <t xml:space="preserve"> </t>
        </is>
      </c>
    </row>
    <row r="23">
      <c r="A23" s="4" t="inlineStr">
        <is>
          <t>Revolving Credit Facility | Secured Overnight Financing Rate (SOFR) Overnight Index Swap Rate | Minimum</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Margin rate (as a percent)</t>
        </is>
      </c>
      <c r="B25" s="10" t="n">
        <v>0.015</v>
      </c>
      <c r="C25" s="4" t="inlineStr">
        <is>
          <t xml:space="preserve"> </t>
        </is>
      </c>
    </row>
    <row r="26">
      <c r="A26" s="4" t="inlineStr">
        <is>
          <t>Revolving Credit Facility | Secured Overnight Financing Rate (SOFR) Overnight Index Swap Rate | Maximum</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Margin rate (as a percent)</t>
        </is>
      </c>
      <c r="B28" s="11" t="n">
        <v>0.02</v>
      </c>
      <c r="C28" s="4" t="inlineStr">
        <is>
          <t xml:space="preserve"> </t>
        </is>
      </c>
    </row>
    <row r="29">
      <c r="A29" s="4" t="inlineStr">
        <is>
          <t>Revolving Credit Facility | Secured Overnight Financing Rate (SOFR) Adjustment | Minimum</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Margin rate (as a percent)</t>
        </is>
      </c>
      <c r="B31" s="10" t="n">
        <v>0.001</v>
      </c>
      <c r="C31" s="4" t="inlineStr">
        <is>
          <t xml:space="preserve"> </t>
        </is>
      </c>
    </row>
    <row r="32">
      <c r="A32" s="4" t="inlineStr">
        <is>
          <t>Revolving Credit Facility | Secured Overnight Financing Rate (SOFR) Adjustment | Maximum</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Margin rate (as a percent)</t>
        </is>
      </c>
      <c r="B34" s="10" t="n">
        <v>0.0015</v>
      </c>
      <c r="C34" s="4" t="inlineStr">
        <is>
          <t xml:space="preserve"> </t>
        </is>
      </c>
    </row>
    <row r="35">
      <c r="A35" s="4" t="inlineStr">
        <is>
          <t>Letter of Credit</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Maximum borrowing capacity</t>
        </is>
      </c>
      <c r="B37" s="7" t="n">
        <v>15000000</v>
      </c>
      <c r="C3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From Continuing Operation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36653</v>
      </c>
      <c r="C4" s="7" t="n">
        <v>16837</v>
      </c>
      <c r="D4" s="7" t="n">
        <v>-11707</v>
      </c>
    </row>
    <row r="5">
      <c r="A5" s="4" t="inlineStr">
        <is>
          <t>Foreign</t>
        </is>
      </c>
      <c r="B5" s="6" t="n">
        <v>38357</v>
      </c>
      <c r="C5" s="6" t="n">
        <v>-482</v>
      </c>
      <c r="D5" s="6" t="n">
        <v>-6866</v>
      </c>
    </row>
    <row r="6">
      <c r="A6" s="4" t="inlineStr">
        <is>
          <t>Income (loss) before provision for income taxes</t>
        </is>
      </c>
      <c r="B6" s="7" t="n">
        <v>1704</v>
      </c>
      <c r="C6" s="7" t="n">
        <v>16355</v>
      </c>
      <c r="D6" s="7" t="n">
        <v>-1857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provisions for income taxes:</t>
        </is>
      </c>
      <c r="B3" s="4" t="inlineStr">
        <is>
          <t xml:space="preserve"> </t>
        </is>
      </c>
      <c r="C3" s="4" t="inlineStr">
        <is>
          <t xml:space="preserve"> </t>
        </is>
      </c>
      <c r="D3" s="4" t="inlineStr">
        <is>
          <t xml:space="preserve"> </t>
        </is>
      </c>
    </row>
    <row r="4">
      <c r="A4" s="4" t="inlineStr">
        <is>
          <t>Federal</t>
        </is>
      </c>
      <c r="B4" s="7" t="n">
        <v>1566</v>
      </c>
      <c r="C4" s="7" t="n">
        <v>5177</v>
      </c>
      <c r="D4" s="7" t="n">
        <v>0</v>
      </c>
    </row>
    <row r="5">
      <c r="A5" s="4" t="inlineStr">
        <is>
          <t>State</t>
        </is>
      </c>
      <c r="B5" s="6" t="n">
        <v>-302</v>
      </c>
      <c r="C5" s="6" t="n">
        <v>57</v>
      </c>
      <c r="D5" s="6" t="n">
        <v>744</v>
      </c>
    </row>
    <row r="6">
      <c r="A6" s="4" t="inlineStr">
        <is>
          <t>Foreign</t>
        </is>
      </c>
      <c r="B6" s="6" t="n">
        <v>6246</v>
      </c>
      <c r="C6" s="6" t="n">
        <v>5191</v>
      </c>
      <c r="D6" s="6" t="n">
        <v>9117</v>
      </c>
    </row>
    <row r="7">
      <c r="A7" s="4" t="inlineStr">
        <is>
          <t>Total current provision for income taxes</t>
        </is>
      </c>
      <c r="B7" s="6" t="n">
        <v>7510</v>
      </c>
      <c r="C7" s="6" t="n">
        <v>10425</v>
      </c>
      <c r="D7" s="6" t="n">
        <v>9861</v>
      </c>
    </row>
    <row r="8">
      <c r="A8" s="3" t="inlineStr">
        <is>
          <t>Deferred tax benefit:</t>
        </is>
      </c>
      <c r="B8" s="4" t="inlineStr">
        <is>
          <t xml:space="preserve"> </t>
        </is>
      </c>
      <c r="C8" s="4" t="inlineStr">
        <is>
          <t xml:space="preserve"> </t>
        </is>
      </c>
      <c r="D8" s="4" t="inlineStr">
        <is>
          <t xml:space="preserve"> </t>
        </is>
      </c>
    </row>
    <row r="9">
      <c r="A9" s="4" t="inlineStr">
        <is>
          <t>Federal</t>
        </is>
      </c>
      <c r="B9" s="6" t="n">
        <v>-2570</v>
      </c>
      <c r="C9" s="6" t="n">
        <v>-2427</v>
      </c>
      <c r="D9" s="6" t="n">
        <v>-792</v>
      </c>
    </row>
    <row r="10">
      <c r="A10" s="4" t="inlineStr">
        <is>
          <t>State</t>
        </is>
      </c>
      <c r="B10" s="6" t="n">
        <v>-186</v>
      </c>
      <c r="C10" s="6" t="n">
        <v>446</v>
      </c>
      <c r="D10" s="6" t="n">
        <v>-1153</v>
      </c>
    </row>
    <row r="11">
      <c r="A11" s="4" t="inlineStr">
        <is>
          <t>Foreign</t>
        </is>
      </c>
      <c r="B11" s="6" t="n">
        <v>-2339</v>
      </c>
      <c r="C11" s="6" t="n">
        <v>-2331</v>
      </c>
      <c r="D11" s="6" t="n">
        <v>-1908</v>
      </c>
    </row>
    <row r="12">
      <c r="A12" s="4" t="inlineStr">
        <is>
          <t>Total deferred tax benefit</t>
        </is>
      </c>
      <c r="B12" s="6" t="n">
        <v>-5095</v>
      </c>
      <c r="C12" s="6" t="n">
        <v>-4312</v>
      </c>
      <c r="D12" s="6" t="n">
        <v>-3853</v>
      </c>
    </row>
    <row r="13">
      <c r="A13" s="4" t="inlineStr">
        <is>
          <t>Provision for income taxes</t>
        </is>
      </c>
      <c r="B13" s="7" t="n">
        <v>2415</v>
      </c>
      <c r="C13" s="7" t="n">
        <v>6113</v>
      </c>
      <c r="D13" s="7" t="n">
        <v>60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statutory federal rate</t>
        </is>
      </c>
      <c r="B4" s="11" t="n">
        <v>0.21</v>
      </c>
      <c r="C4" s="11" t="n">
        <v>0.21</v>
      </c>
      <c r="D4" s="11" t="n">
        <v>0.21</v>
      </c>
    </row>
    <row r="5">
      <c r="A5" s="4" t="inlineStr">
        <is>
          <t>State tax—net of federal benefit</t>
        </is>
      </c>
      <c r="B5" s="4" t="inlineStr">
        <is>
          <t>(10.10%)</t>
        </is>
      </c>
      <c r="C5" s="10" t="n">
        <v>0.024</v>
      </c>
      <c r="D5" s="10" t="n">
        <v>0.017</v>
      </c>
    </row>
    <row r="6">
      <c r="A6" s="4" t="inlineStr">
        <is>
          <t>Foreign withholding taxes</t>
        </is>
      </c>
      <c r="B6" s="10" t="n">
        <v>0.005</v>
      </c>
      <c r="C6" s="10" t="n">
        <v>0.018</v>
      </c>
      <c r="D6" s="4" t="inlineStr">
        <is>
          <t>(2.00%)</t>
        </is>
      </c>
    </row>
    <row r="7">
      <c r="A7" s="4" t="inlineStr">
        <is>
          <t>Foreign rate differential (1)</t>
        </is>
      </c>
      <c r="B7" s="10" t="n">
        <v>0.8149999999999999</v>
      </c>
      <c r="C7" s="10" t="n">
        <v>0.125</v>
      </c>
      <c r="D7" s="4" t="inlineStr">
        <is>
          <t>(11.80%)</t>
        </is>
      </c>
    </row>
    <row r="8">
      <c r="A8" s="4" t="inlineStr">
        <is>
          <t>Stock compensation and other permanent items</t>
        </is>
      </c>
      <c r="B8" s="10" t="n">
        <v>0.834</v>
      </c>
      <c r="C8" s="11" t="n">
        <v>0.07000000000000001</v>
      </c>
      <c r="D8" s="4" t="inlineStr">
        <is>
          <t>(5.10%)</t>
        </is>
      </c>
    </row>
    <row r="9">
      <c r="A9" s="4" t="inlineStr">
        <is>
          <t>Tax impacts of intercompany sale of assets</t>
        </is>
      </c>
      <c r="B9" s="4" t="inlineStr">
        <is>
          <t>(21.60%)</t>
        </is>
      </c>
      <c r="C9" s="11" t="n">
        <v>0</v>
      </c>
      <c r="D9" s="11" t="n">
        <v>0</v>
      </c>
    </row>
    <row r="10">
      <c r="A10" s="4" t="inlineStr">
        <is>
          <t>Transaction costs</t>
        </is>
      </c>
      <c r="B10" s="10" t="n">
        <v>1.464</v>
      </c>
      <c r="C10" s="11" t="n">
        <v>0</v>
      </c>
      <c r="D10" s="11" t="n">
        <v>0</v>
      </c>
    </row>
    <row r="11">
      <c r="A11" s="4" t="inlineStr">
        <is>
          <t>Tax rate change</t>
        </is>
      </c>
      <c r="B11" s="10" t="n">
        <v>0.076</v>
      </c>
      <c r="C11" s="10" t="n">
        <v>0.016</v>
      </c>
      <c r="D11" s="4" t="inlineStr">
        <is>
          <t>(0.10%)</t>
        </is>
      </c>
    </row>
    <row r="12">
      <c r="A12" s="4" t="inlineStr">
        <is>
          <t>Uncertain tax positions</t>
        </is>
      </c>
      <c r="B12" s="4" t="inlineStr">
        <is>
          <t>(142.10%)</t>
        </is>
      </c>
      <c r="C12" s="10" t="n">
        <v>0.065</v>
      </c>
      <c r="D12" s="4" t="inlineStr">
        <is>
          <t>(22.00%)</t>
        </is>
      </c>
    </row>
    <row r="13">
      <c r="A13" s="4" t="inlineStr">
        <is>
          <t>Change in valuation allowance</t>
        </is>
      </c>
      <c r="B13" s="4" t="inlineStr">
        <is>
          <t>(141.10%)</t>
        </is>
      </c>
      <c r="C13" s="10" t="n">
        <v>0.042</v>
      </c>
      <c r="D13" s="4" t="inlineStr">
        <is>
          <t>(13.60%)</t>
        </is>
      </c>
    </row>
    <row r="14">
      <c r="A14" s="4" t="inlineStr">
        <is>
          <t>Global intangible low-taxed income and Subpart F inclusion</t>
        </is>
      </c>
      <c r="B14" s="10" t="n">
        <v>0.019</v>
      </c>
      <c r="C14" s="10" t="n">
        <v>0.044</v>
      </c>
      <c r="D14" s="11" t="n">
        <v>0</v>
      </c>
    </row>
    <row r="15">
      <c r="A15" s="4" t="inlineStr">
        <is>
          <t>Foreign-derived intangible income deduction</t>
        </is>
      </c>
      <c r="B15" s="4" t="inlineStr">
        <is>
          <t>(39.00%)</t>
        </is>
      </c>
      <c r="C15" s="4" t="inlineStr">
        <is>
          <t>(12.60%)</t>
        </is>
      </c>
      <c r="D15" s="11" t="n">
        <v>0</v>
      </c>
    </row>
    <row r="16">
      <c r="A16" s="4" t="inlineStr">
        <is>
          <t>Foreign tax credits</t>
        </is>
      </c>
      <c r="B16" s="4" t="inlineStr">
        <is>
          <t>(60.90%)</t>
        </is>
      </c>
      <c r="C16" s="4" t="inlineStr">
        <is>
          <t>(6.10%)</t>
        </is>
      </c>
      <c r="D16" s="11" t="n">
        <v>0</v>
      </c>
    </row>
    <row r="17">
      <c r="A17" s="4" t="inlineStr">
        <is>
          <t>Capital loss carryforwards</t>
        </is>
      </c>
      <c r="B17" s="10" t="n">
        <v>0.659</v>
      </c>
      <c r="C17" s="11" t="n">
        <v>0</v>
      </c>
      <c r="D17" s="11" t="n">
        <v>0</v>
      </c>
    </row>
    <row r="18">
      <c r="A18" s="4" t="inlineStr">
        <is>
          <t>Return to provision adjustments</t>
        </is>
      </c>
      <c r="B18" s="10" t="n">
        <v>1.537</v>
      </c>
      <c r="C18" s="4" t="inlineStr">
        <is>
          <t>(5.10%)</t>
        </is>
      </c>
      <c r="D18" s="4" t="inlineStr">
        <is>
          <t>(0.40%)</t>
        </is>
      </c>
    </row>
    <row r="19">
      <c r="A19" s="4" t="inlineStr">
        <is>
          <t>Other</t>
        </is>
      </c>
      <c r="B19" s="4" t="inlineStr">
        <is>
          <t>(5.40%)</t>
        </is>
      </c>
      <c r="C19" s="4" t="inlineStr">
        <is>
          <t>(0.20%)</t>
        </is>
      </c>
      <c r="D19" s="11" t="n">
        <v>0</v>
      </c>
    </row>
    <row r="20">
      <c r="A20" s="4" t="inlineStr">
        <is>
          <t>Effective tax rate</t>
        </is>
      </c>
      <c r="B20" s="10" t="n">
        <v>1.417</v>
      </c>
      <c r="C20" s="10" t="n">
        <v>0.374</v>
      </c>
      <c r="D20" s="4" t="inlineStr">
        <is>
          <t>(32.3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0197</v>
      </c>
      <c r="C3" s="7" t="n">
        <v>12500</v>
      </c>
    </row>
    <row r="4">
      <c r="A4" s="4" t="inlineStr">
        <is>
          <t>Foreign tax credit carryforwards</t>
        </is>
      </c>
      <c r="B4" s="6" t="n">
        <v>2530</v>
      </c>
      <c r="C4" s="6" t="n">
        <v>1492</v>
      </c>
    </row>
    <row r="5">
      <c r="A5" s="4" t="inlineStr">
        <is>
          <t>Capital loss carryforwards</t>
        </is>
      </c>
      <c r="B5" s="6" t="n">
        <v>2286</v>
      </c>
      <c r="C5" s="6" t="n">
        <v>3390</v>
      </c>
    </row>
    <row r="6">
      <c r="A6" s="4" t="inlineStr">
        <is>
          <t>Stock-based compensation</t>
        </is>
      </c>
      <c r="B6" s="6" t="n">
        <v>2106</v>
      </c>
      <c r="C6" s="6" t="n">
        <v>1578</v>
      </c>
    </row>
    <row r="7">
      <c r="A7" s="4" t="inlineStr">
        <is>
          <t>Accruals, reserves, and other</t>
        </is>
      </c>
      <c r="B7" s="6" t="n">
        <v>6964</v>
      </c>
      <c r="C7" s="6" t="n">
        <v>5433</v>
      </c>
    </row>
    <row r="8">
      <c r="A8" s="4" t="inlineStr">
        <is>
          <t>Senior notes interest &amp; deferred financing fees</t>
        </is>
      </c>
      <c r="B8" s="6" t="n">
        <v>330</v>
      </c>
      <c r="C8" s="6" t="n">
        <v>4872</v>
      </c>
    </row>
    <row r="9">
      <c r="A9" s="4" t="inlineStr">
        <is>
          <t>Capitalization of research and development costs</t>
        </is>
      </c>
      <c r="B9" s="6" t="n">
        <v>29561</v>
      </c>
      <c r="C9" s="6" t="n">
        <v>24257</v>
      </c>
    </row>
    <row r="10">
      <c r="A10" s="4" t="inlineStr">
        <is>
          <t>Allowance for credit losses</t>
        </is>
      </c>
      <c r="B10" s="6" t="n">
        <v>1477</v>
      </c>
      <c r="C10" s="6" t="n">
        <v>2565</v>
      </c>
    </row>
    <row r="11">
      <c r="A11" s="4" t="inlineStr">
        <is>
          <t>Gross deferred tax assets</t>
        </is>
      </c>
      <c r="B11" s="6" t="n">
        <v>55451</v>
      </c>
      <c r="C11" s="6" t="n">
        <v>56087</v>
      </c>
    </row>
    <row r="12">
      <c r="A12" s="4" t="inlineStr">
        <is>
          <t>Valuation allowance</t>
        </is>
      </c>
      <c r="B12" s="6" t="n">
        <v>-13904</v>
      </c>
      <c r="C12" s="6" t="n">
        <v>-16309</v>
      </c>
    </row>
    <row r="13">
      <c r="A13" s="4" t="inlineStr">
        <is>
          <t>Total deferred tax assets</t>
        </is>
      </c>
      <c r="B13" s="6" t="n">
        <v>41547</v>
      </c>
      <c r="C13" s="6" t="n">
        <v>39778</v>
      </c>
    </row>
    <row r="14">
      <c r="A14" s="3" t="inlineStr">
        <is>
          <t>Deferred tax liabilities:</t>
        </is>
      </c>
      <c r="B14" s="4" t="inlineStr">
        <is>
          <t xml:space="preserve"> </t>
        </is>
      </c>
      <c r="C14" s="4" t="inlineStr">
        <is>
          <t xml:space="preserve"> </t>
        </is>
      </c>
    </row>
    <row r="15">
      <c r="A15" s="4" t="inlineStr">
        <is>
          <t>Intangible assets and capitalized software</t>
        </is>
      </c>
      <c r="B15" s="6" t="n">
        <v>-2275</v>
      </c>
      <c r="C15" s="6" t="n">
        <v>-5399</v>
      </c>
    </row>
    <row r="16">
      <c r="A16" s="4" t="inlineStr">
        <is>
          <t>Total deferred tax liabilities</t>
        </is>
      </c>
      <c r="B16" s="6" t="n">
        <v>-2275</v>
      </c>
      <c r="C16" s="6" t="n">
        <v>-5399</v>
      </c>
    </row>
    <row r="17">
      <c r="A17" s="4" t="inlineStr">
        <is>
          <t>Net deferred tax assets</t>
        </is>
      </c>
      <c r="B17" s="7" t="n">
        <v>39272</v>
      </c>
      <c r="C17" s="7" t="n">
        <v>343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3" customWidth="1" min="6" max="6"/>
    <col width="20"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Total Accumulated Other Comprehensive Loss</t>
        </is>
      </c>
      <c r="G1" s="2" t="inlineStr">
        <is>
          <t>Accumulated Deficit</t>
        </is>
      </c>
    </row>
    <row r="2">
      <c r="A2" s="4" t="inlineStr">
        <is>
          <t>Balance - beginning of period (in shares) at Dec. 31, 2021</t>
        </is>
      </c>
      <c r="B2" s="4" t="inlineStr">
        <is>
          <t xml:space="preserve"> </t>
        </is>
      </c>
      <c r="C2" s="6" t="n">
        <v>58015075</v>
      </c>
      <c r="D2" s="4" t="inlineStr">
        <is>
          <t xml:space="preserve"> </t>
        </is>
      </c>
      <c r="E2" s="4" t="inlineStr">
        <is>
          <t xml:space="preserve"> </t>
        </is>
      </c>
      <c r="F2" s="4" t="inlineStr">
        <is>
          <t xml:space="preserve"> </t>
        </is>
      </c>
      <c r="G2" s="4" t="inlineStr">
        <is>
          <t xml:space="preserve"> </t>
        </is>
      </c>
    </row>
    <row r="3">
      <c r="A3" s="4" t="inlineStr">
        <is>
          <t>Balance - beginning of period at Dec. 31, 2021</t>
        </is>
      </c>
      <c r="B3" s="7" t="n">
        <v>256775</v>
      </c>
      <c r="C3" s="7" t="n">
        <v>58</v>
      </c>
      <c r="D3" s="7" t="n">
        <v>434945</v>
      </c>
      <c r="E3" s="7" t="n">
        <v>-16504</v>
      </c>
      <c r="F3" s="7" t="n">
        <v>-4474</v>
      </c>
      <c r="G3" s="7" t="n">
        <v>-157250</v>
      </c>
    </row>
    <row r="4">
      <c r="A4" s="4" t="inlineStr">
        <is>
          <t>Treasury stock, beginning balance (in shares) at Dec. 31, 2021</t>
        </is>
      </c>
      <c r="B4" s="4" t="inlineStr">
        <is>
          <t xml:space="preserve"> </t>
        </is>
      </c>
      <c r="C4" s="4" t="inlineStr">
        <is>
          <t xml:space="preserve"> </t>
        </is>
      </c>
      <c r="D4" s="4" t="inlineStr">
        <is>
          <t xml:space="preserve"> </t>
        </is>
      </c>
      <c r="E4" s="6" t="n">
        <v>-1313681</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employee stock options, warrants and restricted stock awards, net of shares withheld for taxes (in shares)</t>
        </is>
      </c>
      <c r="B6" s="4" t="inlineStr">
        <is>
          <t xml:space="preserve"> </t>
        </is>
      </c>
      <c r="C6" s="6" t="n">
        <v>827319</v>
      </c>
      <c r="D6" s="4" t="inlineStr">
        <is>
          <t xml:space="preserve"> </t>
        </is>
      </c>
      <c r="E6" s="6" t="n">
        <v>-95138</v>
      </c>
      <c r="F6" s="4" t="inlineStr">
        <is>
          <t xml:space="preserve"> </t>
        </is>
      </c>
      <c r="G6" s="4" t="inlineStr">
        <is>
          <t xml:space="preserve"> </t>
        </is>
      </c>
    </row>
    <row r="7">
      <c r="A7" s="4" t="inlineStr">
        <is>
          <t>Exercise of employee stock options, warrants and restricted stock awards, net of shares withheld for taxes</t>
        </is>
      </c>
      <c r="B7" s="6" t="n">
        <v>2730</v>
      </c>
      <c r="C7" s="7" t="n">
        <v>1</v>
      </c>
      <c r="D7" s="6" t="n">
        <v>4154</v>
      </c>
      <c r="E7" s="7" t="n">
        <v>-1425</v>
      </c>
      <c r="F7" s="4" t="inlineStr">
        <is>
          <t xml:space="preserve"> </t>
        </is>
      </c>
      <c r="G7" s="4" t="inlineStr">
        <is>
          <t xml:space="preserve"> </t>
        </is>
      </c>
    </row>
    <row r="8">
      <c r="A8" s="4" t="inlineStr">
        <is>
          <t>Vesting of restricted stock units, net of shares withheld for taxes (in shares)</t>
        </is>
      </c>
      <c r="B8" s="4" t="inlineStr">
        <is>
          <t xml:space="preserve"> </t>
        </is>
      </c>
      <c r="C8" s="6" t="n">
        <v>976840</v>
      </c>
      <c r="D8" s="4" t="inlineStr">
        <is>
          <t xml:space="preserve"> </t>
        </is>
      </c>
      <c r="E8" s="6" t="n">
        <v>-150327</v>
      </c>
      <c r="F8" s="4" t="inlineStr">
        <is>
          <t xml:space="preserve"> </t>
        </is>
      </c>
      <c r="G8" s="4" t="inlineStr">
        <is>
          <t xml:space="preserve"> </t>
        </is>
      </c>
    </row>
    <row r="9">
      <c r="A9" s="4" t="inlineStr">
        <is>
          <t>Vesting of restricted stock units, net of shares withheld for taxes</t>
        </is>
      </c>
      <c r="B9" s="6" t="n">
        <v>-1047</v>
      </c>
      <c r="C9" s="7" t="n">
        <v>1</v>
      </c>
      <c r="D9" s="6" t="n">
        <v>-1</v>
      </c>
      <c r="E9" s="7" t="n">
        <v>-1047</v>
      </c>
      <c r="F9" s="4" t="inlineStr">
        <is>
          <t xml:space="preserve"> </t>
        </is>
      </c>
      <c r="G9" s="4" t="inlineStr">
        <is>
          <t xml:space="preserve"> </t>
        </is>
      </c>
    </row>
    <row r="10">
      <c r="A10" s="4" t="inlineStr">
        <is>
          <t>Acquisition consideration (in shares)</t>
        </is>
      </c>
      <c r="B10" s="4" t="inlineStr">
        <is>
          <t xml:space="preserve"> </t>
        </is>
      </c>
      <c r="C10" s="6" t="n">
        <v>355786</v>
      </c>
      <c r="D10" s="4" t="inlineStr">
        <is>
          <t xml:space="preserve"> </t>
        </is>
      </c>
      <c r="E10" s="4" t="inlineStr">
        <is>
          <t xml:space="preserve"> </t>
        </is>
      </c>
      <c r="F10" s="4" t="inlineStr">
        <is>
          <t xml:space="preserve"> </t>
        </is>
      </c>
      <c r="G10" s="4" t="inlineStr">
        <is>
          <t xml:space="preserve"> </t>
        </is>
      </c>
    </row>
    <row r="11">
      <c r="A11" s="4" t="inlineStr">
        <is>
          <t>Acquisition consideration</t>
        </is>
      </c>
      <c r="B11" s="6" t="n">
        <v>4190</v>
      </c>
      <c r="C11" s="4" t="inlineStr">
        <is>
          <t xml:space="preserve"> </t>
        </is>
      </c>
      <c r="D11" s="6" t="n">
        <v>4190</v>
      </c>
      <c r="E11" s="4" t="inlineStr">
        <is>
          <t xml:space="preserve"> </t>
        </is>
      </c>
      <c r="F11" s="4" t="inlineStr">
        <is>
          <t xml:space="preserve"> </t>
        </is>
      </c>
      <c r="G11" s="4" t="inlineStr">
        <is>
          <t xml:space="preserve"> </t>
        </is>
      </c>
    </row>
    <row r="12">
      <c r="A12" s="4" t="inlineStr">
        <is>
          <t>Shares repurchased under the share repurchase program (in shares)</t>
        </is>
      </c>
      <c r="B12" s="4" t="inlineStr">
        <is>
          <t xml:space="preserve"> </t>
        </is>
      </c>
      <c r="C12" s="4" t="inlineStr">
        <is>
          <t xml:space="preserve"> </t>
        </is>
      </c>
      <c r="D12" s="4" t="inlineStr">
        <is>
          <t xml:space="preserve"> </t>
        </is>
      </c>
      <c r="E12" s="6" t="n">
        <v>-6389129</v>
      </c>
      <c r="F12" s="4" t="inlineStr">
        <is>
          <t xml:space="preserve"> </t>
        </is>
      </c>
      <c r="G12" s="4" t="inlineStr">
        <is>
          <t xml:space="preserve"> </t>
        </is>
      </c>
    </row>
    <row r="13">
      <c r="A13" s="4" t="inlineStr">
        <is>
          <t>Shares repurchased under the share repurchase program</t>
        </is>
      </c>
      <c r="B13" s="6" t="n">
        <v>-30192</v>
      </c>
      <c r="C13" s="4" t="inlineStr">
        <is>
          <t xml:space="preserve"> </t>
        </is>
      </c>
      <c r="D13" s="4" t="inlineStr">
        <is>
          <t xml:space="preserve"> </t>
        </is>
      </c>
      <c r="E13" s="7" t="n">
        <v>-30192</v>
      </c>
      <c r="F13" s="4" t="inlineStr">
        <is>
          <t xml:space="preserve"> </t>
        </is>
      </c>
      <c r="G13" s="4" t="inlineStr">
        <is>
          <t xml:space="preserve"> </t>
        </is>
      </c>
    </row>
    <row r="14">
      <c r="A14" s="4" t="inlineStr">
        <is>
          <t>Stock-based compensation</t>
        </is>
      </c>
      <c r="B14" s="6" t="n">
        <v>12543</v>
      </c>
      <c r="C14" s="4" t="inlineStr">
        <is>
          <t xml:space="preserve"> </t>
        </is>
      </c>
      <c r="D14" s="6" t="n">
        <v>12543</v>
      </c>
      <c r="E14" s="4" t="inlineStr">
        <is>
          <t xml:space="preserve"> </t>
        </is>
      </c>
      <c r="F14" s="4" t="inlineStr">
        <is>
          <t xml:space="preserve"> </t>
        </is>
      </c>
      <c r="G14" s="4" t="inlineStr">
        <is>
          <t xml:space="preserve"> </t>
        </is>
      </c>
    </row>
    <row r="15">
      <c r="A15" s="4" t="inlineStr">
        <is>
          <t>Other comprehensive income (loss)</t>
        </is>
      </c>
      <c r="B15" s="6" t="n">
        <v>-5439</v>
      </c>
      <c r="C15" s="4" t="inlineStr">
        <is>
          <t xml:space="preserve"> </t>
        </is>
      </c>
      <c r="D15" s="4" t="inlineStr">
        <is>
          <t xml:space="preserve"> </t>
        </is>
      </c>
      <c r="E15" s="4" t="inlineStr">
        <is>
          <t xml:space="preserve"> </t>
        </is>
      </c>
      <c r="F15" s="6" t="n">
        <v>-5439</v>
      </c>
      <c r="G15" s="4" t="inlineStr">
        <is>
          <t xml:space="preserve"> </t>
        </is>
      </c>
    </row>
    <row r="16">
      <c r="A16" s="4" t="inlineStr">
        <is>
          <t>Other</t>
        </is>
      </c>
      <c r="B16" s="6" t="n">
        <v>2807</v>
      </c>
      <c r="C16" s="4" t="inlineStr">
        <is>
          <t xml:space="preserve"> </t>
        </is>
      </c>
      <c r="D16" s="4" t="inlineStr">
        <is>
          <t xml:space="preserve"> </t>
        </is>
      </c>
      <c r="E16" s="4" t="inlineStr">
        <is>
          <t xml:space="preserve"> </t>
        </is>
      </c>
      <c r="F16" s="4" t="inlineStr">
        <is>
          <t xml:space="preserve"> </t>
        </is>
      </c>
      <c r="G16" s="6" t="n">
        <v>2807</v>
      </c>
    </row>
    <row r="17">
      <c r="A17" s="4" t="inlineStr">
        <is>
          <t>Net (loss) income</t>
        </is>
      </c>
      <c r="B17" s="6" t="n">
        <v>-24581</v>
      </c>
      <c r="C17" s="4" t="inlineStr">
        <is>
          <t xml:space="preserve"> </t>
        </is>
      </c>
      <c r="D17" s="4" t="inlineStr">
        <is>
          <t xml:space="preserve"> </t>
        </is>
      </c>
      <c r="E17" s="4" t="inlineStr">
        <is>
          <t xml:space="preserve"> </t>
        </is>
      </c>
      <c r="F17" s="4" t="inlineStr">
        <is>
          <t xml:space="preserve"> </t>
        </is>
      </c>
      <c r="G17" s="6" t="n">
        <v>-24581</v>
      </c>
    </row>
    <row r="18">
      <c r="A18" s="4" t="inlineStr">
        <is>
          <t>Balance - end of period (in shares) at Dec. 31, 2022</t>
        </is>
      </c>
      <c r="B18" s="4" t="inlineStr">
        <is>
          <t xml:space="preserve"> </t>
        </is>
      </c>
      <c r="C18" s="6" t="n">
        <v>60175020</v>
      </c>
      <c r="D18" s="4" t="inlineStr">
        <is>
          <t xml:space="preserve"> </t>
        </is>
      </c>
      <c r="E18" s="4" t="inlineStr">
        <is>
          <t xml:space="preserve"> </t>
        </is>
      </c>
      <c r="F18" s="4" t="inlineStr">
        <is>
          <t xml:space="preserve"> </t>
        </is>
      </c>
      <c r="G18" s="4" t="inlineStr">
        <is>
          <t xml:space="preserve"> </t>
        </is>
      </c>
    </row>
    <row r="19">
      <c r="A19" s="4" t="inlineStr">
        <is>
          <t>Treasury stock, ending balance (in shares) at Dec. 31, 2022</t>
        </is>
      </c>
      <c r="B19" s="4" t="inlineStr">
        <is>
          <t xml:space="preserve"> </t>
        </is>
      </c>
      <c r="C19" s="4" t="inlineStr">
        <is>
          <t xml:space="preserve"> </t>
        </is>
      </c>
      <c r="D19" s="4" t="inlineStr">
        <is>
          <t xml:space="preserve"> </t>
        </is>
      </c>
      <c r="E19" s="6" t="n">
        <v>-7948275</v>
      </c>
      <c r="F19" s="4" t="inlineStr">
        <is>
          <t xml:space="preserve"> </t>
        </is>
      </c>
      <c r="G19" s="4" t="inlineStr">
        <is>
          <t xml:space="preserve"> </t>
        </is>
      </c>
    </row>
    <row r="20">
      <c r="A20" s="4" t="inlineStr">
        <is>
          <t>Balance - end of period at Dec. 31, 2022</t>
        </is>
      </c>
      <c r="B20" s="7" t="n">
        <v>217786</v>
      </c>
      <c r="C20" s="7" t="n">
        <v>60</v>
      </c>
      <c r="D20" s="6" t="n">
        <v>455831</v>
      </c>
      <c r="E20" s="7" t="n">
        <v>-49168</v>
      </c>
      <c r="F20" s="6" t="n">
        <v>-9913</v>
      </c>
      <c r="G20" s="6" t="n">
        <v>-17902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of employee stock options, warrants and restricted stock awards, net of shares withheld for taxes (in shares)</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of restricted stock units, net of shares withheld for taxes (in shares)</t>
        </is>
      </c>
      <c r="B23" s="4" t="inlineStr">
        <is>
          <t xml:space="preserve"> </t>
        </is>
      </c>
      <c r="C23" s="6" t="n">
        <v>1392500</v>
      </c>
      <c r="D23" s="4" t="inlineStr">
        <is>
          <t xml:space="preserve"> </t>
        </is>
      </c>
      <c r="E23" s="6" t="n">
        <v>-163265</v>
      </c>
      <c r="F23" s="4" t="inlineStr">
        <is>
          <t xml:space="preserve"> </t>
        </is>
      </c>
      <c r="G23" s="4" t="inlineStr">
        <is>
          <t xml:space="preserve"> </t>
        </is>
      </c>
    </row>
    <row r="24">
      <c r="A24" s="4" t="inlineStr">
        <is>
          <t>Vesting of restricted stock units, net of shares withheld for taxes</t>
        </is>
      </c>
      <c r="B24" s="7" t="n">
        <v>-752</v>
      </c>
      <c r="C24" s="7" t="n">
        <v>2</v>
      </c>
      <c r="D24" s="6" t="n">
        <v>-2</v>
      </c>
      <c r="E24" s="7" t="n">
        <v>-752</v>
      </c>
      <c r="F24" s="4" t="inlineStr">
        <is>
          <t xml:space="preserve"> </t>
        </is>
      </c>
      <c r="G24" s="4" t="inlineStr">
        <is>
          <t xml:space="preserve"> </t>
        </is>
      </c>
    </row>
    <row r="25">
      <c r="A25" s="4" t="inlineStr">
        <is>
          <t>Shares repurchased under the share repurchase program (in shares)</t>
        </is>
      </c>
      <c r="B25" s="4" t="inlineStr">
        <is>
          <t xml:space="preserve"> </t>
        </is>
      </c>
      <c r="C25" s="4" t="inlineStr">
        <is>
          <t xml:space="preserve"> </t>
        </is>
      </c>
      <c r="D25" s="4" t="inlineStr">
        <is>
          <t xml:space="preserve"> </t>
        </is>
      </c>
      <c r="E25" s="6" t="n">
        <v>-3729462</v>
      </c>
      <c r="F25" s="4" t="inlineStr">
        <is>
          <t xml:space="preserve"> </t>
        </is>
      </c>
      <c r="G25" s="4" t="inlineStr">
        <is>
          <t xml:space="preserve"> </t>
        </is>
      </c>
    </row>
    <row r="26">
      <c r="A26" s="4" t="inlineStr">
        <is>
          <t>Shares repurchased under the share repurchase program</t>
        </is>
      </c>
      <c r="B26" s="6" t="n">
        <v>-17769</v>
      </c>
      <c r="C26" s="4" t="inlineStr">
        <is>
          <t xml:space="preserve"> </t>
        </is>
      </c>
      <c r="D26" s="4" t="inlineStr">
        <is>
          <t xml:space="preserve"> </t>
        </is>
      </c>
      <c r="E26" s="7" t="n">
        <v>-17769</v>
      </c>
      <c r="F26" s="4" t="inlineStr">
        <is>
          <t xml:space="preserve"> </t>
        </is>
      </c>
      <c r="G26" s="4" t="inlineStr">
        <is>
          <t xml:space="preserve"> </t>
        </is>
      </c>
    </row>
    <row r="27">
      <c r="A27" s="4" t="inlineStr">
        <is>
          <t>Stock-based compensation</t>
        </is>
      </c>
      <c r="B27" s="6" t="n">
        <v>12696</v>
      </c>
      <c r="C27" s="4" t="inlineStr">
        <is>
          <t xml:space="preserve"> </t>
        </is>
      </c>
      <c r="D27" s="6" t="n">
        <v>12696</v>
      </c>
      <c r="E27" s="4" t="inlineStr">
        <is>
          <t xml:space="preserve"> </t>
        </is>
      </c>
      <c r="F27" s="4" t="inlineStr">
        <is>
          <t xml:space="preserve"> </t>
        </is>
      </c>
      <c r="G27" s="4" t="inlineStr">
        <is>
          <t xml:space="preserve"> </t>
        </is>
      </c>
    </row>
    <row r="28">
      <c r="A28" s="4" t="inlineStr">
        <is>
          <t>Other comprehensive income (loss)</t>
        </is>
      </c>
      <c r="B28" s="6" t="n">
        <v>861</v>
      </c>
      <c r="C28" s="4" t="inlineStr">
        <is>
          <t xml:space="preserve"> </t>
        </is>
      </c>
      <c r="D28" s="4" t="inlineStr">
        <is>
          <t xml:space="preserve"> </t>
        </is>
      </c>
      <c r="E28" s="4" t="inlineStr">
        <is>
          <t xml:space="preserve"> </t>
        </is>
      </c>
      <c r="F28" s="6" t="n">
        <v>861</v>
      </c>
      <c r="G28" s="4" t="inlineStr">
        <is>
          <t xml:space="preserve"> </t>
        </is>
      </c>
    </row>
    <row r="29">
      <c r="A29" s="4" t="inlineStr">
        <is>
          <t>Net (loss) income</t>
        </is>
      </c>
      <c r="B29" s="7" t="n">
        <v>10242</v>
      </c>
      <c r="C29" s="4" t="inlineStr">
        <is>
          <t xml:space="preserve"> </t>
        </is>
      </c>
      <c r="D29" s="4" t="inlineStr">
        <is>
          <t xml:space="preserve"> </t>
        </is>
      </c>
      <c r="E29" s="4" t="inlineStr">
        <is>
          <t xml:space="preserve"> </t>
        </is>
      </c>
      <c r="F29" s="4" t="inlineStr">
        <is>
          <t xml:space="preserve"> </t>
        </is>
      </c>
      <c r="G29" s="6" t="n">
        <v>10242</v>
      </c>
    </row>
    <row r="30">
      <c r="A30" s="4" t="inlineStr">
        <is>
          <t>Balance - end of period (in shares) at Dec. 31, 2023</t>
        </is>
      </c>
      <c r="B30" s="6" t="n">
        <v>49726518</v>
      </c>
      <c r="C30" s="6" t="n">
        <v>61567520</v>
      </c>
      <c r="D30" s="4" t="inlineStr">
        <is>
          <t xml:space="preserve"> </t>
        </is>
      </c>
      <c r="E30" s="4" t="inlineStr">
        <is>
          <t xml:space="preserve"> </t>
        </is>
      </c>
      <c r="F30" s="4" t="inlineStr">
        <is>
          <t xml:space="preserve"> </t>
        </is>
      </c>
      <c r="G30" s="4" t="inlineStr">
        <is>
          <t xml:space="preserve"> </t>
        </is>
      </c>
    </row>
    <row r="31">
      <c r="A31" s="4" t="inlineStr">
        <is>
          <t>Treasury stock, ending balance (in shares) at Dec. 31, 2023</t>
        </is>
      </c>
      <c r="B31" s="6" t="n">
        <v>-11841002</v>
      </c>
      <c r="C31" s="4" t="inlineStr">
        <is>
          <t xml:space="preserve"> </t>
        </is>
      </c>
      <c r="D31" s="4" t="inlineStr">
        <is>
          <t xml:space="preserve"> </t>
        </is>
      </c>
      <c r="E31" s="6" t="n">
        <v>-11841002</v>
      </c>
      <c r="F31" s="4" t="inlineStr">
        <is>
          <t xml:space="preserve"> </t>
        </is>
      </c>
      <c r="G31" s="4" t="inlineStr">
        <is>
          <t xml:space="preserve"> </t>
        </is>
      </c>
    </row>
    <row r="32">
      <c r="A32" s="4" t="inlineStr">
        <is>
          <t>Balance - end of period at Dec. 31, 2023</t>
        </is>
      </c>
      <c r="B32" s="7" t="n">
        <v>223064</v>
      </c>
      <c r="C32" s="7" t="n">
        <v>62</v>
      </c>
      <c r="D32" s="6" t="n">
        <v>468525</v>
      </c>
      <c r="E32" s="7" t="n">
        <v>-67689</v>
      </c>
      <c r="F32" s="6" t="n">
        <v>-9052</v>
      </c>
      <c r="G32" s="6" t="n">
        <v>-16878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of employee stock options, warrants and restricted stock awards, net of shares withheld for taxes (in shares)</t>
        </is>
      </c>
      <c r="B34" s="6"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of restricted stock units, net of shares withheld for taxes (in shares)</t>
        </is>
      </c>
      <c r="B35" s="4" t="inlineStr">
        <is>
          <t xml:space="preserve"> </t>
        </is>
      </c>
      <c r="C35" s="6" t="n">
        <v>1935754</v>
      </c>
      <c r="D35" s="4" t="inlineStr">
        <is>
          <t xml:space="preserve"> </t>
        </is>
      </c>
      <c r="E35" s="6" t="n">
        <v>-162157</v>
      </c>
      <c r="F35" s="4" t="inlineStr">
        <is>
          <t xml:space="preserve"> </t>
        </is>
      </c>
      <c r="G35" s="4" t="inlineStr">
        <is>
          <t xml:space="preserve"> </t>
        </is>
      </c>
    </row>
    <row r="36">
      <c r="A36" s="4" t="inlineStr">
        <is>
          <t>Vesting of restricted stock units, net of shares withheld for taxes</t>
        </is>
      </c>
      <c r="B36" s="7" t="n">
        <v>-757</v>
      </c>
      <c r="C36" s="7" t="n">
        <v>2</v>
      </c>
      <c r="D36" s="6" t="n">
        <v>-2</v>
      </c>
      <c r="E36" s="7" t="n">
        <v>-757</v>
      </c>
      <c r="F36" s="4" t="inlineStr">
        <is>
          <t xml:space="preserve"> </t>
        </is>
      </c>
      <c r="G36" s="4" t="inlineStr">
        <is>
          <t xml:space="preserve"> </t>
        </is>
      </c>
    </row>
    <row r="37">
      <c r="A37" s="4" t="inlineStr">
        <is>
          <t>Shares repurchased under the share repurchase program (in shares)</t>
        </is>
      </c>
      <c r="B37" s="4" t="inlineStr">
        <is>
          <t xml:space="preserve"> </t>
        </is>
      </c>
      <c r="C37" s="4" t="inlineStr">
        <is>
          <t xml:space="preserve"> </t>
        </is>
      </c>
      <c r="D37" s="4" t="inlineStr">
        <is>
          <t xml:space="preserve"> </t>
        </is>
      </c>
      <c r="E37" s="6" t="n">
        <v>-1410001</v>
      </c>
      <c r="F37" s="4" t="inlineStr">
        <is>
          <t xml:space="preserve"> </t>
        </is>
      </c>
      <c r="G37" s="4" t="inlineStr">
        <is>
          <t xml:space="preserve"> </t>
        </is>
      </c>
    </row>
    <row r="38">
      <c r="A38" s="4" t="inlineStr">
        <is>
          <t>Shares repurchased under the share repurchase program</t>
        </is>
      </c>
      <c r="B38" s="6" t="n">
        <v>-5843</v>
      </c>
      <c r="C38" s="4" t="inlineStr">
        <is>
          <t xml:space="preserve"> </t>
        </is>
      </c>
      <c r="D38" s="4" t="inlineStr">
        <is>
          <t xml:space="preserve"> </t>
        </is>
      </c>
      <c r="E38" s="7" t="n">
        <v>-5843</v>
      </c>
      <c r="F38" s="4" t="inlineStr">
        <is>
          <t xml:space="preserve"> </t>
        </is>
      </c>
      <c r="G38" s="4" t="inlineStr">
        <is>
          <t xml:space="preserve"> </t>
        </is>
      </c>
    </row>
    <row r="39">
      <c r="A39" s="4" t="inlineStr">
        <is>
          <t>Stock-based compensation</t>
        </is>
      </c>
      <c r="B39" s="6" t="n">
        <v>16018</v>
      </c>
      <c r="C39" s="4" t="inlineStr">
        <is>
          <t xml:space="preserve"> </t>
        </is>
      </c>
      <c r="D39" s="6" t="n">
        <v>16018</v>
      </c>
      <c r="E39" s="4" t="inlineStr">
        <is>
          <t xml:space="preserve"> </t>
        </is>
      </c>
      <c r="F39" s="4" t="inlineStr">
        <is>
          <t xml:space="preserve"> </t>
        </is>
      </c>
      <c r="G39" s="4" t="inlineStr">
        <is>
          <t xml:space="preserve"> </t>
        </is>
      </c>
    </row>
    <row r="40">
      <c r="A40" s="4" t="inlineStr">
        <is>
          <t>Other comprehensive income (loss)</t>
        </is>
      </c>
      <c r="B40" s="6" t="n">
        <v>-428</v>
      </c>
      <c r="C40" s="4" t="inlineStr">
        <is>
          <t xml:space="preserve"> </t>
        </is>
      </c>
      <c r="D40" s="4" t="inlineStr">
        <is>
          <t xml:space="preserve"> </t>
        </is>
      </c>
      <c r="E40" s="4" t="inlineStr">
        <is>
          <t xml:space="preserve"> </t>
        </is>
      </c>
      <c r="F40" s="6" t="n">
        <v>-428</v>
      </c>
      <c r="G40" s="4" t="inlineStr">
        <is>
          <t xml:space="preserve"> </t>
        </is>
      </c>
    </row>
    <row r="41">
      <c r="A41" s="4" t="inlineStr">
        <is>
          <t>Net (loss) income</t>
        </is>
      </c>
      <c r="B41" s="7" t="n">
        <v>-711</v>
      </c>
      <c r="C41" s="4" t="inlineStr">
        <is>
          <t xml:space="preserve"> </t>
        </is>
      </c>
      <c r="D41" s="4" t="inlineStr">
        <is>
          <t xml:space="preserve"> </t>
        </is>
      </c>
      <c r="E41" s="4" t="inlineStr">
        <is>
          <t xml:space="preserve"> </t>
        </is>
      </c>
      <c r="F41" s="4" t="inlineStr">
        <is>
          <t xml:space="preserve"> </t>
        </is>
      </c>
      <c r="G41" s="6" t="n">
        <v>-711</v>
      </c>
    </row>
    <row r="42">
      <c r="A42" s="4" t="inlineStr">
        <is>
          <t>Balance - end of period (in shares) at Dec. 31, 2024</t>
        </is>
      </c>
      <c r="B42" s="6" t="n">
        <v>50090114</v>
      </c>
      <c r="C42" s="6" t="n">
        <v>63503274</v>
      </c>
      <c r="D42" s="4" t="inlineStr">
        <is>
          <t xml:space="preserve"> </t>
        </is>
      </c>
      <c r="E42" s="4" t="inlineStr">
        <is>
          <t xml:space="preserve"> </t>
        </is>
      </c>
      <c r="F42" s="4" t="inlineStr">
        <is>
          <t xml:space="preserve"> </t>
        </is>
      </c>
      <c r="G42" s="4" t="inlineStr">
        <is>
          <t xml:space="preserve"> </t>
        </is>
      </c>
    </row>
    <row r="43">
      <c r="A43" s="4" t="inlineStr">
        <is>
          <t>Treasury stock, ending balance (in shares) at Dec. 31, 2024</t>
        </is>
      </c>
      <c r="B43" s="6" t="n">
        <v>-13413160</v>
      </c>
      <c r="C43" s="4" t="inlineStr">
        <is>
          <t xml:space="preserve"> </t>
        </is>
      </c>
      <c r="D43" s="4" t="inlineStr">
        <is>
          <t xml:space="preserve"> </t>
        </is>
      </c>
      <c r="E43" s="6" t="n">
        <v>-13413160</v>
      </c>
      <c r="F43" s="4" t="inlineStr">
        <is>
          <t xml:space="preserve"> </t>
        </is>
      </c>
      <c r="G43" s="4" t="inlineStr">
        <is>
          <t xml:space="preserve"> </t>
        </is>
      </c>
    </row>
    <row r="44">
      <c r="A44" s="4" t="inlineStr">
        <is>
          <t>Balance - end of period at Dec. 31, 2024</t>
        </is>
      </c>
      <c r="B44" s="7" t="n">
        <v>231343</v>
      </c>
      <c r="C44" s="7" t="n">
        <v>64</v>
      </c>
      <c r="D44" s="7" t="n">
        <v>484541</v>
      </c>
      <c r="E44" s="7" t="n">
        <v>-74289</v>
      </c>
      <c r="F44" s="7" t="n">
        <v>-9480</v>
      </c>
      <c r="G44" s="7" t="n">
        <v>-16949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Increase (decrease) in net valuation allowance</t>
        </is>
      </c>
      <c r="B4" s="7" t="n">
        <v>-2400</v>
      </c>
      <c r="C4" s="7" t="n">
        <v>700</v>
      </c>
    </row>
    <row r="5">
      <c r="A5" s="4" t="inlineStr">
        <is>
          <t>Valuation allowance</t>
        </is>
      </c>
      <c r="B5" s="6" t="n">
        <v>13904</v>
      </c>
      <c r="C5" s="6" t="n">
        <v>16309</v>
      </c>
    </row>
    <row r="6">
      <c r="A6" s="4" t="inlineStr">
        <is>
          <t>Decrease in unrecognized tax benefits is reasonably possible</t>
        </is>
      </c>
      <c r="B6" s="6" t="n">
        <v>300</v>
      </c>
      <c r="C6" s="4" t="inlineStr">
        <is>
          <t xml:space="preserve"> </t>
        </is>
      </c>
    </row>
    <row r="7">
      <c r="A7" s="4" t="inlineStr">
        <is>
          <t>Accrued interest and penalties on unrecognized tax benefits</t>
        </is>
      </c>
      <c r="B7" s="6" t="n">
        <v>100</v>
      </c>
      <c r="C7" s="4" t="inlineStr">
        <is>
          <t xml:space="preserve"> </t>
        </is>
      </c>
    </row>
    <row r="8">
      <c r="A8" s="4" t="inlineStr">
        <is>
          <t>State</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Increase (decrease) in net valuation allowance</t>
        </is>
      </c>
      <c r="B10" s="6" t="n">
        <v>300</v>
      </c>
      <c r="C10" s="6" t="n">
        <v>500</v>
      </c>
    </row>
    <row r="11">
      <c r="A11" s="4" t="inlineStr">
        <is>
          <t>Net operating loss carryforwards</t>
        </is>
      </c>
      <c r="B11" s="6" t="n">
        <v>122100</v>
      </c>
      <c r="C11" s="6" t="n">
        <v>116000</v>
      </c>
    </row>
    <row r="12">
      <c r="A12" s="4" t="inlineStr">
        <is>
          <t>Domestic Tax Jurisdiction</t>
        </is>
      </c>
      <c r="B12" s="4" t="inlineStr">
        <is>
          <t xml:space="preserve"> </t>
        </is>
      </c>
      <c r="C12" s="4" t="inlineStr">
        <is>
          <t xml:space="preserve"> </t>
        </is>
      </c>
    </row>
    <row r="13">
      <c r="A13" s="3" t="inlineStr">
        <is>
          <t>Tax Credit Carryforward [Line Items]</t>
        </is>
      </c>
      <c r="B13" s="4" t="inlineStr">
        <is>
          <t xml:space="preserve"> </t>
        </is>
      </c>
      <c r="C13" s="4" t="inlineStr">
        <is>
          <t xml:space="preserve"> </t>
        </is>
      </c>
    </row>
    <row r="14">
      <c r="A14" s="4" t="inlineStr">
        <is>
          <t>Net operating loss carryforwards</t>
        </is>
      </c>
      <c r="B14" s="6" t="n">
        <v>2500</v>
      </c>
      <c r="C14" s="6" t="n">
        <v>2700</v>
      </c>
    </row>
    <row r="15">
      <c r="A15" s="4" t="inlineStr">
        <is>
          <t>Domestic Tax Jurisdiction | Internal Revenue Service (IRS)</t>
        </is>
      </c>
      <c r="B15" s="4" t="inlineStr">
        <is>
          <t xml:space="preserve"> </t>
        </is>
      </c>
      <c r="C15" s="4" t="inlineStr">
        <is>
          <t xml:space="preserve"> </t>
        </is>
      </c>
    </row>
    <row r="16">
      <c r="A16" s="3" t="inlineStr">
        <is>
          <t>Tax Credit Carryforward [Line Items]</t>
        </is>
      </c>
      <c r="B16" s="4" t="inlineStr">
        <is>
          <t xml:space="preserve"> </t>
        </is>
      </c>
      <c r="C16" s="4" t="inlineStr">
        <is>
          <t xml:space="preserve"> </t>
        </is>
      </c>
    </row>
    <row r="17">
      <c r="A17" s="4" t="inlineStr">
        <is>
          <t>Tax credits</t>
        </is>
      </c>
      <c r="B17" s="6" t="n">
        <v>400</v>
      </c>
      <c r="C17" s="6" t="n">
        <v>400</v>
      </c>
    </row>
    <row r="18">
      <c r="A18" s="4" t="inlineStr">
        <is>
          <t>Foreign | UK</t>
        </is>
      </c>
      <c r="B18" s="4" t="inlineStr">
        <is>
          <t xml:space="preserve"> </t>
        </is>
      </c>
      <c r="C18" s="4" t="inlineStr">
        <is>
          <t xml:space="preserve"> </t>
        </is>
      </c>
    </row>
    <row r="19">
      <c r="A19" s="3" t="inlineStr">
        <is>
          <t>Tax Credit Carryforward [Line Items]</t>
        </is>
      </c>
      <c r="B19" s="4" t="inlineStr">
        <is>
          <t xml:space="preserve"> </t>
        </is>
      </c>
      <c r="C19" s="4" t="inlineStr">
        <is>
          <t xml:space="preserve"> </t>
        </is>
      </c>
    </row>
    <row r="20">
      <c r="A20" s="4" t="inlineStr">
        <is>
          <t>Tax credits</t>
        </is>
      </c>
      <c r="B20" s="7" t="n">
        <v>2100</v>
      </c>
      <c r="C20" s="7" t="n">
        <v>11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ies in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8423</v>
      </c>
      <c r="C4" s="7" t="n">
        <v>7352</v>
      </c>
      <c r="D4" s="7" t="n">
        <v>3272</v>
      </c>
    </row>
    <row r="5">
      <c r="A5" s="4" t="inlineStr">
        <is>
          <t>Decreases due to tax settlements</t>
        </is>
      </c>
      <c r="B5" s="6" t="n">
        <v>-5395</v>
      </c>
      <c r="C5" s="6" t="n">
        <v>0</v>
      </c>
      <c r="D5" s="6" t="n">
        <v>-464</v>
      </c>
    </row>
    <row r="6">
      <c r="A6" s="4" t="inlineStr">
        <is>
          <t>Decreases due to expirations of statutes of limitations</t>
        </is>
      </c>
      <c r="B6" s="6" t="n">
        <v>-120</v>
      </c>
      <c r="C6" s="6" t="n">
        <v>-699</v>
      </c>
      <c r="D6" s="6" t="n">
        <v>-93</v>
      </c>
    </row>
    <row r="7">
      <c r="A7" s="4" t="inlineStr">
        <is>
          <t>Additions based on tax positions related to prior year</t>
        </is>
      </c>
      <c r="B7" s="6" t="n">
        <v>3094</v>
      </c>
      <c r="C7" s="6" t="n">
        <v>1612</v>
      </c>
      <c r="D7" s="6" t="n">
        <v>1617</v>
      </c>
    </row>
    <row r="8">
      <c r="A8" s="4" t="inlineStr">
        <is>
          <t>Additions based on tax positions related to current year</t>
        </is>
      </c>
      <c r="B8" s="6" t="n">
        <v>0</v>
      </c>
      <c r="C8" s="6" t="n">
        <v>158</v>
      </c>
      <c r="D8" s="6" t="n">
        <v>3020</v>
      </c>
    </row>
    <row r="9">
      <c r="A9" s="4" t="inlineStr">
        <is>
          <t>Ending balance</t>
        </is>
      </c>
      <c r="B9" s="7" t="n">
        <v>6002</v>
      </c>
      <c r="C9" s="7" t="n">
        <v>8423</v>
      </c>
      <c r="D9" s="7" t="n">
        <v>735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2" customWidth="1" min="5" max="5"/>
    <col width="22" customWidth="1" min="6" max="6"/>
    <col width="37" customWidth="1" min="7" max="7"/>
    <col width="25" customWidth="1" min="8" max="8"/>
  </cols>
  <sheetData>
    <row r="1">
      <c r="A1" s="1" t="inlineStr">
        <is>
          <t>Stockholders' Equity - Narrative (Details) $ / shares in Units, $ in Thousands</t>
        </is>
      </c>
      <c r="B1" s="2" t="inlineStr">
        <is>
          <t>12 Months Ended</t>
        </is>
      </c>
    </row>
    <row r="2">
      <c r="B2" s="2" t="inlineStr">
        <is>
          <t>Dec. 31, 2024 USD ($) $ / shares shares</t>
        </is>
      </c>
      <c r="C2" s="2" t="inlineStr">
        <is>
          <t>Dec. 31, 2023 USD ($) $ / shares shares</t>
        </is>
      </c>
      <c r="D2" s="2" t="inlineStr">
        <is>
          <t>Dec. 31, 2022 USD ($) shares</t>
        </is>
      </c>
      <c r="E2" s="2" t="inlineStr">
        <is>
          <t>Dec. 14, 2022 USD ($)</t>
        </is>
      </c>
      <c r="F2" s="2" t="inlineStr">
        <is>
          <t>Feb. 28, 2022 USD ($)</t>
        </is>
      </c>
      <c r="G2" s="2" t="inlineStr">
        <is>
          <t>Jul. 31, 2021 vote $ / shares shares</t>
        </is>
      </c>
      <c r="H2" s="2" t="inlineStr">
        <is>
          <t>Jul. 23, 2021 $ /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and preferred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6" t="n">
        <v>1100000000</v>
      </c>
      <c r="H4" s="4" t="inlineStr">
        <is>
          <t xml:space="preserve"> </t>
        </is>
      </c>
    </row>
    <row r="5">
      <c r="A5" s="4" t="inlineStr">
        <is>
          <t>Common stock, shares authorized | shares</t>
        </is>
      </c>
      <c r="B5" s="6" t="n">
        <v>1000000000</v>
      </c>
      <c r="C5" s="6" t="n">
        <v>1000000000</v>
      </c>
      <c r="D5" s="4" t="inlineStr">
        <is>
          <t xml:space="preserve"> </t>
        </is>
      </c>
      <c r="E5" s="4" t="inlineStr">
        <is>
          <t xml:space="preserve"> </t>
        </is>
      </c>
      <c r="F5" s="4" t="inlineStr">
        <is>
          <t xml:space="preserve"> </t>
        </is>
      </c>
      <c r="G5" s="6" t="n">
        <v>1000000000</v>
      </c>
      <c r="H5" s="4" t="inlineStr">
        <is>
          <t xml:space="preserve"> </t>
        </is>
      </c>
    </row>
    <row r="6">
      <c r="A6" s="4" t="inlineStr">
        <is>
          <t>Common stock, par value (in usd per share) | $ / shares</t>
        </is>
      </c>
      <c r="B6" s="8" t="n">
        <v>0.001</v>
      </c>
      <c r="C6" s="8" t="n">
        <v>0.001</v>
      </c>
      <c r="D6" s="4" t="inlineStr">
        <is>
          <t xml:space="preserve"> </t>
        </is>
      </c>
      <c r="E6" s="4" t="inlineStr">
        <is>
          <t xml:space="preserve"> </t>
        </is>
      </c>
      <c r="F6" s="4" t="inlineStr">
        <is>
          <t xml:space="preserve"> </t>
        </is>
      </c>
      <c r="G6" s="4" t="inlineStr">
        <is>
          <t xml:space="preserve"> </t>
        </is>
      </c>
      <c r="H6" s="8" t="n">
        <v>0.001</v>
      </c>
    </row>
    <row r="7">
      <c r="A7" s="4" t="inlineStr">
        <is>
          <t>Preferred stock, shares authorized | shares</t>
        </is>
      </c>
      <c r="B7" s="6" t="n">
        <v>100000000</v>
      </c>
      <c r="C7" s="6" t="n">
        <v>100000000</v>
      </c>
      <c r="D7" s="4" t="inlineStr">
        <is>
          <t xml:space="preserve"> </t>
        </is>
      </c>
      <c r="E7" s="4" t="inlineStr">
        <is>
          <t xml:space="preserve"> </t>
        </is>
      </c>
      <c r="F7" s="4" t="inlineStr">
        <is>
          <t xml:space="preserve"> </t>
        </is>
      </c>
      <c r="G7" s="6" t="n">
        <v>100000000</v>
      </c>
      <c r="H7" s="4" t="inlineStr">
        <is>
          <t xml:space="preserve"> </t>
        </is>
      </c>
    </row>
    <row r="8">
      <c r="A8" s="4" t="inlineStr">
        <is>
          <t>Preferred stock, par value (in usd per share) | $ / shares</t>
        </is>
      </c>
      <c r="B8" s="8" t="n">
        <v>0.001</v>
      </c>
      <c r="C8" s="8" t="n">
        <v>0.001</v>
      </c>
      <c r="D8" s="4" t="inlineStr">
        <is>
          <t xml:space="preserve"> </t>
        </is>
      </c>
      <c r="E8" s="4" t="inlineStr">
        <is>
          <t xml:space="preserve"> </t>
        </is>
      </c>
      <c r="F8" s="4" t="inlineStr">
        <is>
          <t xml:space="preserve"> </t>
        </is>
      </c>
      <c r="G8" s="8" t="n">
        <v>0.001</v>
      </c>
      <c r="H8" s="4" t="inlineStr">
        <is>
          <t xml:space="preserve"> </t>
        </is>
      </c>
    </row>
    <row r="9">
      <c r="A9" s="4" t="inlineStr">
        <is>
          <t>Number of votes entitled to | vote</t>
        </is>
      </c>
      <c r="B9" s="4" t="inlineStr">
        <is>
          <t xml:space="preserve"> </t>
        </is>
      </c>
      <c r="C9" s="4" t="inlineStr">
        <is>
          <t xml:space="preserve"> </t>
        </is>
      </c>
      <c r="D9" s="4" t="inlineStr">
        <is>
          <t xml:space="preserve"> </t>
        </is>
      </c>
      <c r="E9" s="4" t="inlineStr">
        <is>
          <t xml:space="preserve"> </t>
        </is>
      </c>
      <c r="F9" s="4" t="inlineStr">
        <is>
          <t xml:space="preserve"> </t>
        </is>
      </c>
      <c r="G9" s="6" t="n">
        <v>1</v>
      </c>
      <c r="H9" s="4" t="inlineStr">
        <is>
          <t xml:space="preserve"> </t>
        </is>
      </c>
    </row>
    <row r="10">
      <c r="A10" s="4" t="inlineStr">
        <is>
          <t>Treasury stock, value, acquired, cost method</t>
        </is>
      </c>
      <c r="B10" s="7" t="n">
        <v>5843</v>
      </c>
      <c r="C10" s="7" t="n">
        <v>17769</v>
      </c>
      <c r="D10" s="7" t="n">
        <v>30192</v>
      </c>
      <c r="E10" s="4" t="inlineStr">
        <is>
          <t xml:space="preserve"> </t>
        </is>
      </c>
      <c r="F10" s="4" t="inlineStr">
        <is>
          <t xml:space="preserve"> </t>
        </is>
      </c>
      <c r="G10" s="4" t="inlineStr">
        <is>
          <t xml:space="preserve"> </t>
        </is>
      </c>
      <c r="H10" s="4" t="inlineStr">
        <is>
          <t xml:space="preserve"> </t>
        </is>
      </c>
    </row>
    <row r="11">
      <c r="A11" s="4" t="inlineStr">
        <is>
          <t>Number of shares withheld to satisfy employee tax withholding obligations (in shares) | shares</t>
        </is>
      </c>
      <c r="B11" s="6" t="n">
        <v>162157</v>
      </c>
      <c r="C11" s="6" t="n">
        <v>163265</v>
      </c>
      <c r="D11" s="6" t="n">
        <v>245465</v>
      </c>
      <c r="E11" s="4" t="inlineStr">
        <is>
          <t xml:space="preserve"> </t>
        </is>
      </c>
      <c r="F11" s="4" t="inlineStr">
        <is>
          <t xml:space="preserve"> </t>
        </is>
      </c>
      <c r="G11" s="4" t="inlineStr">
        <is>
          <t xml:space="preserve"> </t>
        </is>
      </c>
      <c r="H11" s="4" t="inlineStr">
        <is>
          <t xml:space="preserve"> </t>
        </is>
      </c>
    </row>
    <row r="12">
      <c r="A12" s="4" t="inlineStr">
        <is>
          <t>Fair value of shares withheld to satisfy employee tax withholding obligations</t>
        </is>
      </c>
      <c r="B12" s="7" t="n">
        <v>800</v>
      </c>
      <c r="C12" s="7" t="n">
        <v>800</v>
      </c>
      <c r="D12" s="7" t="n">
        <v>2500</v>
      </c>
      <c r="E12" s="4" t="inlineStr">
        <is>
          <t xml:space="preserve"> </t>
        </is>
      </c>
      <c r="F12" s="4" t="inlineStr">
        <is>
          <t xml:space="preserve"> </t>
        </is>
      </c>
      <c r="G12" s="4" t="inlineStr">
        <is>
          <t xml:space="preserve"> </t>
        </is>
      </c>
      <c r="H12" s="4" t="inlineStr">
        <is>
          <t xml:space="preserve"> </t>
        </is>
      </c>
    </row>
    <row r="13">
      <c r="A13" s="4" t="inlineStr">
        <is>
          <t>Reclassification from AOCI to earnings</t>
        </is>
      </c>
      <c r="B13" s="6" t="n">
        <v>269</v>
      </c>
      <c r="C13" s="7" t="n">
        <v>-42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Accumulated 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lassification from AOCI to earnings</t>
        </is>
      </c>
      <c r="B16" s="4" t="inlineStr">
        <is>
          <t xml:space="preserve"> </t>
        </is>
      </c>
      <c r="C16" s="4" t="inlineStr">
        <is>
          <t xml:space="preserve"> </t>
        </is>
      </c>
      <c r="D16" s="7" t="n">
        <v>0</v>
      </c>
      <c r="E16" s="4" t="inlineStr">
        <is>
          <t xml:space="preserve"> </t>
        </is>
      </c>
      <c r="F16" s="4" t="inlineStr">
        <is>
          <t xml:space="preserve"> </t>
        </is>
      </c>
      <c r="G16" s="4" t="inlineStr">
        <is>
          <t xml:space="preserve"> </t>
        </is>
      </c>
      <c r="H16" s="4" t="inlineStr">
        <is>
          <t xml:space="preserve"> </t>
        </is>
      </c>
    </row>
    <row r="17">
      <c r="A17" s="4" t="inlineStr">
        <is>
          <t>December 2022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7" t="n">
        <v>30000</v>
      </c>
      <c r="F19" s="4" t="inlineStr">
        <is>
          <t xml:space="preserve"> </t>
        </is>
      </c>
      <c r="G19" s="4" t="inlineStr">
        <is>
          <t xml:space="preserve"> </t>
        </is>
      </c>
      <c r="H19" s="4" t="inlineStr">
        <is>
          <t xml:space="preserve"> </t>
        </is>
      </c>
    </row>
    <row r="20">
      <c r="A20" s="4" t="inlineStr">
        <is>
          <t>Stock repurchase program, remaining authorized repurchase amount</t>
        </is>
      </c>
      <c r="B20" s="7" t="n">
        <v>6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easury stock, shares, acquired (in shares) | shares</t>
        </is>
      </c>
      <c r="B21" s="6" t="n">
        <v>1410001</v>
      </c>
      <c r="C21" s="6" t="n">
        <v>372946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easury stock, value, acquired, cost method</t>
        </is>
      </c>
      <c r="B22" s="7" t="n">
        <v>5800</v>
      </c>
      <c r="C22" s="7" t="n">
        <v>178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ebruary 2022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repurchase program, authorized amount</t>
        </is>
      </c>
      <c r="B25" s="4" t="inlineStr">
        <is>
          <t xml:space="preserve"> </t>
        </is>
      </c>
      <c r="C25" s="4" t="inlineStr">
        <is>
          <t xml:space="preserve"> </t>
        </is>
      </c>
      <c r="D25" s="4" t="inlineStr">
        <is>
          <t xml:space="preserve"> </t>
        </is>
      </c>
      <c r="E25" s="4" t="inlineStr">
        <is>
          <t xml:space="preserve"> </t>
        </is>
      </c>
      <c r="F25" s="7" t="n">
        <v>30000</v>
      </c>
      <c r="G25" s="4" t="inlineStr">
        <is>
          <t xml:space="preserve"> </t>
        </is>
      </c>
      <c r="H25" s="4" t="inlineStr">
        <is>
          <t xml:space="preserve"> </t>
        </is>
      </c>
    </row>
    <row r="26">
      <c r="A26" s="4" t="inlineStr">
        <is>
          <t>Treasury stock, shares, acquired (in shares) | shares</t>
        </is>
      </c>
      <c r="B26" s="4" t="inlineStr">
        <is>
          <t xml:space="preserve"> </t>
        </is>
      </c>
      <c r="C26" s="4" t="inlineStr">
        <is>
          <t xml:space="preserve"> </t>
        </is>
      </c>
      <c r="D26" s="6" t="n">
        <v>6389129</v>
      </c>
      <c r="E26" s="4" t="inlineStr">
        <is>
          <t xml:space="preserve"> </t>
        </is>
      </c>
      <c r="F26" s="4" t="inlineStr">
        <is>
          <t xml:space="preserve"> </t>
        </is>
      </c>
      <c r="G26" s="4" t="inlineStr">
        <is>
          <t xml:space="preserve"> </t>
        </is>
      </c>
      <c r="H26" s="4" t="inlineStr">
        <is>
          <t xml:space="preserve"> </t>
        </is>
      </c>
    </row>
    <row r="27">
      <c r="A27" s="4" t="inlineStr">
        <is>
          <t>Treasury stock, value, acquired, cost method</t>
        </is>
      </c>
      <c r="B27" s="4" t="inlineStr">
        <is>
          <t xml:space="preserve"> </t>
        </is>
      </c>
      <c r="C27" s="4" t="inlineStr">
        <is>
          <t xml:space="preserve"> </t>
        </is>
      </c>
      <c r="D27" s="7" t="n">
        <v>30200</v>
      </c>
      <c r="E27" s="4" t="inlineStr">
        <is>
          <t xml:space="preserve"> </t>
        </is>
      </c>
      <c r="F27" s="4" t="inlineStr">
        <is>
          <t xml:space="preserve"> </t>
        </is>
      </c>
      <c r="G27" s="4" t="inlineStr">
        <is>
          <t xml:space="preserve"> </t>
        </is>
      </c>
      <c r="H2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OCI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 beginning of period</t>
        </is>
      </c>
      <c r="B4" s="7" t="n">
        <v>223064</v>
      </c>
      <c r="C4" s="7" t="n">
        <v>217786</v>
      </c>
      <c r="D4" s="7" t="n">
        <v>256775</v>
      </c>
    </row>
    <row r="5">
      <c r="A5" s="4" t="inlineStr">
        <is>
          <t>Other comprehensive (loss) income before reclassifications, net of tax</t>
        </is>
      </c>
      <c r="B5" s="6" t="n">
        <v>-159</v>
      </c>
      <c r="C5" s="6" t="n">
        <v>441</v>
      </c>
      <c r="D5" s="4" t="inlineStr">
        <is>
          <t xml:space="preserve"> </t>
        </is>
      </c>
    </row>
    <row r="6">
      <c r="A6" s="4" t="inlineStr">
        <is>
          <t>Realized gains from sales of investments in marketable securities reclassified to earnings, net of tax</t>
        </is>
      </c>
      <c r="B6" s="6" t="n">
        <v>-269</v>
      </c>
      <c r="C6" s="6" t="n">
        <v>420</v>
      </c>
      <c r="D6" s="4" t="inlineStr">
        <is>
          <t xml:space="preserve"> </t>
        </is>
      </c>
    </row>
    <row r="7">
      <c r="A7" s="4" t="inlineStr">
        <is>
          <t>Total other comprehensive (loss) income</t>
        </is>
      </c>
      <c r="B7" s="6" t="n">
        <v>-428</v>
      </c>
      <c r="C7" s="6" t="n">
        <v>861</v>
      </c>
      <c r="D7" s="6" t="n">
        <v>-5439</v>
      </c>
    </row>
    <row r="8">
      <c r="A8" s="4" t="inlineStr">
        <is>
          <t>Balance - end of period</t>
        </is>
      </c>
      <c r="B8" s="6" t="n">
        <v>231343</v>
      </c>
      <c r="C8" s="6" t="n">
        <v>223064</v>
      </c>
      <c r="D8" s="6" t="n">
        <v>217786</v>
      </c>
    </row>
    <row r="9">
      <c r="A9" s="4" t="inlineStr">
        <is>
          <t>Tax effects related to unrealized gains (losses) on investments in marketable securities</t>
        </is>
      </c>
      <c r="B9" s="4" t="inlineStr">
        <is>
          <t xml:space="preserve"> </t>
        </is>
      </c>
      <c r="C9" s="6" t="n">
        <v>-400</v>
      </c>
      <c r="D9" s="6" t="n">
        <v>500</v>
      </c>
    </row>
    <row r="10">
      <c r="A10" s="4" t="inlineStr">
        <is>
          <t>Total Accumulated Other Comprehensive Los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alance - beginning of period</t>
        </is>
      </c>
      <c r="B12" s="6" t="n">
        <v>-9052</v>
      </c>
      <c r="C12" s="6" t="n">
        <v>-9913</v>
      </c>
      <c r="D12" s="6" t="n">
        <v>-4474</v>
      </c>
    </row>
    <row r="13">
      <c r="A13" s="4" t="inlineStr">
        <is>
          <t>Realized gains from sales of investments in marketable securities reclassified to earnings, net of tax</t>
        </is>
      </c>
      <c r="B13" s="4" t="inlineStr">
        <is>
          <t xml:space="preserve"> </t>
        </is>
      </c>
      <c r="C13" s="4" t="inlineStr">
        <is>
          <t xml:space="preserve"> </t>
        </is>
      </c>
      <c r="D13" s="6" t="n">
        <v>0</v>
      </c>
    </row>
    <row r="14">
      <c r="A14" s="4" t="inlineStr">
        <is>
          <t>Balance - end of period</t>
        </is>
      </c>
      <c r="B14" s="6" t="n">
        <v>-9480</v>
      </c>
      <c r="C14" s="6" t="n">
        <v>-9052</v>
      </c>
      <c r="D14" s="6" t="n">
        <v>-9913</v>
      </c>
    </row>
    <row r="15">
      <c r="A15" s="4" t="inlineStr">
        <is>
          <t>Foreign Currency Translation Loss</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alance - beginning of period</t>
        </is>
      </c>
      <c r="B17" s="6" t="n">
        <v>-9039</v>
      </c>
      <c r="C17" s="6" t="n">
        <v>-8344</v>
      </c>
      <c r="D17" s="6" t="n">
        <v>-4474</v>
      </c>
    </row>
    <row r="18">
      <c r="A18" s="4" t="inlineStr">
        <is>
          <t>Other comprehensive (loss) income before reclassifications, net of tax</t>
        </is>
      </c>
      <c r="B18" s="6" t="n">
        <v>-504</v>
      </c>
      <c r="C18" s="6" t="n">
        <v>-695</v>
      </c>
      <c r="D18" s="4" t="inlineStr">
        <is>
          <t xml:space="preserve"> </t>
        </is>
      </c>
    </row>
    <row r="19">
      <c r="A19" s="4" t="inlineStr">
        <is>
          <t>Realized gains from sales of investments in marketable securities reclassified to earnings, net of tax</t>
        </is>
      </c>
      <c r="B19" s="6" t="n">
        <v>0</v>
      </c>
      <c r="C19" s="6" t="n">
        <v>0</v>
      </c>
      <c r="D19" s="4" t="inlineStr">
        <is>
          <t xml:space="preserve"> </t>
        </is>
      </c>
    </row>
    <row r="20">
      <c r="A20" s="4" t="inlineStr">
        <is>
          <t>Total other comprehensive (loss) income</t>
        </is>
      </c>
      <c r="B20" s="6" t="n">
        <v>-504</v>
      </c>
      <c r="C20" s="6" t="n">
        <v>-695</v>
      </c>
      <c r="D20" s="6" t="n">
        <v>-3870</v>
      </c>
    </row>
    <row r="21">
      <c r="A21" s="4" t="inlineStr">
        <is>
          <t>Balance - end of period</t>
        </is>
      </c>
      <c r="B21" s="6" t="n">
        <v>-9543</v>
      </c>
      <c r="C21" s="6" t="n">
        <v>-9039</v>
      </c>
      <c r="D21" s="6" t="n">
        <v>-8344</v>
      </c>
    </row>
    <row r="22">
      <c r="A22" s="4" t="inlineStr">
        <is>
          <t>Unrealized (Loss) Gain on Investments in Marketable Securities(1)</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alance - beginning of period</t>
        </is>
      </c>
      <c r="B24" s="6" t="n">
        <v>-13</v>
      </c>
      <c r="C24" s="6" t="n">
        <v>-1569</v>
      </c>
      <c r="D24" s="6" t="n">
        <v>0</v>
      </c>
    </row>
    <row r="25">
      <c r="A25" s="4" t="inlineStr">
        <is>
          <t>Other comprehensive (loss) income before reclassifications, net of tax</t>
        </is>
      </c>
      <c r="B25" s="6" t="n">
        <v>345</v>
      </c>
      <c r="C25" s="6" t="n">
        <v>1136</v>
      </c>
      <c r="D25" s="4" t="inlineStr">
        <is>
          <t xml:space="preserve"> </t>
        </is>
      </c>
    </row>
    <row r="26">
      <c r="A26" s="4" t="inlineStr">
        <is>
          <t>Realized gains from sales of investments in marketable securities reclassified to earnings, net of tax</t>
        </is>
      </c>
      <c r="B26" s="6" t="n">
        <v>-269</v>
      </c>
      <c r="C26" s="6" t="n">
        <v>420</v>
      </c>
      <c r="D26" s="4" t="inlineStr">
        <is>
          <t xml:space="preserve"> </t>
        </is>
      </c>
    </row>
    <row r="27">
      <c r="A27" s="4" t="inlineStr">
        <is>
          <t>Total other comprehensive (loss) income</t>
        </is>
      </c>
      <c r="B27" s="6" t="n">
        <v>76</v>
      </c>
      <c r="C27" s="6" t="n">
        <v>1556</v>
      </c>
      <c r="D27" s="6" t="n">
        <v>-1569</v>
      </c>
    </row>
    <row r="28">
      <c r="A28" s="4" t="inlineStr">
        <is>
          <t>Balance - end of period</t>
        </is>
      </c>
      <c r="B28" s="7" t="n">
        <v>63</v>
      </c>
      <c r="C28" s="7" t="n">
        <v>-13</v>
      </c>
      <c r="D28" s="7" t="n">
        <v>-156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4" customWidth="1" min="2" max="2"/>
    <col width="40" customWidth="1" min="3" max="3"/>
    <col width="40" customWidth="1" min="4" max="4"/>
  </cols>
  <sheetData>
    <row r="1">
      <c r="A1" s="1" t="inlineStr">
        <is>
          <t>Stock-based Compensation - Narrative (Details) $ / shares in Units, $ in Thousands</t>
        </is>
      </c>
      <c r="B1" s="2" t="inlineStr">
        <is>
          <t>12 Months Ended</t>
        </is>
      </c>
    </row>
    <row r="2">
      <c r="B2" s="2" t="inlineStr">
        <is>
          <t>Dec. 31, 2024 USD ($) day $ / shares shares</t>
        </is>
      </c>
      <c r="C2" s="2" t="inlineStr">
        <is>
          <t>Dec. 31, 2023 USD ($) $ / shares shares</t>
        </is>
      </c>
      <c r="D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capitalized for software development costs | $</t>
        </is>
      </c>
      <c r="B4" s="7" t="n">
        <v>553</v>
      </c>
      <c r="C4" s="7" t="n">
        <v>555</v>
      </c>
      <c r="D4" s="7" t="n">
        <v>883</v>
      </c>
    </row>
    <row r="5">
      <c r="A5" s="4" t="inlineStr">
        <is>
          <t>Weighted average exercise price (in dollars per share) | $ / shares</t>
        </is>
      </c>
      <c r="B5" s="9" t="n">
        <v>9.68</v>
      </c>
      <c r="C5" s="9" t="n">
        <v>9.17</v>
      </c>
      <c r="D5" s="4" t="inlineStr">
        <is>
          <t xml:space="preserve"> </t>
        </is>
      </c>
    </row>
    <row r="6">
      <c r="A6" s="4" t="inlineStr">
        <is>
          <t>Exercise of employee stock options, warrants and restricted stock awards, net of shares withheld for taxes (in shares)</t>
        </is>
      </c>
      <c r="B6" s="6" t="n">
        <v>0</v>
      </c>
      <c r="C6" s="6" t="n">
        <v>0</v>
      </c>
      <c r="D6" s="4" t="inlineStr">
        <is>
          <t xml:space="preserve"> </t>
        </is>
      </c>
    </row>
    <row r="7">
      <c r="A7" s="4" t="inlineStr">
        <is>
          <t>Options exercised, intrinsic value | $</t>
        </is>
      </c>
      <c r="B7" s="4" t="inlineStr">
        <is>
          <t xml:space="preserve"> </t>
        </is>
      </c>
      <c r="C7" s="4" t="inlineStr">
        <is>
          <t xml:space="preserve"> </t>
        </is>
      </c>
      <c r="D7" s="7" t="n">
        <v>3000</v>
      </c>
    </row>
    <row r="8">
      <c r="A8" s="4" t="inlineStr">
        <is>
          <t>Options granted (in shares)</t>
        </is>
      </c>
      <c r="B8" s="6" t="n">
        <v>0</v>
      </c>
      <c r="C8" s="6" t="n">
        <v>0</v>
      </c>
      <c r="D8" s="6" t="n">
        <v>0</v>
      </c>
    </row>
    <row r="9">
      <c r="A9" s="4" t="inlineStr">
        <is>
          <t>SA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outstanding</t>
        </is>
      </c>
      <c r="B11" s="4" t="inlineStr">
        <is>
          <t xml:space="preserve"> </t>
        </is>
      </c>
      <c r="C11" s="6" t="n">
        <v>2861</v>
      </c>
      <c r="D11" s="4" t="inlineStr">
        <is>
          <t xml:space="preserve"> </t>
        </is>
      </c>
    </row>
    <row r="12">
      <c r="A12" s="4" t="inlineStr">
        <is>
          <t>Weighted average exercise price (in dollars per share) | $ / shares</t>
        </is>
      </c>
      <c r="B12" s="4" t="inlineStr">
        <is>
          <t xml:space="preserve"> </t>
        </is>
      </c>
      <c r="C12" s="9" t="n">
        <v>7.67</v>
      </c>
      <c r="D12" s="4" t="inlineStr">
        <is>
          <t xml:space="preserve"> </t>
        </is>
      </c>
    </row>
    <row r="13">
      <c r="A13" s="4" t="inlineStr">
        <is>
          <t>Restricted stock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recognized stock-based compensation, period for recognition</t>
        </is>
      </c>
      <c r="B15" s="4" t="inlineStr">
        <is>
          <t>2 years 6 months</t>
        </is>
      </c>
      <c r="C15" s="4" t="inlineStr">
        <is>
          <t xml:space="preserve"> </t>
        </is>
      </c>
      <c r="D15" s="4" t="inlineStr">
        <is>
          <t xml:space="preserve"> </t>
        </is>
      </c>
    </row>
    <row r="16">
      <c r="A16" s="4" t="inlineStr">
        <is>
          <t>Granted (in usd per share) | $ / shares</t>
        </is>
      </c>
      <c r="B16" s="9" t="n">
        <v>4.57</v>
      </c>
      <c r="C16" s="9" t="n">
        <v>4.81</v>
      </c>
      <c r="D16" s="9" t="n">
        <v>8.98</v>
      </c>
    </row>
    <row r="17">
      <c r="A17" s="4" t="inlineStr">
        <is>
          <t>Non-option cost not yet recognized, amount | $</t>
        </is>
      </c>
      <c r="B17" s="7" t="n">
        <v>19200</v>
      </c>
      <c r="C17" s="4" t="inlineStr">
        <is>
          <t xml:space="preserve"> </t>
        </is>
      </c>
      <c r="D17" s="4" t="inlineStr">
        <is>
          <t xml:space="preserve"> </t>
        </is>
      </c>
    </row>
    <row r="18">
      <c r="A18" s="4" t="inlineStr">
        <is>
          <t>Performance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Unrecognized stock-based compensation, amount | $</t>
        </is>
      </c>
      <c r="B20" s="7" t="n">
        <v>1800</v>
      </c>
      <c r="C20" s="4" t="inlineStr">
        <is>
          <t xml:space="preserve"> </t>
        </is>
      </c>
      <c r="D20" s="4" t="inlineStr">
        <is>
          <t xml:space="preserve"> </t>
        </is>
      </c>
    </row>
    <row r="21">
      <c r="A21" s="4" t="inlineStr">
        <is>
          <t>Unrecognized stock-based compensation, period for recognition</t>
        </is>
      </c>
      <c r="B21" s="4" t="inlineStr">
        <is>
          <t>1 year 25 days</t>
        </is>
      </c>
      <c r="C21" s="4" t="inlineStr">
        <is>
          <t xml:space="preserve"> </t>
        </is>
      </c>
      <c r="D21" s="4" t="inlineStr">
        <is>
          <t xml:space="preserve"> </t>
        </is>
      </c>
    </row>
    <row r="22">
      <c r="A22" s="4" t="inlineStr">
        <is>
          <t>Granted (in usd per share) | $ / shares</t>
        </is>
      </c>
      <c r="B22" s="9" t="n">
        <v>2.86</v>
      </c>
      <c r="C22" s="4" t="inlineStr">
        <is>
          <t xml:space="preserve"> </t>
        </is>
      </c>
      <c r="D22" s="4" t="inlineStr">
        <is>
          <t xml:space="preserve"> </t>
        </is>
      </c>
    </row>
    <row r="23">
      <c r="A23" s="4" t="inlineStr">
        <is>
          <t>Award vesting period (in years)</t>
        </is>
      </c>
      <c r="B23" s="4" t="inlineStr">
        <is>
          <t>3 years</t>
        </is>
      </c>
      <c r="C23" s="4" t="inlineStr">
        <is>
          <t xml:space="preserve"> </t>
        </is>
      </c>
      <c r="D23" s="4" t="inlineStr">
        <is>
          <t xml:space="preserve"> </t>
        </is>
      </c>
    </row>
    <row r="24">
      <c r="A24" s="4" t="inlineStr">
        <is>
          <t>Award performance period (in years)</t>
        </is>
      </c>
      <c r="B24" s="4" t="inlineStr">
        <is>
          <t>3 years</t>
        </is>
      </c>
      <c r="C24" s="4" t="inlineStr">
        <is>
          <t xml:space="preserve"> </t>
        </is>
      </c>
      <c r="D24" s="4" t="inlineStr">
        <is>
          <t xml:space="preserve"> </t>
        </is>
      </c>
    </row>
    <row r="25">
      <c r="A25" s="4" t="inlineStr">
        <is>
          <t>Award vesting percentage</t>
        </is>
      </c>
      <c r="B25" s="11" t="n">
        <v>1</v>
      </c>
      <c r="C25" s="4" t="inlineStr">
        <is>
          <t xml:space="preserve"> </t>
        </is>
      </c>
      <c r="D25" s="4" t="inlineStr">
        <is>
          <t xml:space="preserve"> </t>
        </is>
      </c>
    </row>
    <row r="26">
      <c r="A26" s="4" t="inlineStr">
        <is>
          <t>Stock price hurdle period (in days)</t>
        </is>
      </c>
      <c r="B26" s="4" t="inlineStr">
        <is>
          <t>20 days</t>
        </is>
      </c>
      <c r="C26" s="4" t="inlineStr">
        <is>
          <t xml:space="preserve"> </t>
        </is>
      </c>
      <c r="D26" s="4" t="inlineStr">
        <is>
          <t xml:space="preserve"> </t>
        </is>
      </c>
    </row>
    <row r="27">
      <c r="A27" s="4" t="inlineStr">
        <is>
          <t>Award trading window (in days) | day</t>
        </is>
      </c>
      <c r="B27" s="6" t="n">
        <v>30</v>
      </c>
      <c r="C27" s="4" t="inlineStr">
        <is>
          <t xml:space="preserve"> </t>
        </is>
      </c>
      <c r="D27" s="4" t="inlineStr">
        <is>
          <t xml:space="preserve"> </t>
        </is>
      </c>
    </row>
    <row r="28">
      <c r="A28" s="4" t="inlineStr">
        <is>
          <t>Performance stock units | 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centage</t>
        </is>
      </c>
      <c r="B30" s="11" t="n">
        <v>0</v>
      </c>
      <c r="C30" s="4" t="inlineStr">
        <is>
          <t xml:space="preserve"> </t>
        </is>
      </c>
      <c r="D30" s="4" t="inlineStr">
        <is>
          <t xml:space="preserve"> </t>
        </is>
      </c>
    </row>
    <row r="31">
      <c r="A31" s="4" t="inlineStr">
        <is>
          <t>Performance stock units | Max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centage</t>
        </is>
      </c>
      <c r="B33" s="11" t="n">
        <v>1</v>
      </c>
      <c r="C33" s="4" t="inlineStr">
        <is>
          <t xml:space="preserve"> </t>
        </is>
      </c>
      <c r="D33" s="4" t="inlineStr">
        <is>
          <t xml:space="preserve"> </t>
        </is>
      </c>
    </row>
    <row r="34">
      <c r="A34" s="4" t="inlineStr">
        <is>
          <t>2021 LTIP</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shares available for grant (in shares)</t>
        </is>
      </c>
      <c r="B36" s="6" t="n">
        <v>5299937</v>
      </c>
      <c r="C36" s="4" t="inlineStr">
        <is>
          <t xml:space="preserve"> </t>
        </is>
      </c>
      <c r="D36" s="4" t="inlineStr">
        <is>
          <t xml:space="preserve"> </t>
        </is>
      </c>
    </row>
    <row r="37">
      <c r="A37" s="4" t="inlineStr">
        <is>
          <t>2007 Pla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Number of shares available for grant (in shares)</t>
        </is>
      </c>
      <c r="B39" s="6" t="n">
        <v>1517344</v>
      </c>
      <c r="C39" s="4" t="inlineStr">
        <is>
          <t xml:space="preserve"> </t>
        </is>
      </c>
      <c r="D39" s="4" t="inlineStr">
        <is>
          <t xml:space="preserve"> </t>
        </is>
      </c>
    </row>
    <row r="40">
      <c r="A40" s="4" t="inlineStr">
        <is>
          <t>ESPP</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Number of shares reserved for future issuance (in shares)</t>
        </is>
      </c>
      <c r="B42" s="6" t="n">
        <v>2849545</v>
      </c>
      <c r="C42" s="4" t="inlineStr">
        <is>
          <t xml:space="preserve"> </t>
        </is>
      </c>
      <c r="D42" s="4" t="inlineStr">
        <is>
          <t xml:space="preserve"> </t>
        </is>
      </c>
    </row>
    <row r="43">
      <c r="A43" s="4" t="inlineStr">
        <is>
          <t>Shares purchased under ESPP</t>
        </is>
      </c>
      <c r="B43" s="6" t="n">
        <v>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t>
        </is>
      </c>
      <c r="B4" s="7" t="n">
        <v>15461</v>
      </c>
      <c r="C4" s="7" t="n">
        <v>12141</v>
      </c>
      <c r="D4" s="7" t="n">
        <v>11660</v>
      </c>
    </row>
    <row r="5">
      <c r="A5" s="4" t="inlineStr">
        <is>
          <t>Tax benefit related to stock-based compensation expense</t>
        </is>
      </c>
      <c r="B5" s="6" t="n">
        <v>2326</v>
      </c>
      <c r="C5" s="6" t="n">
        <v>1727</v>
      </c>
      <c r="D5" s="6" t="n">
        <v>1560</v>
      </c>
    </row>
    <row r="6">
      <c r="A6" s="4" t="inlineStr">
        <is>
          <t>Research and development</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tock-based compensation</t>
        </is>
      </c>
      <c r="B8" s="6" t="n">
        <v>3360</v>
      </c>
      <c r="C8" s="6" t="n">
        <v>2971</v>
      </c>
      <c r="D8" s="6" t="n">
        <v>2355</v>
      </c>
    </row>
    <row r="9">
      <c r="A9" s="4" t="inlineStr">
        <is>
          <t>Sales and marketing</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tock-based compensation</t>
        </is>
      </c>
      <c r="B11" s="6" t="n">
        <v>5401</v>
      </c>
      <c r="C11" s="6" t="n">
        <v>4587</v>
      </c>
      <c r="D11" s="6" t="n">
        <v>4938</v>
      </c>
    </row>
    <row r="12">
      <c r="A12" s="4" t="inlineStr">
        <is>
          <t>General and administrative</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 stock-based compensation</t>
        </is>
      </c>
      <c r="B14" s="7" t="n">
        <v>6700</v>
      </c>
      <c r="C14" s="7" t="n">
        <v>4583</v>
      </c>
      <c r="D14" s="7" t="n">
        <v>436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 beginning of period (in shares)</t>
        </is>
      </c>
      <c r="B4" s="6" t="n">
        <v>2409553</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0</v>
      </c>
      <c r="C6" s="6" t="n">
        <v>0</v>
      </c>
      <c r="D6" s="4" t="inlineStr">
        <is>
          <t xml:space="preserve"> </t>
        </is>
      </c>
    </row>
    <row r="7">
      <c r="A7" s="4" t="inlineStr">
        <is>
          <t>Forfeited (in shares)</t>
        </is>
      </c>
      <c r="B7" s="6" t="n">
        <v>-717034</v>
      </c>
      <c r="C7" s="4" t="inlineStr">
        <is>
          <t xml:space="preserve"> </t>
        </is>
      </c>
      <c r="D7" s="4" t="inlineStr">
        <is>
          <t xml:space="preserve"> </t>
        </is>
      </c>
    </row>
    <row r="8">
      <c r="A8" s="4" t="inlineStr">
        <is>
          <t>Outstanding - end of period (in shares)</t>
        </is>
      </c>
      <c r="B8" s="6" t="n">
        <v>1692519</v>
      </c>
      <c r="C8" s="6" t="n">
        <v>2409553</v>
      </c>
      <c r="D8" s="4" t="inlineStr">
        <is>
          <t xml:space="preserve"> </t>
        </is>
      </c>
    </row>
    <row r="9">
      <c r="A9" s="4" t="inlineStr">
        <is>
          <t>Exercisable (in shares)</t>
        </is>
      </c>
      <c r="B9" s="6" t="n">
        <v>1692133</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 beginning of period (in usd per share)</t>
        </is>
      </c>
      <c r="B11" s="9" t="n">
        <v>9.17</v>
      </c>
      <c r="C11" s="4" t="inlineStr">
        <is>
          <t xml:space="preserve"> </t>
        </is>
      </c>
      <c r="D11" s="4" t="inlineStr">
        <is>
          <t xml:space="preserve"> </t>
        </is>
      </c>
    </row>
    <row r="12">
      <c r="A12" s="4" t="inlineStr">
        <is>
          <t>Forfeited (in usd per share)</t>
        </is>
      </c>
      <c r="B12" s="12" t="n">
        <v>7.96</v>
      </c>
      <c r="C12" s="4" t="inlineStr">
        <is>
          <t xml:space="preserve"> </t>
        </is>
      </c>
      <c r="D12" s="4" t="inlineStr">
        <is>
          <t xml:space="preserve"> </t>
        </is>
      </c>
    </row>
    <row r="13">
      <c r="A13" s="4" t="inlineStr">
        <is>
          <t>Outstanding - end of period (in usd per share)</t>
        </is>
      </c>
      <c r="B13" s="12" t="n">
        <v>9.68</v>
      </c>
      <c r="C13" s="9" t="n">
        <v>9.17</v>
      </c>
      <c r="D13" s="4" t="inlineStr">
        <is>
          <t xml:space="preserve"> </t>
        </is>
      </c>
    </row>
    <row r="14">
      <c r="A14" s="4" t="inlineStr">
        <is>
          <t>Exercisable (in usd per share)</t>
        </is>
      </c>
      <c r="B14" s="9" t="n">
        <v>9.68</v>
      </c>
      <c r="C14" s="4" t="inlineStr">
        <is>
          <t xml:space="preserve"> </t>
        </is>
      </c>
      <c r="D14" s="4" t="inlineStr">
        <is>
          <t xml:space="preserve"> </t>
        </is>
      </c>
    </row>
    <row r="15">
      <c r="A15" s="3" t="inlineStr">
        <is>
          <t>Options, Additional Disclosures</t>
        </is>
      </c>
      <c r="B15" s="4" t="inlineStr">
        <is>
          <t xml:space="preserve"> </t>
        </is>
      </c>
      <c r="C15" s="4" t="inlineStr">
        <is>
          <t xml:space="preserve"> </t>
        </is>
      </c>
      <c r="D15" s="4" t="inlineStr">
        <is>
          <t xml:space="preserve"> </t>
        </is>
      </c>
    </row>
    <row r="16">
      <c r="A16" s="4" t="inlineStr">
        <is>
          <t>Options outstanding, weighted-average remaining contractual term (years)</t>
        </is>
      </c>
      <c r="B16" s="4" t="inlineStr">
        <is>
          <t>3 years 14 days</t>
        </is>
      </c>
      <c r="C16" s="4" t="inlineStr">
        <is>
          <t>3 years 8 months 23 days</t>
        </is>
      </c>
      <c r="D16" s="4" t="inlineStr">
        <is>
          <t xml:space="preserve"> </t>
        </is>
      </c>
    </row>
    <row r="17">
      <c r="A17" s="4" t="inlineStr">
        <is>
          <t>Options exercisable, weighted-average remaining contractual term (years)</t>
        </is>
      </c>
      <c r="B17" s="4" t="inlineStr">
        <is>
          <t>3 years 14 days</t>
        </is>
      </c>
      <c r="C17" s="4" t="inlineStr">
        <is>
          <t xml:space="preserve"> </t>
        </is>
      </c>
      <c r="D17" s="4" t="inlineStr">
        <is>
          <t xml:space="preserve"> </t>
        </is>
      </c>
    </row>
    <row r="18">
      <c r="A18" s="4" t="inlineStr">
        <is>
          <t>Options outstanding. aggregate intrinsic value of outstanding options</t>
        </is>
      </c>
      <c r="B18" s="7" t="n">
        <v>0</v>
      </c>
      <c r="C18" s="7" t="n">
        <v>0</v>
      </c>
      <c r="D18" s="4" t="inlineStr">
        <is>
          <t xml:space="preserve"> </t>
        </is>
      </c>
    </row>
    <row r="19">
      <c r="A19" s="4" t="inlineStr">
        <is>
          <t>Options exercisable, aggregate intrinsic value</t>
        </is>
      </c>
      <c r="B19" s="7" t="n">
        <v>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RSU and PSU Award Activity (Details) - USD ($) $ / shares in Units, $ in Million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 beginning of period (in shares)</t>
        </is>
      </c>
      <c r="B5" s="6" t="n">
        <v>3417083</v>
      </c>
      <c r="C5" s="4" t="inlineStr">
        <is>
          <t xml:space="preserve"> </t>
        </is>
      </c>
      <c r="D5" s="4" t="inlineStr">
        <is>
          <t xml:space="preserve"> </t>
        </is>
      </c>
    </row>
    <row r="6">
      <c r="A6" s="4" t="inlineStr">
        <is>
          <t>Granted (in shares)</t>
        </is>
      </c>
      <c r="B6" s="6" t="n">
        <v>2778945</v>
      </c>
      <c r="C6" s="4" t="inlineStr">
        <is>
          <t xml:space="preserve"> </t>
        </is>
      </c>
      <c r="D6" s="4" t="inlineStr">
        <is>
          <t xml:space="preserve"> </t>
        </is>
      </c>
    </row>
    <row r="7">
      <c r="A7" s="4" t="inlineStr">
        <is>
          <t>Vested (in shares)</t>
        </is>
      </c>
      <c r="B7" s="6" t="n">
        <v>-1935754</v>
      </c>
      <c r="C7" s="4" t="inlineStr">
        <is>
          <t xml:space="preserve"> </t>
        </is>
      </c>
      <c r="D7" s="4" t="inlineStr">
        <is>
          <t xml:space="preserve"> </t>
        </is>
      </c>
    </row>
    <row r="8">
      <c r="A8" s="4" t="inlineStr">
        <is>
          <t>Forfeited (in shares)</t>
        </is>
      </c>
      <c r="B8" s="6" t="n">
        <v>-461760</v>
      </c>
      <c r="C8" s="4" t="inlineStr">
        <is>
          <t xml:space="preserve"> </t>
        </is>
      </c>
      <c r="D8" s="4" t="inlineStr">
        <is>
          <t xml:space="preserve"> </t>
        </is>
      </c>
    </row>
    <row r="9">
      <c r="A9" s="4" t="inlineStr">
        <is>
          <t>Outstanding - end of period (in shares)</t>
        </is>
      </c>
      <c r="B9" s="6" t="n">
        <v>3798514</v>
      </c>
      <c r="C9" s="6" t="n">
        <v>3417083</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Outstanding - beginning of period (in usd per share)</t>
        </is>
      </c>
      <c r="B11" s="9" t="n">
        <v>6.9</v>
      </c>
      <c r="C11" s="4" t="inlineStr">
        <is>
          <t xml:space="preserve"> </t>
        </is>
      </c>
      <c r="D11" s="4" t="inlineStr">
        <is>
          <t xml:space="preserve"> </t>
        </is>
      </c>
    </row>
    <row r="12">
      <c r="A12" s="4" t="inlineStr">
        <is>
          <t>Granted (in usd per share)</t>
        </is>
      </c>
      <c r="B12" s="12" t="n">
        <v>4.57</v>
      </c>
      <c r="C12" s="9" t="n">
        <v>4.81</v>
      </c>
      <c r="D12" s="9" t="n">
        <v>8.98</v>
      </c>
    </row>
    <row r="13">
      <c r="A13" s="4" t="inlineStr">
        <is>
          <t>Vested (in usd per share)</t>
        </is>
      </c>
      <c r="B13" s="12" t="n">
        <v>6.88</v>
      </c>
      <c r="C13" s="4" t="inlineStr">
        <is>
          <t xml:space="preserve"> </t>
        </is>
      </c>
      <c r="D13" s="4" t="inlineStr">
        <is>
          <t xml:space="preserve"> </t>
        </is>
      </c>
    </row>
    <row r="14">
      <c r="A14" s="4" t="inlineStr">
        <is>
          <t>Forfeited (in usd per share)</t>
        </is>
      </c>
      <c r="B14" s="12" t="n">
        <v>6.01</v>
      </c>
      <c r="C14" s="4" t="inlineStr">
        <is>
          <t xml:space="preserve"> </t>
        </is>
      </c>
      <c r="D14" s="4" t="inlineStr">
        <is>
          <t xml:space="preserve"> </t>
        </is>
      </c>
    </row>
    <row r="15">
      <c r="A15" s="4" t="inlineStr">
        <is>
          <t>Outstanding - end of period (in usd per share)</t>
        </is>
      </c>
      <c r="B15" s="9" t="n">
        <v>5.31</v>
      </c>
      <c r="C15" s="9" t="n">
        <v>6.9</v>
      </c>
      <c r="D15" s="4" t="inlineStr">
        <is>
          <t xml:space="preserve"> </t>
        </is>
      </c>
    </row>
    <row r="16">
      <c r="A16" s="3" t="inlineStr">
        <is>
          <t>RSUs, Additional Disclosures [Abstract]</t>
        </is>
      </c>
      <c r="B16" s="4" t="inlineStr">
        <is>
          <t xml:space="preserve"> </t>
        </is>
      </c>
      <c r="C16" s="4" t="inlineStr">
        <is>
          <t xml:space="preserve"> </t>
        </is>
      </c>
      <c r="D16" s="4" t="inlineStr">
        <is>
          <t xml:space="preserve"> </t>
        </is>
      </c>
    </row>
    <row r="17">
      <c r="A17" s="4" t="inlineStr">
        <is>
          <t>Non-option cost not yet recognized, amount</t>
        </is>
      </c>
      <c r="B17" s="5" t="n">
        <v>19.2</v>
      </c>
      <c r="C17" s="4" t="inlineStr">
        <is>
          <t xml:space="preserve"> </t>
        </is>
      </c>
      <c r="D17" s="4" t="inlineStr">
        <is>
          <t xml:space="preserve"> </t>
        </is>
      </c>
    </row>
    <row r="18">
      <c r="A18" s="4" t="inlineStr">
        <is>
          <t>Unrecognized stock-based compensation, period for recognition</t>
        </is>
      </c>
      <c r="B18" s="4" t="inlineStr">
        <is>
          <t>2 years 6 months</t>
        </is>
      </c>
      <c r="C18" s="4" t="inlineStr">
        <is>
          <t xml:space="preserve"> </t>
        </is>
      </c>
      <c r="D18" s="4" t="inlineStr">
        <is>
          <t xml:space="preserve"> </t>
        </is>
      </c>
    </row>
    <row r="19">
      <c r="A19" s="4" t="inlineStr">
        <is>
          <t>Performance stock units</t>
        </is>
      </c>
      <c r="B19" s="4" t="inlineStr">
        <is>
          <t xml:space="preserve"> </t>
        </is>
      </c>
      <c r="C19" s="4" t="inlineStr">
        <is>
          <t xml:space="preserve"> </t>
        </is>
      </c>
      <c r="D19" s="4" t="inlineStr">
        <is>
          <t xml:space="preserve"> </t>
        </is>
      </c>
    </row>
    <row r="20">
      <c r="A20" s="3" t="inlineStr">
        <is>
          <t>Number of Shares</t>
        </is>
      </c>
      <c r="B20" s="4" t="inlineStr">
        <is>
          <t xml:space="preserve"> </t>
        </is>
      </c>
      <c r="C20" s="4" t="inlineStr">
        <is>
          <t xml:space="preserve"> </t>
        </is>
      </c>
      <c r="D20" s="4" t="inlineStr">
        <is>
          <t xml:space="preserve"> </t>
        </is>
      </c>
    </row>
    <row r="21">
      <c r="A21" s="4" t="inlineStr">
        <is>
          <t>Outstanding - beginning of period (in shares)</t>
        </is>
      </c>
      <c r="B21" s="6" t="n">
        <v>90000</v>
      </c>
      <c r="C21" s="4" t="inlineStr">
        <is>
          <t xml:space="preserve"> </t>
        </is>
      </c>
      <c r="D21" s="4" t="inlineStr">
        <is>
          <t xml:space="preserve"> </t>
        </is>
      </c>
    </row>
    <row r="22">
      <c r="A22" s="4" t="inlineStr">
        <is>
          <t>Granted (in shares)</t>
        </is>
      </c>
      <c r="B22" s="6" t="n">
        <v>1136600</v>
      </c>
      <c r="C22" s="4" t="inlineStr">
        <is>
          <t xml:space="preserve"> </t>
        </is>
      </c>
      <c r="D22" s="4" t="inlineStr">
        <is>
          <t xml:space="preserve"> </t>
        </is>
      </c>
    </row>
    <row r="23">
      <c r="A23" s="4" t="inlineStr">
        <is>
          <t>Vested (in shares)</t>
        </is>
      </c>
      <c r="B23" s="6" t="n">
        <v>0</v>
      </c>
      <c r="C23" s="4" t="inlineStr">
        <is>
          <t xml:space="preserve"> </t>
        </is>
      </c>
      <c r="D23" s="4" t="inlineStr">
        <is>
          <t xml:space="preserve"> </t>
        </is>
      </c>
    </row>
    <row r="24">
      <c r="A24" s="4" t="inlineStr">
        <is>
          <t>Forfeited (in shares)</t>
        </is>
      </c>
      <c r="B24" s="6" t="n">
        <v>0</v>
      </c>
      <c r="C24" s="4" t="inlineStr">
        <is>
          <t xml:space="preserve"> </t>
        </is>
      </c>
      <c r="D24" s="4" t="inlineStr">
        <is>
          <t xml:space="preserve"> </t>
        </is>
      </c>
    </row>
    <row r="25">
      <c r="A25" s="4" t="inlineStr">
        <is>
          <t>Outstanding - end of period (in shares)</t>
        </is>
      </c>
      <c r="B25" s="6" t="n">
        <v>1226600</v>
      </c>
      <c r="C25" s="6" t="n">
        <v>90000</v>
      </c>
      <c r="D25" s="4" t="inlineStr">
        <is>
          <t xml:space="preserve"> </t>
        </is>
      </c>
    </row>
    <row r="26">
      <c r="A26" s="3" t="inlineStr">
        <is>
          <t>Weighted-Average Grant Date Fair Value</t>
        </is>
      </c>
      <c r="B26" s="4" t="inlineStr">
        <is>
          <t xml:space="preserve"> </t>
        </is>
      </c>
      <c r="C26" s="4" t="inlineStr">
        <is>
          <t xml:space="preserve"> </t>
        </is>
      </c>
      <c r="D26" s="4" t="inlineStr">
        <is>
          <t xml:space="preserve"> </t>
        </is>
      </c>
    </row>
    <row r="27">
      <c r="A27" s="4" t="inlineStr">
        <is>
          <t>Outstanding - beginning of period (in usd per share)</t>
        </is>
      </c>
      <c r="B27" s="9" t="n">
        <v>4.82</v>
      </c>
      <c r="C27" s="4" t="inlineStr">
        <is>
          <t xml:space="preserve"> </t>
        </is>
      </c>
      <c r="D27" s="4" t="inlineStr">
        <is>
          <t xml:space="preserve"> </t>
        </is>
      </c>
    </row>
    <row r="28">
      <c r="A28" s="4" t="inlineStr">
        <is>
          <t>Granted (in usd per share)</t>
        </is>
      </c>
      <c r="B28" s="12" t="n">
        <v>2.86</v>
      </c>
      <c r="C28" s="4" t="inlineStr">
        <is>
          <t xml:space="preserve"> </t>
        </is>
      </c>
      <c r="D28" s="4" t="inlineStr">
        <is>
          <t xml:space="preserve"> </t>
        </is>
      </c>
    </row>
    <row r="29">
      <c r="A29" s="4" t="inlineStr">
        <is>
          <t>Vested (in usd per share)</t>
        </is>
      </c>
      <c r="B29" s="6" t="n">
        <v>0</v>
      </c>
      <c r="C29" s="4" t="inlineStr">
        <is>
          <t xml:space="preserve"> </t>
        </is>
      </c>
      <c r="D29" s="4" t="inlineStr">
        <is>
          <t xml:space="preserve"> </t>
        </is>
      </c>
    </row>
    <row r="30">
      <c r="A30" s="4" t="inlineStr">
        <is>
          <t>Forfeited (in usd per share)</t>
        </is>
      </c>
      <c r="B30" s="6" t="n">
        <v>0</v>
      </c>
      <c r="C30" s="4" t="inlineStr">
        <is>
          <t xml:space="preserve"> </t>
        </is>
      </c>
      <c r="D30" s="4" t="inlineStr">
        <is>
          <t xml:space="preserve"> </t>
        </is>
      </c>
    </row>
    <row r="31">
      <c r="A31" s="4" t="inlineStr">
        <is>
          <t>Outstanding - end of period (in usd per share)</t>
        </is>
      </c>
      <c r="B31" s="9" t="n">
        <v>3.01</v>
      </c>
      <c r="C31" s="9" t="n">
        <v>4.82</v>
      </c>
      <c r="D31" s="4" t="inlineStr">
        <is>
          <t xml:space="preserve"> </t>
        </is>
      </c>
    </row>
    <row r="32">
      <c r="A32" s="3" t="inlineStr">
        <is>
          <t>RSUs, Additional Disclosures [Abstract]</t>
        </is>
      </c>
      <c r="B32" s="4" t="inlineStr">
        <is>
          <t xml:space="preserve"> </t>
        </is>
      </c>
      <c r="C32" s="4" t="inlineStr">
        <is>
          <t xml:space="preserve"> </t>
        </is>
      </c>
      <c r="D32" s="4" t="inlineStr">
        <is>
          <t xml:space="preserve"> </t>
        </is>
      </c>
    </row>
    <row r="33">
      <c r="A33" s="4" t="inlineStr">
        <is>
          <t>Unrecognized stock-based compensation, period for recognition</t>
        </is>
      </c>
      <c r="B33" s="4" t="inlineStr">
        <is>
          <t>1 year 25 day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Average Assumptions (Details) - Performance stock units</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Weighted-average grant date fair value of stock options granted (in usd per share)</t>
        </is>
      </c>
      <c r="B4" s="9" t="n">
        <v>2.86</v>
      </c>
    </row>
    <row r="5">
      <c r="A5" s="4" t="inlineStr">
        <is>
          <t>Expected volatility (as a percent)</t>
        </is>
      </c>
      <c r="B5" s="10" t="n">
        <v>0.6068</v>
      </c>
    </row>
    <row r="6">
      <c r="A6" s="4" t="inlineStr">
        <is>
          <t>Risk-free rate (as a percent)</t>
        </is>
      </c>
      <c r="B6" s="10" t="n">
        <v>0.0453</v>
      </c>
    </row>
    <row r="7">
      <c r="A7" s="4" t="inlineStr">
        <is>
          <t>Expected dividend yield (as a percent)</t>
        </is>
      </c>
      <c r="B7" s="11"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 Warrant Activity (Details) - Warrants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at beginning of period (in shares)</t>
        </is>
      </c>
      <c r="B4" s="6" t="n">
        <v>188235</v>
      </c>
      <c r="C4" s="4" t="inlineStr">
        <is>
          <t xml:space="preserve"> </t>
        </is>
      </c>
    </row>
    <row r="5">
      <c r="A5" s="4" t="inlineStr">
        <is>
          <t>Warrants expired (in shares)</t>
        </is>
      </c>
      <c r="B5" s="6" t="n">
        <v>-139706</v>
      </c>
      <c r="C5" s="4" t="inlineStr">
        <is>
          <t xml:space="preserve"> </t>
        </is>
      </c>
    </row>
    <row r="6">
      <c r="A6" s="4" t="inlineStr">
        <is>
          <t>Outstanding at end of period (in shares)</t>
        </is>
      </c>
      <c r="B6" s="6" t="n">
        <v>48529</v>
      </c>
      <c r="C6" s="6" t="n">
        <v>188235</v>
      </c>
    </row>
    <row r="7">
      <c r="A7" s="3" t="inlineStr">
        <is>
          <t>Weighted-Average Grant Date Fair Value</t>
        </is>
      </c>
      <c r="B7" s="4" t="inlineStr">
        <is>
          <t xml:space="preserve"> </t>
        </is>
      </c>
      <c r="C7" s="4" t="inlineStr">
        <is>
          <t xml:space="preserve"> </t>
        </is>
      </c>
    </row>
    <row r="8">
      <c r="A8" s="4" t="inlineStr">
        <is>
          <t>Outstanding at beginning of period (in usd per share)</t>
        </is>
      </c>
      <c r="B8" s="9" t="n">
        <v>7.57</v>
      </c>
      <c r="C8" s="4" t="inlineStr">
        <is>
          <t xml:space="preserve"> </t>
        </is>
      </c>
    </row>
    <row r="9">
      <c r="A9" s="4" t="inlineStr">
        <is>
          <t>Weighted average exercise price, expired (in usd per share)</t>
        </is>
      </c>
      <c r="B9" s="12" t="n">
        <v>7.65</v>
      </c>
      <c r="C9" s="4" t="inlineStr">
        <is>
          <t xml:space="preserve"> </t>
        </is>
      </c>
    </row>
    <row r="10">
      <c r="A10" s="4" t="inlineStr">
        <is>
          <t>Outstanding at end of period (in usd per share)</t>
        </is>
      </c>
      <c r="B10" s="9" t="n">
        <v>7.34</v>
      </c>
      <c r="C10" s="9" t="n">
        <v>7.57</v>
      </c>
    </row>
    <row r="11">
      <c r="A11" s="3" t="inlineStr">
        <is>
          <t>Weighted-Average Remaining Contractual Term and Aggregate Intrinsic Value</t>
        </is>
      </c>
      <c r="B11" s="4" t="inlineStr">
        <is>
          <t xml:space="preserve"> </t>
        </is>
      </c>
      <c r="C11" s="4" t="inlineStr">
        <is>
          <t xml:space="preserve"> </t>
        </is>
      </c>
    </row>
    <row r="12">
      <c r="A12" s="4" t="inlineStr">
        <is>
          <t>Outstanding, weighted- average remaining contractual term (years)</t>
        </is>
      </c>
      <c r="B12" s="4" t="inlineStr">
        <is>
          <t>1 year 9 months</t>
        </is>
      </c>
      <c r="C12" s="4" t="inlineStr">
        <is>
          <t>1 year 4 months 13 days</t>
        </is>
      </c>
    </row>
    <row r="13">
      <c r="A13" s="4" t="inlineStr">
        <is>
          <t>Aggregate Intrinsic Value of Outstanding Warrants</t>
        </is>
      </c>
      <c r="B13" s="7" t="n">
        <v>0</v>
      </c>
      <c r="C13"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711</v>
      </c>
      <c r="C4" s="7" t="n">
        <v>10242</v>
      </c>
      <c r="D4" s="7" t="n">
        <v>-24581</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Gain on convertible debt</t>
        </is>
      </c>
      <c r="B6" s="6" t="n">
        <v>-8782</v>
      </c>
      <c r="C6" s="6" t="n">
        <v>-22594</v>
      </c>
      <c r="D6" s="6" t="n">
        <v>0</v>
      </c>
    </row>
    <row r="7">
      <c r="A7" s="4" t="inlineStr">
        <is>
          <t>Stock-based compensation</t>
        </is>
      </c>
      <c r="B7" s="6" t="n">
        <v>15461</v>
      </c>
      <c r="C7" s="6" t="n">
        <v>12141</v>
      </c>
      <c r="D7" s="6" t="n">
        <v>11660</v>
      </c>
    </row>
    <row r="8">
      <c r="A8" s="4" t="inlineStr">
        <is>
          <t>Depreciation and amortization of property and equipment</t>
        </is>
      </c>
      <c r="B8" s="6" t="n">
        <v>6312</v>
      </c>
      <c r="C8" s="6" t="n">
        <v>6915</v>
      </c>
      <c r="D8" s="6" t="n">
        <v>11125</v>
      </c>
    </row>
    <row r="9">
      <c r="A9" s="4" t="inlineStr">
        <is>
          <t>Amortization of capitalized software development costs</t>
        </is>
      </c>
      <c r="B9" s="6" t="n">
        <v>9758</v>
      </c>
      <c r="C9" s="6" t="n">
        <v>9633</v>
      </c>
      <c r="D9" s="6" t="n">
        <v>9540</v>
      </c>
    </row>
    <row r="10">
      <c r="A10" s="4" t="inlineStr">
        <is>
          <t>Amortization of intangible assets</t>
        </is>
      </c>
      <c r="B10" s="6" t="n">
        <v>3409</v>
      </c>
      <c r="C10" s="6" t="n">
        <v>4154</v>
      </c>
      <c r="D10" s="6" t="n">
        <v>6254</v>
      </c>
    </row>
    <row r="11">
      <c r="A11" s="4" t="inlineStr">
        <is>
          <t>Provision for credit losses</t>
        </is>
      </c>
      <c r="B11" s="6" t="n">
        <v>3006</v>
      </c>
      <c r="C11" s="6" t="n">
        <v>8008</v>
      </c>
      <c r="D11" s="6" t="n">
        <v>3291</v>
      </c>
    </row>
    <row r="12">
      <c r="A12" s="4" t="inlineStr">
        <is>
          <t>Non-cash operating lease expense</t>
        </is>
      </c>
      <c r="B12" s="6" t="n">
        <v>5130</v>
      </c>
      <c r="C12" s="6" t="n">
        <v>4453</v>
      </c>
      <c r="D12" s="6" t="n">
        <v>4309</v>
      </c>
    </row>
    <row r="13">
      <c r="A13" s="4" t="inlineStr">
        <is>
          <t>Deferred income taxes</t>
        </is>
      </c>
      <c r="B13" s="6" t="n">
        <v>-5095</v>
      </c>
      <c r="C13" s="6" t="n">
        <v>-4312</v>
      </c>
      <c r="D13" s="6" t="n">
        <v>-3853</v>
      </c>
    </row>
    <row r="14">
      <c r="A14" s="4" t="inlineStr">
        <is>
          <t>Amortization of discount on marketable securities</t>
        </is>
      </c>
      <c r="B14" s="6" t="n">
        <v>-2235</v>
      </c>
      <c r="C14" s="6" t="n">
        <v>-3604</v>
      </c>
      <c r="D14" s="6" t="n">
        <v>-1975</v>
      </c>
    </row>
    <row r="15">
      <c r="A15" s="4" t="inlineStr">
        <is>
          <t>Other</t>
        </is>
      </c>
      <c r="B15" s="6" t="n">
        <v>47</v>
      </c>
      <c r="C15" s="6" t="n">
        <v>-717</v>
      </c>
      <c r="D15" s="6" t="n">
        <v>-644</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35905</v>
      </c>
      <c r="C17" s="6" t="n">
        <v>-12946</v>
      </c>
      <c r="D17" s="6" t="n">
        <v>5283</v>
      </c>
    </row>
    <row r="18">
      <c r="A18" s="4" t="inlineStr">
        <is>
          <t>Prepaid expenses and other current assets</t>
        </is>
      </c>
      <c r="B18" s="6" t="n">
        <v>18412</v>
      </c>
      <c r="C18" s="6" t="n">
        <v>843</v>
      </c>
      <c r="D18" s="6" t="n">
        <v>-18419</v>
      </c>
    </row>
    <row r="19">
      <c r="A19" s="4" t="inlineStr">
        <is>
          <t>Accounts payable and other current liabilities</t>
        </is>
      </c>
      <c r="B19" s="6" t="n">
        <v>-11696</v>
      </c>
      <c r="C19" s="6" t="n">
        <v>-1228</v>
      </c>
      <c r="D19" s="6" t="n">
        <v>7965</v>
      </c>
    </row>
    <row r="20">
      <c r="A20" s="4" t="inlineStr">
        <is>
          <t>Operating lease liabilities</t>
        </is>
      </c>
      <c r="B20" s="6" t="n">
        <v>-5092</v>
      </c>
      <c r="C20" s="6" t="n">
        <v>-4297</v>
      </c>
      <c r="D20" s="6" t="n">
        <v>-4246</v>
      </c>
    </row>
    <row r="21">
      <c r="A21" s="4" t="inlineStr">
        <is>
          <t>Deferred revenue</t>
        </is>
      </c>
      <c r="B21" s="6" t="n">
        <v>-1496</v>
      </c>
      <c r="C21" s="6" t="n">
        <v>1621</v>
      </c>
      <c r="D21" s="6" t="n">
        <v>2184</v>
      </c>
    </row>
    <row r="22">
      <c r="A22" s="4" t="inlineStr">
        <is>
          <t>Other non-current assets and liabilities</t>
        </is>
      </c>
      <c r="B22" s="6" t="n">
        <v>6228</v>
      </c>
      <c r="C22" s="6" t="n">
        <v>5434</v>
      </c>
      <c r="D22" s="6" t="n">
        <v>-4080</v>
      </c>
    </row>
    <row r="23">
      <c r="A23" s="4" t="inlineStr">
        <is>
          <t>Net cash provided by operating activities</t>
        </is>
      </c>
      <c r="B23" s="6" t="n">
        <v>68561</v>
      </c>
      <c r="C23" s="6" t="n">
        <v>13746</v>
      </c>
      <c r="D23" s="6" t="n">
        <v>3813</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 of business, net of cash acquired</t>
        </is>
      </c>
      <c r="B25" s="6" t="n">
        <v>-181</v>
      </c>
      <c r="C25" s="6" t="n">
        <v>-389</v>
      </c>
      <c r="D25" s="6" t="n">
        <v>-45151</v>
      </c>
    </row>
    <row r="26">
      <c r="A26" s="4" t="inlineStr">
        <is>
          <t>Purchases of property and equipment</t>
        </is>
      </c>
      <c r="B26" s="6" t="n">
        <v>-7380</v>
      </c>
      <c r="C26" s="6" t="n">
        <v>-10127</v>
      </c>
      <c r="D26" s="6" t="n">
        <v>-13375</v>
      </c>
    </row>
    <row r="27">
      <c r="A27" s="4" t="inlineStr">
        <is>
          <t>Capitalized software development costs</t>
        </is>
      </c>
      <c r="B27" s="6" t="n">
        <v>-9913</v>
      </c>
      <c r="C27" s="6" t="n">
        <v>-10107</v>
      </c>
      <c r="D27" s="6" t="n">
        <v>-12569</v>
      </c>
    </row>
    <row r="28">
      <c r="A28" s="4" t="inlineStr">
        <is>
          <t>Purchases of marketable securities</t>
        </is>
      </c>
      <c r="B28" s="6" t="n">
        <v>-90602</v>
      </c>
      <c r="C28" s="6" t="n">
        <v>-131543</v>
      </c>
      <c r="D28" s="6" t="n">
        <v>-262171</v>
      </c>
    </row>
    <row r="29">
      <c r="A29" s="4" t="inlineStr">
        <is>
          <t>Proceeds from sales and maturities of marketable securities</t>
        </is>
      </c>
      <c r="B29" s="6" t="n">
        <v>175325</v>
      </c>
      <c r="C29" s="6" t="n">
        <v>221878</v>
      </c>
      <c r="D29" s="6" t="n">
        <v>15500</v>
      </c>
    </row>
    <row r="30">
      <c r="A30" s="4" t="inlineStr">
        <is>
          <t>Other</t>
        </is>
      </c>
      <c r="B30" s="6" t="n">
        <v>-96</v>
      </c>
      <c r="C30" s="6" t="n">
        <v>-72</v>
      </c>
      <c r="D30" s="6" t="n">
        <v>-132</v>
      </c>
    </row>
    <row r="31">
      <c r="A31" s="4" t="inlineStr">
        <is>
          <t>Net cash provided by (used in) investing activities</t>
        </is>
      </c>
      <c r="B31" s="6" t="n">
        <v>67153</v>
      </c>
      <c r="C31" s="6" t="n">
        <v>69640</v>
      </c>
      <c r="D31" s="6" t="n">
        <v>-317898</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 of long-term debt obligations</t>
        </is>
      </c>
      <c r="B33" s="6" t="n">
        <v>-109740</v>
      </c>
      <c r="C33" s="6" t="n">
        <v>-96170</v>
      </c>
      <c r="D33" s="6" t="n">
        <v>0</v>
      </c>
    </row>
    <row r="34">
      <c r="A34" s="4" t="inlineStr">
        <is>
          <t>Payment of deferred financing costs</t>
        </is>
      </c>
      <c r="B34" s="6" t="n">
        <v>-1099</v>
      </c>
      <c r="C34" s="6" t="n">
        <v>0</v>
      </c>
      <c r="D34" s="6" t="n">
        <v>0</v>
      </c>
    </row>
    <row r="35">
      <c r="A35" s="4" t="inlineStr">
        <is>
          <t>Treasury stock repurchases and share withholdings on vested awards</t>
        </is>
      </c>
      <c r="B35" s="6" t="n">
        <v>-6600</v>
      </c>
      <c r="C35" s="6" t="n">
        <v>-18521</v>
      </c>
      <c r="D35" s="6" t="n">
        <v>-32664</v>
      </c>
    </row>
    <row r="36">
      <c r="A36" s="4" t="inlineStr">
        <is>
          <t>Principal payments on finance lease obligations</t>
        </is>
      </c>
      <c r="B36" s="6" t="n">
        <v>-263</v>
      </c>
      <c r="C36" s="6" t="n">
        <v>-1830</v>
      </c>
      <c r="D36" s="6" t="n">
        <v>-3190</v>
      </c>
    </row>
    <row r="37">
      <c r="A37" s="4" t="inlineStr">
        <is>
          <t>Proceeds from exercise of common stock options and warrants</t>
        </is>
      </c>
      <c r="B37" s="6" t="n">
        <v>0</v>
      </c>
      <c r="C37" s="6" t="n">
        <v>0</v>
      </c>
      <c r="D37" s="6" t="n">
        <v>4155</v>
      </c>
    </row>
    <row r="38">
      <c r="A38" s="4" t="inlineStr">
        <is>
          <t>Payment of contingent consideration liability up to acquisition-date fair value</t>
        </is>
      </c>
      <c r="B38" s="6" t="n">
        <v>0</v>
      </c>
      <c r="C38" s="6" t="n">
        <v>-547</v>
      </c>
      <c r="D38" s="6" t="n">
        <v>0</v>
      </c>
    </row>
    <row r="39">
      <c r="A39" s="4" t="inlineStr">
        <is>
          <t>Net cash used in financing activities</t>
        </is>
      </c>
      <c r="B39" s="6" t="n">
        <v>-117702</v>
      </c>
      <c r="C39" s="6" t="n">
        <v>-117068</v>
      </c>
      <c r="D39" s="6" t="n">
        <v>-31699</v>
      </c>
    </row>
    <row r="40">
      <c r="A40" s="4" t="inlineStr">
        <is>
          <t>Effect of exchange rate changes</t>
        </is>
      </c>
      <c r="B40" s="6" t="n">
        <v>634</v>
      </c>
      <c r="C40" s="6" t="n">
        <v>-1004</v>
      </c>
      <c r="D40" s="6" t="n">
        <v>-4043</v>
      </c>
    </row>
    <row r="41">
      <c r="A41" s="4" t="inlineStr">
        <is>
          <t>Net increase (decrease) in cash, cash equivalents and restricted cash</t>
        </is>
      </c>
      <c r="B41" s="6" t="n">
        <v>18646</v>
      </c>
      <c r="C41" s="6" t="n">
        <v>-34686</v>
      </c>
      <c r="D41" s="6" t="n">
        <v>-349827</v>
      </c>
    </row>
    <row r="42">
      <c r="A42" s="4" t="inlineStr">
        <is>
          <t>Cash, cash equivalents and restricted cash — Beginning</t>
        </is>
      </c>
      <c r="B42" s="6" t="n">
        <v>71079</v>
      </c>
      <c r="C42" s="6" t="n">
        <v>105765</v>
      </c>
      <c r="D42" s="6" t="n">
        <v>455592</v>
      </c>
    </row>
    <row r="43">
      <c r="A43" s="4" t="inlineStr">
        <is>
          <t>Cash, cash equivalents and restricted cash — Ending</t>
        </is>
      </c>
      <c r="B43" s="6" t="n">
        <v>89725</v>
      </c>
      <c r="C43" s="6" t="n">
        <v>71079</v>
      </c>
      <c r="D43" s="6" t="n">
        <v>105765</v>
      </c>
    </row>
    <row r="44">
      <c r="A44" s="3" t="inlineStr">
        <is>
          <t>RECONCILIATION OF CASH, CASH EQUIVALENTS, AND RESTRICTED CASH TO THE CONSOLIDATED BALANCE SHEETS</t>
        </is>
      </c>
      <c r="B44" s="4" t="inlineStr">
        <is>
          <t xml:space="preserve"> </t>
        </is>
      </c>
      <c r="C44" s="4" t="inlineStr">
        <is>
          <t xml:space="preserve"> </t>
        </is>
      </c>
      <c r="D44" s="4" t="inlineStr">
        <is>
          <t xml:space="preserve"> </t>
        </is>
      </c>
    </row>
    <row r="45">
      <c r="A45" s="4" t="inlineStr">
        <is>
          <t>Cash and cash equivalents</t>
        </is>
      </c>
      <c r="B45" s="6" t="n">
        <v>89094</v>
      </c>
      <c r="C45" s="6" t="n">
        <v>70889</v>
      </c>
      <c r="D45" s="6" t="n">
        <v>105580</v>
      </c>
    </row>
    <row r="46">
      <c r="A46" s="4" t="inlineStr">
        <is>
          <t>Restricted cash, included in other assets</t>
        </is>
      </c>
      <c r="B46" s="6" t="n">
        <v>631</v>
      </c>
      <c r="C46" s="6" t="n">
        <v>190</v>
      </c>
      <c r="D46" s="6" t="n">
        <v>185</v>
      </c>
    </row>
    <row r="47">
      <c r="A47" s="4" t="inlineStr">
        <is>
          <t>Total cash, cash equivalents, and restricted cash</t>
        </is>
      </c>
      <c r="B47" s="6" t="n">
        <v>89725</v>
      </c>
      <c r="C47" s="6" t="n">
        <v>71079</v>
      </c>
      <c r="D47" s="6" t="n">
        <v>105765</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Cash paid for income taxes, net of refunds</t>
        </is>
      </c>
      <c r="B49" s="6" t="n">
        <v>10267</v>
      </c>
      <c r="C49" s="6" t="n">
        <v>8599</v>
      </c>
      <c r="D49" s="6" t="n">
        <v>6887</v>
      </c>
    </row>
    <row r="50">
      <c r="A50" s="4" t="inlineStr">
        <is>
          <t>Cash paid for interest</t>
        </is>
      </c>
      <c r="B50" s="6" t="n">
        <v>4321</v>
      </c>
      <c r="C50" s="6" t="n">
        <v>6027</v>
      </c>
      <c r="D50" s="6" t="n">
        <v>7463</v>
      </c>
    </row>
    <row r="51">
      <c r="A51" s="3" t="inlineStr">
        <is>
          <t>SUPPLEMENTAL SCHEDULE OF NONCASH INVESTING AND FINANCING ACTIVITIES:</t>
        </is>
      </c>
      <c r="B51" s="4" t="inlineStr">
        <is>
          <t xml:space="preserve"> </t>
        </is>
      </c>
      <c r="C51" s="4" t="inlineStr">
        <is>
          <t xml:space="preserve"> </t>
        </is>
      </c>
      <c r="D51" s="4" t="inlineStr">
        <is>
          <t xml:space="preserve"> </t>
        </is>
      </c>
    </row>
    <row r="52">
      <c r="A52" s="4" t="inlineStr">
        <is>
          <t>Operating lease right-of-use assets obtained in exchange for lease obligations</t>
        </is>
      </c>
      <c r="B52" s="6" t="n">
        <v>6917</v>
      </c>
      <c r="C52" s="6" t="n">
        <v>5061</v>
      </c>
      <c r="D52" s="6" t="n">
        <v>1247</v>
      </c>
    </row>
    <row r="53">
      <c r="A53" s="4" t="inlineStr">
        <is>
          <t>Acquisition consideration payable</t>
        </is>
      </c>
      <c r="B53" s="6" t="n">
        <v>0</v>
      </c>
      <c r="C53" s="6" t="n">
        <v>181</v>
      </c>
      <c r="D53" s="6" t="n">
        <v>1476</v>
      </c>
    </row>
    <row r="54">
      <c r="A54" s="4" t="inlineStr">
        <is>
          <t>Purchases of property and equipment included in accounts payable</t>
        </is>
      </c>
      <c r="B54" s="6" t="n">
        <v>2770</v>
      </c>
      <c r="C54" s="6" t="n">
        <v>1094</v>
      </c>
      <c r="D54" s="6" t="n">
        <v>2723</v>
      </c>
    </row>
    <row r="55">
      <c r="A55" s="4" t="inlineStr">
        <is>
          <t>Stock-based compensation capitalized for software development costs</t>
        </is>
      </c>
      <c r="B55" s="6" t="n">
        <v>553</v>
      </c>
      <c r="C55" s="6" t="n">
        <v>555</v>
      </c>
      <c r="D55" s="6" t="n">
        <v>883</v>
      </c>
    </row>
    <row r="56">
      <c r="A56" s="4" t="inlineStr">
        <is>
          <t>Stock consideration issued for acquisition of a business</t>
        </is>
      </c>
      <c r="B56" s="6" t="n">
        <v>0</v>
      </c>
      <c r="C56" s="6" t="n">
        <v>0</v>
      </c>
      <c r="D56" s="6" t="n">
        <v>4190</v>
      </c>
    </row>
    <row r="57">
      <c r="A57" s="4" t="inlineStr">
        <is>
          <t>Unpaid deferred financing costs in accounts payable and accrued expenses</t>
        </is>
      </c>
      <c r="B57" s="7" t="n">
        <v>7555</v>
      </c>
      <c r="C57" s="7" t="n">
        <v>0</v>
      </c>
      <c r="D57"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 Basic:</t>
        </is>
      </c>
      <c r="B3" s="4" t="inlineStr">
        <is>
          <t xml:space="preserve"> </t>
        </is>
      </c>
      <c r="C3" s="4" t="inlineStr">
        <is>
          <t xml:space="preserve"> </t>
        </is>
      </c>
      <c r="D3" s="4" t="inlineStr">
        <is>
          <t xml:space="preserve"> </t>
        </is>
      </c>
    </row>
    <row r="4">
      <c r="A4" s="4" t="inlineStr">
        <is>
          <t>Net Income (Loss) Available to Common Stockholders, Basic</t>
        </is>
      </c>
      <c r="B4" s="7" t="n">
        <v>-711</v>
      </c>
      <c r="C4" s="7" t="n">
        <v>10242</v>
      </c>
      <c r="D4" s="7" t="n">
        <v>-24581</v>
      </c>
    </row>
    <row r="5">
      <c r="A5" s="3" t="inlineStr">
        <is>
          <t>Numerator, Diluted:</t>
        </is>
      </c>
      <c r="B5" s="4" t="inlineStr">
        <is>
          <t xml:space="preserve"> </t>
        </is>
      </c>
      <c r="C5" s="4" t="inlineStr">
        <is>
          <t xml:space="preserve"> </t>
        </is>
      </c>
      <c r="D5" s="4" t="inlineStr">
        <is>
          <t xml:space="preserve"> </t>
        </is>
      </c>
    </row>
    <row r="6">
      <c r="A6" s="4" t="inlineStr">
        <is>
          <t>Net Income (Loss) Available to Common Stockholders, Basic</t>
        </is>
      </c>
      <c r="B6" s="6" t="n">
        <v>-711</v>
      </c>
      <c r="C6" s="6" t="n">
        <v>10242</v>
      </c>
      <c r="D6" s="6" t="n">
        <v>-24581</v>
      </c>
    </row>
    <row r="7">
      <c r="A7" s="4" t="inlineStr">
        <is>
          <t>Adjustments related to convertible debt</t>
        </is>
      </c>
      <c r="B7" s="6" t="n">
        <v>-4825</v>
      </c>
      <c r="C7" s="6" t="n">
        <v>-13930</v>
      </c>
      <c r="D7" s="6" t="n">
        <v>0</v>
      </c>
    </row>
    <row r="8">
      <c r="A8" s="4" t="inlineStr">
        <is>
          <t>Net (loss) income attributable to Common Stockholders - diluted</t>
        </is>
      </c>
      <c r="B8" s="7" t="n">
        <v>-5536</v>
      </c>
      <c r="C8" s="7" t="n">
        <v>-3688</v>
      </c>
      <c r="D8" s="7" t="n">
        <v>-24581</v>
      </c>
    </row>
    <row r="9">
      <c r="A9" s="3" t="inlineStr">
        <is>
          <t>Denominator:</t>
        </is>
      </c>
      <c r="B9" s="4" t="inlineStr">
        <is>
          <t xml:space="preserve"> </t>
        </is>
      </c>
      <c r="C9" s="4" t="inlineStr">
        <is>
          <t xml:space="preserve"> </t>
        </is>
      </c>
      <c r="D9" s="4" t="inlineStr">
        <is>
          <t xml:space="preserve"> </t>
        </is>
      </c>
    </row>
    <row r="10">
      <c r="A10" s="4" t="inlineStr">
        <is>
          <t>Basic weighted-average shares (in shares)</t>
        </is>
      </c>
      <c r="B10" s="6" t="n">
        <v>49321301</v>
      </c>
      <c r="C10" s="6" t="n">
        <v>50900422</v>
      </c>
      <c r="D10" s="6" t="n">
        <v>55615385</v>
      </c>
    </row>
    <row r="11">
      <c r="A11" s="4" t="inlineStr">
        <is>
          <t>Convertible debt (in shares)</t>
        </is>
      </c>
      <c r="B11" s="6" t="n">
        <v>3388055</v>
      </c>
      <c r="C11" s="6" t="n">
        <v>6064877</v>
      </c>
      <c r="D11" s="6" t="n">
        <v>0</v>
      </c>
    </row>
    <row r="12">
      <c r="A12" s="4" t="inlineStr">
        <is>
          <t>Diluted weighted-average shares (in shares)</t>
        </is>
      </c>
      <c r="B12" s="6" t="n">
        <v>52709356</v>
      </c>
      <c r="C12" s="6" t="n">
        <v>56965299</v>
      </c>
      <c r="D12" s="6" t="n">
        <v>55615385</v>
      </c>
    </row>
    <row r="13">
      <c r="A13" s="3" t="inlineStr">
        <is>
          <t>Net (loss) income per common share:</t>
        </is>
      </c>
      <c r="B13" s="4" t="inlineStr">
        <is>
          <t xml:space="preserve"> </t>
        </is>
      </c>
      <c r="C13" s="4" t="inlineStr">
        <is>
          <t xml:space="preserve"> </t>
        </is>
      </c>
      <c r="D13" s="4" t="inlineStr">
        <is>
          <t xml:space="preserve"> </t>
        </is>
      </c>
    </row>
    <row r="14">
      <c r="A14" s="4" t="inlineStr">
        <is>
          <t>Basic (in usd per share)</t>
        </is>
      </c>
      <c r="B14" s="9" t="n">
        <v>-0.01</v>
      </c>
      <c r="C14" s="9" t="n">
        <v>0.2</v>
      </c>
      <c r="D14" s="9" t="n">
        <v>-0.44</v>
      </c>
    </row>
    <row r="15">
      <c r="A15" s="4" t="inlineStr">
        <is>
          <t>Diluted (in usd per share)</t>
        </is>
      </c>
      <c r="B15" s="9" t="n">
        <v>-0.11</v>
      </c>
      <c r="C15" s="9" t="n">
        <v>-0.06</v>
      </c>
      <c r="D15" s="9" t="n">
        <v>-0.4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Antidilutive Shar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shares excluded from diluted net income (loss) per share</t>
        </is>
      </c>
      <c r="B4" s="6" t="n">
        <v>7046510</v>
      </c>
      <c r="C4" s="6" t="n">
        <v>6038842</v>
      </c>
      <c r="D4" s="6" t="n">
        <v>15095181</v>
      </c>
    </row>
    <row r="5">
      <c r="A5" s="4" t="inlineStr">
        <is>
          <t>Convertible debt</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shares excluded from diluted net income (loss) per share</t>
        </is>
      </c>
      <c r="B7" s="6" t="n">
        <v>0</v>
      </c>
      <c r="C7" s="6" t="n">
        <v>0</v>
      </c>
      <c r="D7" s="6" t="n">
        <v>9440000</v>
      </c>
    </row>
    <row r="8">
      <c r="A8" s="4" t="inlineStr">
        <is>
          <t>Employee Stock Optio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shares excluded from diluted net income (loss) per share</t>
        </is>
      </c>
      <c r="B10" s="6" t="n">
        <v>2192947</v>
      </c>
      <c r="C10" s="6" t="n">
        <v>2523643</v>
      </c>
      <c r="D10" s="6" t="n">
        <v>2681436</v>
      </c>
    </row>
    <row r="11">
      <c r="A11" s="4" t="inlineStr">
        <is>
          <t>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shares excluded from diluted net income (loss) per share</t>
        </is>
      </c>
      <c r="B13" s="6" t="n">
        <v>172159</v>
      </c>
      <c r="C13" s="6" t="n">
        <v>188235</v>
      </c>
      <c r="D13" s="6" t="n">
        <v>188235</v>
      </c>
    </row>
    <row r="14">
      <c r="A14" s="4" t="inlineStr">
        <is>
          <t>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shares excluded from diluted net income (loss) per share</t>
        </is>
      </c>
      <c r="B16" s="6" t="n">
        <v>3939256</v>
      </c>
      <c r="C16" s="6" t="n">
        <v>3275430</v>
      </c>
      <c r="D16" s="6" t="n">
        <v>2785510</v>
      </c>
    </row>
    <row r="17">
      <c r="A17" s="4" t="inlineStr">
        <is>
          <t>Performance stock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shares excluded from diluted net income (loss) per share</t>
        </is>
      </c>
      <c r="B19" s="6" t="n">
        <v>742148</v>
      </c>
      <c r="C19" s="6" t="n">
        <v>51534</v>
      </c>
      <c r="D19"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Segment Net Income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venue from external customers</t>
        </is>
      </c>
      <c r="B4" s="7" t="n">
        <v>889875</v>
      </c>
      <c r="C4" s="7" t="n">
        <v>935818</v>
      </c>
      <c r="D4" s="7" t="n">
        <v>992082</v>
      </c>
    </row>
    <row r="5">
      <c r="A5" s="4" t="inlineStr">
        <is>
          <t>Traffic acquisition costs</t>
        </is>
      </c>
      <c r="B5" s="6" t="n">
        <v>653731</v>
      </c>
      <c r="C5" s="6" t="n">
        <v>708449</v>
      </c>
      <c r="D5" s="6" t="n">
        <v>757321</v>
      </c>
    </row>
    <row r="6">
      <c r="A6" s="4" t="inlineStr">
        <is>
          <t>Marketing and advertising expenses</t>
        </is>
      </c>
      <c r="B6" s="6" t="n">
        <v>9700</v>
      </c>
      <c r="C6" s="6" t="n">
        <v>9800</v>
      </c>
      <c r="D6" s="6" t="n">
        <v>10600</v>
      </c>
    </row>
    <row r="7">
      <c r="A7" s="4" t="inlineStr">
        <is>
          <t>Gain on convertible debt</t>
        </is>
      </c>
      <c r="B7" s="6" t="n">
        <v>-8782</v>
      </c>
      <c r="C7" s="6" t="n">
        <v>-22594</v>
      </c>
      <c r="D7" s="6" t="n">
        <v>0</v>
      </c>
    </row>
    <row r="8">
      <c r="A8" s="4" t="inlineStr">
        <is>
          <t>Interest expense</t>
        </is>
      </c>
      <c r="B8" s="6" t="n">
        <v>3649</v>
      </c>
      <c r="C8" s="6" t="n">
        <v>5393</v>
      </c>
      <c r="D8" s="6" t="n">
        <v>7625</v>
      </c>
    </row>
    <row r="9">
      <c r="A9" s="4" t="inlineStr">
        <is>
          <t>Interest income and other income, net</t>
        </is>
      </c>
      <c r="B9" s="6" t="n">
        <v>-9209</v>
      </c>
      <c r="C9" s="6" t="n">
        <v>-7793</v>
      </c>
      <c r="D9" s="6" t="n">
        <v>-2600</v>
      </c>
    </row>
    <row r="10">
      <c r="A10" s="4" t="inlineStr">
        <is>
          <t>Provision for income taxes</t>
        </is>
      </c>
      <c r="B10" s="6" t="n">
        <v>2415</v>
      </c>
      <c r="C10" s="6" t="n">
        <v>6113</v>
      </c>
      <c r="D10" s="6" t="n">
        <v>6008</v>
      </c>
    </row>
    <row r="11">
      <c r="A11" s="4" t="inlineStr">
        <is>
          <t>Net (loss) income</t>
        </is>
      </c>
      <c r="B11" s="6" t="n">
        <v>-711</v>
      </c>
      <c r="C11" s="6" t="n">
        <v>10242</v>
      </c>
      <c r="D11" s="6" t="n">
        <v>-24581</v>
      </c>
    </row>
    <row r="12">
      <c r="A12" s="4" t="inlineStr">
        <is>
          <t>Reporting Segment</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Revenue from external customers</t>
        </is>
      </c>
      <c r="B14" s="6" t="n">
        <v>889875</v>
      </c>
      <c r="C14" s="6" t="n">
        <v>935818</v>
      </c>
      <c r="D14" s="6" t="n">
        <v>992082</v>
      </c>
    </row>
    <row r="15">
      <c r="A15" s="4" t="inlineStr">
        <is>
          <t>Traffic acquisition costs</t>
        </is>
      </c>
      <c r="B15" s="6" t="n">
        <v>653731</v>
      </c>
      <c r="C15" s="6" t="n">
        <v>708449</v>
      </c>
      <c r="D15" s="6" t="n">
        <v>757321</v>
      </c>
    </row>
    <row r="16">
      <c r="A16" s="4" t="inlineStr">
        <is>
          <t>Personnel-related costs</t>
        </is>
      </c>
      <c r="B16" s="6" t="n">
        <v>133267</v>
      </c>
      <c r="C16" s="6" t="n">
        <v>130545</v>
      </c>
      <c r="D16" s="6" t="n">
        <v>144614</v>
      </c>
    </row>
    <row r="17">
      <c r="A17" s="4" t="inlineStr">
        <is>
          <t>Acquisition transaction costs</t>
        </is>
      </c>
      <c r="B17" s="6" t="n">
        <v>14256</v>
      </c>
      <c r="C17" s="6" t="n">
        <v>0</v>
      </c>
      <c r="D17" s="6" t="n">
        <v>2515</v>
      </c>
    </row>
    <row r="18">
      <c r="A18" s="4" t="inlineStr">
        <is>
          <t>Depreciation and amortization</t>
        </is>
      </c>
      <c r="B18" s="6" t="n">
        <v>19479</v>
      </c>
      <c r="C18" s="6" t="n">
        <v>20702</v>
      </c>
      <c r="D18" s="6" t="n">
        <v>26919</v>
      </c>
    </row>
    <row r="19">
      <c r="A19" s="4" t="inlineStr">
        <is>
          <t>Marketing and advertising expenses</t>
        </is>
      </c>
      <c r="B19" s="6" t="n">
        <v>9736</v>
      </c>
      <c r="C19" s="6" t="n">
        <v>9806</v>
      </c>
      <c r="D19" s="6" t="n">
        <v>10567</v>
      </c>
    </row>
    <row r="20">
      <c r="A20" s="4" t="inlineStr">
        <is>
          <t>Other operating expenses</t>
        </is>
      </c>
      <c r="B20" s="6" t="n">
        <v>72044</v>
      </c>
      <c r="C20" s="6" t="n">
        <v>74955</v>
      </c>
      <c r="D20" s="6" t="n">
        <v>63694</v>
      </c>
    </row>
    <row r="21">
      <c r="A21" s="4" t="inlineStr">
        <is>
          <t>Gain on convertible debt</t>
        </is>
      </c>
      <c r="B21" s="6" t="n">
        <v>-8782</v>
      </c>
      <c r="C21" s="6" t="n">
        <v>-22594</v>
      </c>
      <c r="D21" s="6" t="n">
        <v>0</v>
      </c>
    </row>
    <row r="22">
      <c r="A22" s="4" t="inlineStr">
        <is>
          <t>Interest expense</t>
        </is>
      </c>
      <c r="B22" s="6" t="n">
        <v>3649</v>
      </c>
      <c r="C22" s="6" t="n">
        <v>5393</v>
      </c>
      <c r="D22" s="6" t="n">
        <v>7625</v>
      </c>
    </row>
    <row r="23">
      <c r="A23" s="4" t="inlineStr">
        <is>
          <t>Interest income and other income, net</t>
        </is>
      </c>
      <c r="B23" s="6" t="n">
        <v>-9209</v>
      </c>
      <c r="C23" s="6" t="n">
        <v>-7793</v>
      </c>
      <c r="D23" s="6" t="n">
        <v>-2600</v>
      </c>
    </row>
    <row r="24">
      <c r="A24" s="4" t="inlineStr">
        <is>
          <t>Provision for income taxes</t>
        </is>
      </c>
      <c r="B24" s="6" t="n">
        <v>2415</v>
      </c>
      <c r="C24" s="6" t="n">
        <v>6113</v>
      </c>
      <c r="D24" s="6" t="n">
        <v>6008</v>
      </c>
    </row>
    <row r="25">
      <c r="A25" s="4" t="inlineStr">
        <is>
          <t>Net (loss) income</t>
        </is>
      </c>
      <c r="B25" s="7" t="n">
        <v>-711</v>
      </c>
      <c r="C25" s="7" t="n">
        <v>10242</v>
      </c>
      <c r="D25" s="7" t="n">
        <v>-2458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Geographical Revenue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from external customers</t>
        </is>
      </c>
      <c r="B4" s="7" t="n">
        <v>889875</v>
      </c>
      <c r="C4" s="7" t="n">
        <v>935818</v>
      </c>
      <c r="D4" s="7" t="n">
        <v>992082</v>
      </c>
    </row>
    <row r="5">
      <c r="A5" s="4" t="inlineStr">
        <is>
          <t>US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 from external customers</t>
        </is>
      </c>
      <c r="B7" s="6" t="n">
        <v>248951</v>
      </c>
      <c r="C7" s="6" t="n">
        <v>286039</v>
      </c>
      <c r="D7" s="6" t="n">
        <v>330333</v>
      </c>
    </row>
    <row r="8">
      <c r="A8" s="4" t="inlineStr">
        <is>
          <t>EME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 from external customers</t>
        </is>
      </c>
      <c r="B10" s="6" t="n">
        <v>541354</v>
      </c>
      <c r="C10" s="6" t="n">
        <v>552621</v>
      </c>
      <c r="D10" s="6" t="n">
        <v>553051</v>
      </c>
    </row>
    <row r="11">
      <c r="A11" s="4" t="inlineStr">
        <is>
          <t>Oth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 from external customers</t>
        </is>
      </c>
      <c r="B13" s="7" t="n">
        <v>99570</v>
      </c>
      <c r="C13" s="7" t="n">
        <v>97158</v>
      </c>
      <c r="D13" s="7" t="n">
        <v>10869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 Lived Assets, Net (Details) - USD ($) $ in Thousands</t>
        </is>
      </c>
      <c r="B1" s="2" t="inlineStr">
        <is>
          <t>Dec.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long-lived assets, net</t>
        </is>
      </c>
      <c r="B3" s="7" t="n">
        <v>60297</v>
      </c>
      <c r="C3" s="7" t="n">
        <v>54606</v>
      </c>
    </row>
    <row r="4">
      <c r="A4" s="4" t="inlineStr">
        <is>
          <t>USA</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long-lived assets, net</t>
        </is>
      </c>
      <c r="B6" s="6" t="n">
        <v>46037</v>
      </c>
      <c r="C6" s="6" t="n">
        <v>44466</v>
      </c>
    </row>
    <row r="7">
      <c r="A7" s="4" t="inlineStr">
        <is>
          <t>EMEA</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long-lived assets, net</t>
        </is>
      </c>
      <c r="B9" s="6" t="n">
        <v>13415</v>
      </c>
      <c r="C9" s="6" t="n">
        <v>9685</v>
      </c>
    </row>
    <row r="10">
      <c r="A10" s="4" t="inlineStr">
        <is>
          <t>Oth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long-lived assets, net</t>
        </is>
      </c>
      <c r="B12" s="7" t="n">
        <v>845</v>
      </c>
      <c r="C12" s="7" t="n">
        <v>4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s>
  <sheetData>
    <row r="1">
      <c r="A1" s="1" t="inlineStr">
        <is>
          <t>Subsequent Events (Details) - USD ($) shares in Thousands</t>
        </is>
      </c>
      <c r="D1" s="2" t="inlineStr">
        <is>
          <t>11 Months Ended</t>
        </is>
      </c>
      <c r="E1" s="2" t="inlineStr">
        <is>
          <t>12 Months Ended</t>
        </is>
      </c>
    </row>
    <row r="2">
      <c r="B2" s="2" t="inlineStr">
        <is>
          <t>Feb. 11, 2025</t>
        </is>
      </c>
      <c r="C2" s="2" t="inlineStr">
        <is>
          <t>Feb. 03, 2025</t>
        </is>
      </c>
      <c r="D2" s="2" t="inlineStr">
        <is>
          <t>Dec. 31, 2025</t>
        </is>
      </c>
      <c r="E2" s="2" t="inlineStr">
        <is>
          <t>Dec. 31, 2024</t>
        </is>
      </c>
      <c r="F2" s="2" t="inlineStr">
        <is>
          <t>Aug. 01, 2024</t>
        </is>
      </c>
    </row>
    <row r="3">
      <c r="A3" s="4" t="inlineStr">
        <is>
          <t>Letter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t>
        </is>
      </c>
      <c r="B5" s="4" t="inlineStr">
        <is>
          <t xml:space="preserve"> </t>
        </is>
      </c>
      <c r="C5" s="4" t="inlineStr">
        <is>
          <t xml:space="preserve"> </t>
        </is>
      </c>
      <c r="D5" s="4" t="inlineStr">
        <is>
          <t xml:space="preserve"> </t>
        </is>
      </c>
      <c r="E5" s="7" t="n">
        <v>15000000</v>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4" t="inlineStr">
        <is>
          <t xml:space="preserve"> </t>
        </is>
      </c>
      <c r="D8" s="4" t="inlineStr">
        <is>
          <t xml:space="preserve"> </t>
        </is>
      </c>
      <c r="E8" s="7" t="n">
        <v>75000000</v>
      </c>
      <c r="F8" s="4" t="inlineStr">
        <is>
          <t xml:space="preserve"> </t>
        </is>
      </c>
    </row>
    <row r="9">
      <c r="A9" s="4" t="inlineStr">
        <is>
          <t>Percentage of available commitments</t>
        </is>
      </c>
      <c r="B9" s="4" t="inlineStr">
        <is>
          <t xml:space="preserve"> </t>
        </is>
      </c>
      <c r="C9" s="4" t="inlineStr">
        <is>
          <t xml:space="preserve"> </t>
        </is>
      </c>
      <c r="D9" s="4" t="inlineStr">
        <is>
          <t xml:space="preserve"> </t>
        </is>
      </c>
      <c r="E9" s="11" t="n">
        <v>0.85</v>
      </c>
      <c r="F9" s="4" t="inlineStr">
        <is>
          <t xml:space="preserve"> </t>
        </is>
      </c>
    </row>
    <row r="10">
      <c r="A10" s="4" t="inlineStr">
        <is>
          <t>Minimum | Base Rate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rgin rate (as a percent)</t>
        </is>
      </c>
      <c r="B12" s="4" t="inlineStr">
        <is>
          <t xml:space="preserve"> </t>
        </is>
      </c>
      <c r="C12" s="4" t="inlineStr">
        <is>
          <t xml:space="preserve"> </t>
        </is>
      </c>
      <c r="D12" s="4" t="inlineStr">
        <is>
          <t xml:space="preserve"> </t>
        </is>
      </c>
      <c r="E12" s="11" t="n">
        <v>0.01</v>
      </c>
      <c r="F12" s="4" t="inlineStr">
        <is>
          <t xml:space="preserve"> </t>
        </is>
      </c>
    </row>
    <row r="13">
      <c r="A13" s="4" t="inlineStr">
        <is>
          <t>Maximum | Base Rate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rgin rate (as a percent)</t>
        </is>
      </c>
      <c r="B15" s="4" t="inlineStr">
        <is>
          <t xml:space="preserve"> </t>
        </is>
      </c>
      <c r="C15" s="4" t="inlineStr">
        <is>
          <t xml:space="preserve"> </t>
        </is>
      </c>
      <c r="D15" s="4" t="inlineStr">
        <is>
          <t xml:space="preserve"> </t>
        </is>
      </c>
      <c r="E15" s="10" t="n">
        <v>0.015</v>
      </c>
      <c r="F15" s="4" t="inlineStr">
        <is>
          <t xml:space="preserve"> </t>
        </is>
      </c>
    </row>
    <row r="16">
      <c r="A16" s="4" t="inlineStr">
        <is>
          <t>Subsequent Event | Teads S.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4" t="inlineStr">
        <is>
          <t xml:space="preserve"> </t>
        </is>
      </c>
      <c r="C18" s="10" t="n">
        <v>0.466</v>
      </c>
      <c r="D18" s="4" t="inlineStr">
        <is>
          <t xml:space="preserve"> </t>
        </is>
      </c>
      <c r="E18" s="4" t="inlineStr">
        <is>
          <t xml:space="preserve"> </t>
        </is>
      </c>
      <c r="F18" s="4" t="inlineStr">
        <is>
          <t xml:space="preserve"> </t>
        </is>
      </c>
    </row>
    <row r="19">
      <c r="A19" s="4" t="inlineStr">
        <is>
          <t>Subsequent Event | Senior Secured Notes Due 2030</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principal amount</t>
        </is>
      </c>
      <c r="B21" s="7" t="n">
        <v>637500000</v>
      </c>
      <c r="C21" s="4" t="inlineStr">
        <is>
          <t xml:space="preserve"> </t>
        </is>
      </c>
      <c r="D21" s="4" t="inlineStr">
        <is>
          <t xml:space="preserve"> </t>
        </is>
      </c>
      <c r="E21" s="4" t="inlineStr">
        <is>
          <t xml:space="preserve"> </t>
        </is>
      </c>
      <c r="F21" s="4" t="inlineStr">
        <is>
          <t xml:space="preserve"> </t>
        </is>
      </c>
    </row>
    <row r="22">
      <c r="A22" s="4" t="inlineStr">
        <is>
          <t>Interest rate (as a percent)</t>
        </is>
      </c>
      <c r="B22" s="11" t="n">
        <v>0.1</v>
      </c>
      <c r="C22" s="11" t="n">
        <v>0.1</v>
      </c>
      <c r="D22" s="4" t="inlineStr">
        <is>
          <t xml:space="preserve"> </t>
        </is>
      </c>
      <c r="E22" s="4" t="inlineStr">
        <is>
          <t xml:space="preserve"> </t>
        </is>
      </c>
      <c r="F22" s="4" t="inlineStr">
        <is>
          <t xml:space="preserve"> </t>
        </is>
      </c>
    </row>
    <row r="23">
      <c r="A23" s="4" t="inlineStr">
        <is>
          <t>Debt issued as a percent of principal (percent)</t>
        </is>
      </c>
      <c r="B23" s="14" t="n">
        <v>0.98087</v>
      </c>
      <c r="C23" s="4" t="inlineStr">
        <is>
          <t xml:space="preserve"> </t>
        </is>
      </c>
      <c r="D23" s="4" t="inlineStr">
        <is>
          <t xml:space="preserve"> </t>
        </is>
      </c>
      <c r="E23" s="4" t="inlineStr">
        <is>
          <t xml:space="preserve"> </t>
        </is>
      </c>
      <c r="F23" s="4" t="inlineStr">
        <is>
          <t xml:space="preserve"> </t>
        </is>
      </c>
    </row>
    <row r="24">
      <c r="A24" s="4" t="inlineStr">
        <is>
          <t>Redemption price, percentage of principal (as a percent)</t>
        </is>
      </c>
      <c r="B24" s="11" t="n">
        <v>1</v>
      </c>
      <c r="C24" s="4" t="inlineStr">
        <is>
          <t xml:space="preserve"> </t>
        </is>
      </c>
      <c r="D24" s="4" t="inlineStr">
        <is>
          <t xml:space="preserve"> </t>
        </is>
      </c>
      <c r="E24" s="4" t="inlineStr">
        <is>
          <t xml:space="preserve"> </t>
        </is>
      </c>
      <c r="F24" s="4" t="inlineStr">
        <is>
          <t xml:space="preserve"> </t>
        </is>
      </c>
    </row>
    <row r="25">
      <c r="A25" s="4" t="inlineStr">
        <is>
          <t>Debt covenant, percentage of principal amount</t>
        </is>
      </c>
      <c r="B25" s="11" t="n">
        <v>0.3</v>
      </c>
      <c r="C25" s="4" t="inlineStr">
        <is>
          <t xml:space="preserve"> </t>
        </is>
      </c>
      <c r="D25" s="4" t="inlineStr">
        <is>
          <t xml:space="preserve"> </t>
        </is>
      </c>
      <c r="E25" s="4" t="inlineStr">
        <is>
          <t xml:space="preserve"> </t>
        </is>
      </c>
      <c r="F25" s="4" t="inlineStr">
        <is>
          <t xml:space="preserve"> </t>
        </is>
      </c>
    </row>
    <row r="26">
      <c r="A26" s="4" t="inlineStr">
        <is>
          <t>Subsequent Event | Senior Secured Notes Due 2030 | Redemption period 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demption price, percentage of principal (as a percent)</t>
        </is>
      </c>
      <c r="B28" s="11" t="n">
        <v>1.1</v>
      </c>
      <c r="C28" s="4" t="inlineStr">
        <is>
          <t xml:space="preserve"> </t>
        </is>
      </c>
      <c r="D28" s="4" t="inlineStr">
        <is>
          <t xml:space="preserve"> </t>
        </is>
      </c>
      <c r="E28" s="4" t="inlineStr">
        <is>
          <t xml:space="preserve"> </t>
        </is>
      </c>
      <c r="F28" s="4" t="inlineStr">
        <is>
          <t xml:space="preserve"> </t>
        </is>
      </c>
    </row>
    <row r="29">
      <c r="A29" s="4" t="inlineStr">
        <is>
          <t>Redemption price, percentage</t>
        </is>
      </c>
      <c r="B29" s="11" t="n">
        <v>0.4</v>
      </c>
      <c r="C29" s="4" t="inlineStr">
        <is>
          <t xml:space="preserve"> </t>
        </is>
      </c>
      <c r="D29" s="4" t="inlineStr">
        <is>
          <t xml:space="preserve"> </t>
        </is>
      </c>
      <c r="E29" s="4" t="inlineStr">
        <is>
          <t xml:space="preserve"> </t>
        </is>
      </c>
      <c r="F29" s="4" t="inlineStr">
        <is>
          <t xml:space="preserve"> </t>
        </is>
      </c>
    </row>
    <row r="30">
      <c r="A30" s="4" t="inlineStr">
        <is>
          <t>Subsequent Event | Senior Secured Notes Due 2030 | Redemption period tw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demption price, percentage of principal (as a percent)</t>
        </is>
      </c>
      <c r="B32" s="11" t="n">
        <v>1.03</v>
      </c>
      <c r="C32" s="4" t="inlineStr">
        <is>
          <t xml:space="preserve"> </t>
        </is>
      </c>
      <c r="D32" s="4" t="inlineStr">
        <is>
          <t xml:space="preserve"> </t>
        </is>
      </c>
      <c r="E32" s="4" t="inlineStr">
        <is>
          <t xml:space="preserve"> </t>
        </is>
      </c>
      <c r="F32" s="4" t="inlineStr">
        <is>
          <t xml:space="preserve"> </t>
        </is>
      </c>
    </row>
    <row r="33">
      <c r="A33" s="4" t="inlineStr">
        <is>
          <t>Redemption price, percentage</t>
        </is>
      </c>
      <c r="B33" s="11" t="n">
        <v>0.1</v>
      </c>
      <c r="C33" s="4" t="inlineStr">
        <is>
          <t xml:space="preserve"> </t>
        </is>
      </c>
      <c r="D33" s="4" t="inlineStr">
        <is>
          <t xml:space="preserve"> </t>
        </is>
      </c>
      <c r="E33" s="4" t="inlineStr">
        <is>
          <t xml:space="preserve"> </t>
        </is>
      </c>
      <c r="F33" s="4" t="inlineStr">
        <is>
          <t xml:space="preserve"> </t>
        </is>
      </c>
    </row>
    <row r="34">
      <c r="A34" s="4" t="inlineStr">
        <is>
          <t>Subsequent Event | Senior Secured Notes Due 2030 | Change In Contro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demption price, percentage of principal (as a percent)</t>
        </is>
      </c>
      <c r="B36" s="11" t="n">
        <v>1.01</v>
      </c>
      <c r="C36" s="4" t="inlineStr">
        <is>
          <t xml:space="preserve"> </t>
        </is>
      </c>
      <c r="D36" s="4" t="inlineStr">
        <is>
          <t xml:space="preserve"> </t>
        </is>
      </c>
      <c r="E36" s="4" t="inlineStr">
        <is>
          <t xml:space="preserve"> </t>
        </is>
      </c>
      <c r="F36" s="4" t="inlineStr">
        <is>
          <t xml:space="preserve"> </t>
        </is>
      </c>
    </row>
    <row r="37">
      <c r="A37" s="4" t="inlineStr">
        <is>
          <t>Subsequent Event | Senior Secured Notes Due 2030 | Excess Cash Flow</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demption price, percentage of principal (as a percent)</t>
        </is>
      </c>
      <c r="B39" s="11" t="n">
        <v>1</v>
      </c>
      <c r="C39" s="4" t="inlineStr">
        <is>
          <t xml:space="preserve"> </t>
        </is>
      </c>
      <c r="D39" s="4" t="inlineStr">
        <is>
          <t xml:space="preserve"> </t>
        </is>
      </c>
      <c r="E39" s="4" t="inlineStr">
        <is>
          <t xml:space="preserve"> </t>
        </is>
      </c>
      <c r="F39" s="4" t="inlineStr">
        <is>
          <t xml:space="preserve"> </t>
        </is>
      </c>
    </row>
    <row r="40">
      <c r="A40" s="4" t="inlineStr">
        <is>
          <t>Subsequent Event | Line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borrowing capacity</t>
        </is>
      </c>
      <c r="B42" s="4" t="inlineStr">
        <is>
          <t xml:space="preserve"> </t>
        </is>
      </c>
      <c r="C42" s="7" t="n">
        <v>100000000</v>
      </c>
      <c r="D42" s="4" t="inlineStr">
        <is>
          <t xml:space="preserve"> </t>
        </is>
      </c>
      <c r="E42" s="4" t="inlineStr">
        <is>
          <t xml:space="preserve"> </t>
        </is>
      </c>
      <c r="F42" s="4" t="inlineStr">
        <is>
          <t xml:space="preserve"> </t>
        </is>
      </c>
    </row>
    <row r="43">
      <c r="A43" s="4" t="inlineStr">
        <is>
          <t>Subsequent Event | Line of Credit | Revolving Lo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cremental commitments, amount</t>
        </is>
      </c>
      <c r="B45" s="4" t="inlineStr">
        <is>
          <t xml:space="preserve"> </t>
        </is>
      </c>
      <c r="C45" s="7" t="n">
        <v>62500000</v>
      </c>
      <c r="D45" s="4" t="inlineStr">
        <is>
          <t xml:space="preserve"> </t>
        </is>
      </c>
      <c r="E45" s="4" t="inlineStr">
        <is>
          <t xml:space="preserve"> </t>
        </is>
      </c>
      <c r="F45" s="4" t="inlineStr">
        <is>
          <t xml:space="preserve"> </t>
        </is>
      </c>
    </row>
    <row r="46">
      <c r="A46" s="4" t="inlineStr">
        <is>
          <t>Incremental commitment as a percent of EBITDA (percent)</t>
        </is>
      </c>
      <c r="B46" s="4" t="inlineStr">
        <is>
          <t xml:space="preserve"> </t>
        </is>
      </c>
      <c r="C46" s="11" t="n">
        <v>0.25</v>
      </c>
      <c r="D46" s="4" t="inlineStr">
        <is>
          <t xml:space="preserve"> </t>
        </is>
      </c>
      <c r="E46" s="4" t="inlineStr">
        <is>
          <t xml:space="preserve"> </t>
        </is>
      </c>
      <c r="F46" s="4" t="inlineStr">
        <is>
          <t xml:space="preserve"> </t>
        </is>
      </c>
    </row>
    <row r="47">
      <c r="A47" s="4" t="inlineStr">
        <is>
          <t>Guarantee percentage</t>
        </is>
      </c>
      <c r="B47" s="4" t="inlineStr">
        <is>
          <t xml:space="preserve"> </t>
        </is>
      </c>
      <c r="C47" s="11" t="n">
        <v>0.8</v>
      </c>
      <c r="D47" s="4" t="inlineStr">
        <is>
          <t xml:space="preserve"> </t>
        </is>
      </c>
      <c r="E47" s="4" t="inlineStr">
        <is>
          <t xml:space="preserve"> </t>
        </is>
      </c>
      <c r="F47" s="4" t="inlineStr">
        <is>
          <t xml:space="preserve"> </t>
        </is>
      </c>
    </row>
    <row r="48">
      <c r="A48" s="4" t="inlineStr">
        <is>
          <t>Percentage of available commitments</t>
        </is>
      </c>
      <c r="B48" s="4" t="inlineStr">
        <is>
          <t xml:space="preserve"> </t>
        </is>
      </c>
      <c r="C48" s="11" t="n">
        <v>0.4</v>
      </c>
      <c r="D48" s="4" t="inlineStr">
        <is>
          <t xml:space="preserve"> </t>
        </is>
      </c>
      <c r="E48" s="4" t="inlineStr">
        <is>
          <t xml:space="preserve"> </t>
        </is>
      </c>
      <c r="F48" s="4" t="inlineStr">
        <is>
          <t xml:space="preserve"> </t>
        </is>
      </c>
    </row>
    <row r="49">
      <c r="A49" s="4" t="inlineStr">
        <is>
          <t>Subsequent Event | Line of Credit | Revolving Loans | Letter of Cred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ximum borrowing capacity</t>
        </is>
      </c>
      <c r="B51" s="4" t="inlineStr">
        <is>
          <t xml:space="preserve"> </t>
        </is>
      </c>
      <c r="C51" s="7" t="n">
        <v>10000000</v>
      </c>
      <c r="D51" s="4" t="inlineStr">
        <is>
          <t xml:space="preserve"> </t>
        </is>
      </c>
      <c r="E51" s="4" t="inlineStr">
        <is>
          <t xml:space="preserve"> </t>
        </is>
      </c>
      <c r="F51" s="4" t="inlineStr">
        <is>
          <t xml:space="preserve"> </t>
        </is>
      </c>
    </row>
    <row r="52">
      <c r="A52" s="4" t="inlineStr">
        <is>
          <t>Subsequent Event | Line of Credit | Revolving Loans | Swingline Lo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aximum borrowing capacity</t>
        </is>
      </c>
      <c r="B54" s="4" t="inlineStr">
        <is>
          <t xml:space="preserve"> </t>
        </is>
      </c>
      <c r="C54" s="7" t="n">
        <v>20000000</v>
      </c>
      <c r="D54" s="4" t="inlineStr">
        <is>
          <t xml:space="preserve"> </t>
        </is>
      </c>
      <c r="E54" s="4" t="inlineStr">
        <is>
          <t xml:space="preserve"> </t>
        </is>
      </c>
      <c r="F54" s="4" t="inlineStr">
        <is>
          <t xml:space="preserve"> </t>
        </is>
      </c>
    </row>
    <row r="55">
      <c r="A55" s="4" t="inlineStr">
        <is>
          <t>Subsequent Event | Line of Credit | Secured Overnight Financing Rate (SOFR) | Revolving 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argin rate (as a percent)</t>
        </is>
      </c>
      <c r="B57" s="4" t="inlineStr">
        <is>
          <t xml:space="preserve"> </t>
        </is>
      </c>
      <c r="C57" s="10" t="n">
        <v>0.0425</v>
      </c>
      <c r="D57" s="4" t="inlineStr">
        <is>
          <t xml:space="preserve"> </t>
        </is>
      </c>
      <c r="E57" s="4" t="inlineStr">
        <is>
          <t xml:space="preserve"> </t>
        </is>
      </c>
      <c r="F57" s="4" t="inlineStr">
        <is>
          <t xml:space="preserve"> </t>
        </is>
      </c>
    </row>
    <row r="58">
      <c r="A58" s="4" t="inlineStr">
        <is>
          <t>Subsequent Event | Line of Credit | Base Rate | Revolving Loa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argin rate (as a percent)</t>
        </is>
      </c>
      <c r="B60" s="4" t="inlineStr">
        <is>
          <t xml:space="preserve"> </t>
        </is>
      </c>
      <c r="C60" s="10" t="n">
        <v>0.0325</v>
      </c>
      <c r="D60" s="4" t="inlineStr">
        <is>
          <t xml:space="preserve"> </t>
        </is>
      </c>
      <c r="E60" s="4" t="inlineStr">
        <is>
          <t xml:space="preserve"> </t>
        </is>
      </c>
      <c r="F60" s="4" t="inlineStr">
        <is>
          <t xml:space="preserve"> </t>
        </is>
      </c>
    </row>
    <row r="61">
      <c r="A61" s="4" t="inlineStr">
        <is>
          <t>Subsequent Event | Bridge Loa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ggregate principal amount</t>
        </is>
      </c>
      <c r="B63" s="4" t="inlineStr">
        <is>
          <t xml:space="preserve"> </t>
        </is>
      </c>
      <c r="C63" s="7" t="n">
        <v>625000000</v>
      </c>
      <c r="D63" s="4" t="inlineStr">
        <is>
          <t xml:space="preserve"> </t>
        </is>
      </c>
      <c r="E63" s="4" t="inlineStr">
        <is>
          <t xml:space="preserve"> </t>
        </is>
      </c>
      <c r="F63" s="4" t="inlineStr">
        <is>
          <t xml:space="preserve"> </t>
        </is>
      </c>
    </row>
    <row r="64">
      <c r="A64" s="4" t="inlineStr">
        <is>
          <t>Debt amount borrowed</t>
        </is>
      </c>
      <c r="B64" s="4" t="inlineStr">
        <is>
          <t xml:space="preserve"> </t>
        </is>
      </c>
      <c r="C64" s="7" t="n">
        <v>625000000</v>
      </c>
      <c r="D64" s="4" t="inlineStr">
        <is>
          <t xml:space="preserve"> </t>
        </is>
      </c>
      <c r="E64" s="4" t="inlineStr">
        <is>
          <t xml:space="preserve"> </t>
        </is>
      </c>
      <c r="F64" s="4" t="inlineStr">
        <is>
          <t xml:space="preserve"> </t>
        </is>
      </c>
    </row>
    <row r="65">
      <c r="A65" s="4" t="inlineStr">
        <is>
          <t>Basis spread, increase (as a percent)</t>
        </is>
      </c>
      <c r="B65" s="4" t="inlineStr">
        <is>
          <t xml:space="preserve"> </t>
        </is>
      </c>
      <c r="C65" s="10" t="n">
        <v>0.005</v>
      </c>
      <c r="D65" s="4" t="inlineStr">
        <is>
          <t xml:space="preserve"> </t>
        </is>
      </c>
      <c r="E65" s="4" t="inlineStr">
        <is>
          <t xml:space="preserve"> </t>
        </is>
      </c>
      <c r="F65" s="4" t="inlineStr">
        <is>
          <t xml:space="preserve"> </t>
        </is>
      </c>
    </row>
    <row r="66">
      <c r="A66" s="4" t="inlineStr">
        <is>
          <t>Bridge loan fee (as a percent)</t>
        </is>
      </c>
      <c r="B66" s="4" t="inlineStr">
        <is>
          <t xml:space="preserve"> </t>
        </is>
      </c>
      <c r="C66" s="10" t="n">
        <v>0.0025</v>
      </c>
      <c r="D66" s="4" t="inlineStr">
        <is>
          <t xml:space="preserve"> </t>
        </is>
      </c>
      <c r="E66" s="4" t="inlineStr">
        <is>
          <t xml:space="preserve"> </t>
        </is>
      </c>
      <c r="F66" s="4" t="inlineStr">
        <is>
          <t xml:space="preserve"> </t>
        </is>
      </c>
    </row>
    <row r="67">
      <c r="A67" s="4" t="inlineStr">
        <is>
          <t>Subsequent Event | Bridge Loan | Secured Overnight Financing Rate (SOF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argin rate (as a percent)</t>
        </is>
      </c>
      <c r="B69" s="4" t="inlineStr">
        <is>
          <t xml:space="preserve"> </t>
        </is>
      </c>
      <c r="C69" s="10" t="n">
        <v>0.0475</v>
      </c>
      <c r="D69" s="4" t="inlineStr">
        <is>
          <t xml:space="preserve"> </t>
        </is>
      </c>
      <c r="E69" s="4" t="inlineStr">
        <is>
          <t xml:space="preserve"> </t>
        </is>
      </c>
      <c r="F69" s="4" t="inlineStr">
        <is>
          <t xml:space="preserve"> </t>
        </is>
      </c>
    </row>
    <row r="70">
      <c r="A70" s="4" t="inlineStr">
        <is>
          <t>Subsequent Event | Bridge Loan | Base Rat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Margin rate (as a percent)</t>
        </is>
      </c>
      <c r="B72" s="4" t="inlineStr">
        <is>
          <t xml:space="preserve"> </t>
        </is>
      </c>
      <c r="C72" s="10" t="n">
        <v>0.0375</v>
      </c>
      <c r="D72" s="4" t="inlineStr">
        <is>
          <t xml:space="preserve"> </t>
        </is>
      </c>
      <c r="E72" s="4" t="inlineStr">
        <is>
          <t xml:space="preserve"> </t>
        </is>
      </c>
      <c r="F72" s="4" t="inlineStr">
        <is>
          <t xml:space="preserve"> </t>
        </is>
      </c>
    </row>
    <row r="73">
      <c r="A73" s="4" t="inlineStr">
        <is>
          <t>Subsequent Event | Minimum | Line of Credit | Revolving Loan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Unused commitment fee (as a percent)</t>
        </is>
      </c>
      <c r="B75" s="4" t="inlineStr">
        <is>
          <t xml:space="preserve"> </t>
        </is>
      </c>
      <c r="C75" s="14" t="n">
        <v>0.00375</v>
      </c>
      <c r="D75" s="4" t="inlineStr">
        <is>
          <t xml:space="preserve"> </t>
        </is>
      </c>
      <c r="E75" s="4" t="inlineStr">
        <is>
          <t xml:space="preserve"> </t>
        </is>
      </c>
      <c r="F75" s="4" t="inlineStr">
        <is>
          <t xml:space="preserve"> </t>
        </is>
      </c>
    </row>
    <row r="76">
      <c r="A76" s="4" t="inlineStr">
        <is>
          <t>Subsequent Event | Maximum | Line of Credit | Revolving Loan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Unused commitment fee (as a percent)</t>
        </is>
      </c>
      <c r="B78" s="4" t="inlineStr">
        <is>
          <t xml:space="preserve"> </t>
        </is>
      </c>
      <c r="C78" s="10" t="n">
        <v>0.005</v>
      </c>
      <c r="D78" s="4" t="inlineStr">
        <is>
          <t xml:space="preserve"> </t>
        </is>
      </c>
      <c r="E78" s="4" t="inlineStr">
        <is>
          <t xml:space="preserve"> </t>
        </is>
      </c>
      <c r="F78" s="4" t="inlineStr">
        <is>
          <t xml:space="preserve"> </t>
        </is>
      </c>
    </row>
    <row r="79">
      <c r="A79" s="4" t="inlineStr">
        <is>
          <t>Subsequent Event | The Plan | Forecas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duction in global workforce (as a percent)</t>
        </is>
      </c>
      <c r="B81" s="4" t="inlineStr">
        <is>
          <t xml:space="preserve"> </t>
        </is>
      </c>
      <c r="C81" s="4" t="inlineStr">
        <is>
          <t xml:space="preserve"> </t>
        </is>
      </c>
      <c r="D81" s="11" t="n">
        <v>0.15</v>
      </c>
      <c r="E81" s="4" t="inlineStr">
        <is>
          <t xml:space="preserve"> </t>
        </is>
      </c>
      <c r="F81" s="4" t="inlineStr">
        <is>
          <t xml:space="preserve"> </t>
        </is>
      </c>
    </row>
    <row r="82">
      <c r="A82" s="4" t="inlineStr">
        <is>
          <t>Subsequent Event | The Plan | Minimum</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Expected cost</t>
        </is>
      </c>
      <c r="B84" s="4" t="inlineStr">
        <is>
          <t xml:space="preserve"> </t>
        </is>
      </c>
      <c r="C84" s="7" t="n">
        <v>20000000</v>
      </c>
      <c r="D84" s="4" t="inlineStr">
        <is>
          <t xml:space="preserve"> </t>
        </is>
      </c>
      <c r="E84" s="4" t="inlineStr">
        <is>
          <t xml:space="preserve"> </t>
        </is>
      </c>
      <c r="F84" s="4" t="inlineStr">
        <is>
          <t xml:space="preserve"> </t>
        </is>
      </c>
    </row>
    <row r="85">
      <c r="A85" s="4" t="inlineStr">
        <is>
          <t>Expected cost, 2025</t>
        </is>
      </c>
      <c r="B85" s="4" t="inlineStr">
        <is>
          <t xml:space="preserve"> </t>
        </is>
      </c>
      <c r="C85" s="6" t="n">
        <v>18000000</v>
      </c>
      <c r="D85" s="4" t="inlineStr">
        <is>
          <t xml:space="preserve"> </t>
        </is>
      </c>
      <c r="E85" s="4" t="inlineStr">
        <is>
          <t xml:space="preserve"> </t>
        </is>
      </c>
      <c r="F85" s="4" t="inlineStr">
        <is>
          <t xml:space="preserve"> </t>
        </is>
      </c>
    </row>
    <row r="86">
      <c r="A86" s="4" t="inlineStr">
        <is>
          <t>Subsequent Event | The Plan | Maximum</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Expected cost</t>
        </is>
      </c>
      <c r="B88" s="4" t="inlineStr">
        <is>
          <t xml:space="preserve"> </t>
        </is>
      </c>
      <c r="C88" s="6" t="n">
        <v>25000000</v>
      </c>
      <c r="D88" s="4" t="inlineStr">
        <is>
          <t xml:space="preserve"> </t>
        </is>
      </c>
      <c r="E88" s="4" t="inlineStr">
        <is>
          <t xml:space="preserve"> </t>
        </is>
      </c>
      <c r="F88" s="4" t="inlineStr">
        <is>
          <t xml:space="preserve"> </t>
        </is>
      </c>
    </row>
    <row r="89">
      <c r="A89" s="4" t="inlineStr">
        <is>
          <t>Expected cost, 2025</t>
        </is>
      </c>
      <c r="B89" s="4" t="inlineStr">
        <is>
          <t xml:space="preserve"> </t>
        </is>
      </c>
      <c r="C89" s="6" t="n">
        <v>24000000</v>
      </c>
      <c r="D89" s="4" t="inlineStr">
        <is>
          <t xml:space="preserve"> </t>
        </is>
      </c>
      <c r="E89" s="4" t="inlineStr">
        <is>
          <t xml:space="preserve"> </t>
        </is>
      </c>
      <c r="F89" s="4" t="inlineStr">
        <is>
          <t xml:space="preserve"> </t>
        </is>
      </c>
    </row>
    <row r="90">
      <c r="A90" s="4" t="inlineStr">
        <is>
          <t>Teads S.A</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Maximum borrowing capacity</t>
        </is>
      </c>
      <c r="B92" s="4" t="inlineStr">
        <is>
          <t xml:space="preserve"> </t>
        </is>
      </c>
      <c r="C92" s="4" t="inlineStr">
        <is>
          <t xml:space="preserve"> </t>
        </is>
      </c>
      <c r="D92" s="4" t="inlineStr">
        <is>
          <t xml:space="preserve"> </t>
        </is>
      </c>
      <c r="E92" s="4" t="inlineStr">
        <is>
          <t xml:space="preserve"> </t>
        </is>
      </c>
      <c r="F92" s="7" t="n">
        <v>100000000</v>
      </c>
    </row>
    <row r="93">
      <c r="A93" s="4" t="inlineStr">
        <is>
          <t>Teads S.A | Bridge Loan</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Unused borrowing capacity amount</t>
        </is>
      </c>
      <c r="B95" s="4" t="inlineStr">
        <is>
          <t xml:space="preserve"> </t>
        </is>
      </c>
      <c r="C95" s="4" t="inlineStr">
        <is>
          <t xml:space="preserve"> </t>
        </is>
      </c>
      <c r="D95" s="4" t="inlineStr">
        <is>
          <t xml:space="preserve"> </t>
        </is>
      </c>
      <c r="E95" s="4" t="inlineStr">
        <is>
          <t xml:space="preserve"> </t>
        </is>
      </c>
      <c r="F95" s="7" t="n">
        <v>750000000</v>
      </c>
    </row>
    <row r="96">
      <c r="A96" s="4" t="inlineStr">
        <is>
          <t>Teads S.A | Subsequent Ev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Cash payment</t>
        </is>
      </c>
      <c r="B98" s="4" t="inlineStr">
        <is>
          <t xml:space="preserve"> </t>
        </is>
      </c>
      <c r="C98" s="7" t="n">
        <v>625000000</v>
      </c>
      <c r="D98" s="4" t="inlineStr">
        <is>
          <t xml:space="preserve"> </t>
        </is>
      </c>
      <c r="E98" s="4" t="inlineStr">
        <is>
          <t xml:space="preserve"> </t>
        </is>
      </c>
      <c r="F98" s="4" t="inlineStr">
        <is>
          <t xml:space="preserve"> </t>
        </is>
      </c>
    </row>
    <row r="99">
      <c r="A99" s="4" t="inlineStr">
        <is>
          <t>Stock consideration (in shares)</t>
        </is>
      </c>
      <c r="B99" s="4" t="inlineStr">
        <is>
          <t xml:space="preserve"> </t>
        </is>
      </c>
      <c r="C99" s="6" t="n">
        <v>43750</v>
      </c>
      <c r="D99" s="4" t="inlineStr">
        <is>
          <t xml:space="preserve"> </t>
        </is>
      </c>
      <c r="E99" s="4" t="inlineStr">
        <is>
          <t xml:space="preserve"> </t>
        </is>
      </c>
      <c r="F99" s="4" t="inlineStr">
        <is>
          <t xml:space="preserve"> </t>
        </is>
      </c>
    </row>
    <row r="100">
      <c r="A100" s="4" t="inlineStr">
        <is>
          <t>Total transaction value</t>
        </is>
      </c>
      <c r="B100" s="4" t="inlineStr">
        <is>
          <t xml:space="preserve"> </t>
        </is>
      </c>
      <c r="C100" s="7" t="n">
        <v>900000000</v>
      </c>
      <c r="D100" s="4" t="inlineStr">
        <is>
          <t xml:space="preserve"> </t>
        </is>
      </c>
      <c r="E100" s="4" t="inlineStr">
        <is>
          <t xml:space="preserve"> </t>
        </is>
      </c>
      <c r="F10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07:26Z</dcterms:created>
  <dcterms:modified xmlns:dcterms="http://purl.org/dc/terms/" xmlns:xsi="http://www.w3.org/2001/XMLSchema-instance" xsi:type="dcterms:W3CDTF">2025-03-07T21:07:26Z</dcterms:modified>
</cp:coreProperties>
</file>